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Principles of " sheetId="9" state="visible" r:id="rId9"/>
    <sheet xmlns:r="http://schemas.openxmlformats.org/officeDocument/2006/relationships" name="Basis of Presentation and Chang" sheetId="10" state="visible" r:id="rId10"/>
    <sheet xmlns:r="http://schemas.openxmlformats.org/officeDocument/2006/relationships" name="Earnings Per Common Share (&quot;EPS" sheetId="11" state="visible" r:id="rId11"/>
    <sheet xmlns:r="http://schemas.openxmlformats.org/officeDocument/2006/relationships" name="Investment Securities" sheetId="12" state="visible" r:id="rId12"/>
    <sheet xmlns:r="http://schemas.openxmlformats.org/officeDocument/2006/relationships" name="Allowance for Loan and Lease Lo" sheetId="13" state="visible" r:id="rId13"/>
    <sheet xmlns:r="http://schemas.openxmlformats.org/officeDocument/2006/relationships" name="Supplemental Data for Cash Flow" sheetId="14" state="visible" r:id="rId14"/>
    <sheet xmlns:r="http://schemas.openxmlformats.org/officeDocument/2006/relationships" name="Guarantees and Commitme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Fair Value of Financial Instrum" sheetId="18" state="visible" r:id="rId18"/>
    <sheet xmlns:r="http://schemas.openxmlformats.org/officeDocument/2006/relationships" name="Repurchase Agreements With Cust" sheetId="19" state="visible" r:id="rId19"/>
    <sheet xmlns:r="http://schemas.openxmlformats.org/officeDocument/2006/relationships" name="Changes in and Reclassification" sheetId="20" state="visible" r:id="rId20"/>
    <sheet xmlns:r="http://schemas.openxmlformats.org/officeDocument/2006/relationships" name="Other Operating Expenses" sheetId="21" state="visible" r:id="rId21"/>
    <sheet xmlns:r="http://schemas.openxmlformats.org/officeDocument/2006/relationships" name="Recent Accounting Pronouncement" sheetId="22" state="visible" r:id="rId22"/>
    <sheet xmlns:r="http://schemas.openxmlformats.org/officeDocument/2006/relationships" name="Subsequent Event" sheetId="23" state="visible" r:id="rId23"/>
    <sheet xmlns:r="http://schemas.openxmlformats.org/officeDocument/2006/relationships" name="Earnings Per Common Share (&quot;E24" sheetId="24" state="visible" r:id="rId24"/>
    <sheet xmlns:r="http://schemas.openxmlformats.org/officeDocument/2006/relationships" name="Investment Securities (Tables)" sheetId="25" state="visible" r:id="rId25"/>
    <sheet xmlns:r="http://schemas.openxmlformats.org/officeDocument/2006/relationships" name="Allowance for Loan and Lease 26" sheetId="26" state="visible" r:id="rId26"/>
    <sheet xmlns:r="http://schemas.openxmlformats.org/officeDocument/2006/relationships" name="Supplemental Data for Cash Fl27" sheetId="27" state="visible" r:id="rId27"/>
    <sheet xmlns:r="http://schemas.openxmlformats.org/officeDocument/2006/relationships" name="Guarantees and Commitments (Tab"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Fair Value of Financial Instr31" sheetId="31" state="visible" r:id="rId31"/>
    <sheet xmlns:r="http://schemas.openxmlformats.org/officeDocument/2006/relationships" name="Changes in and Reclassificati32" sheetId="32" state="visible" r:id="rId32"/>
    <sheet xmlns:r="http://schemas.openxmlformats.org/officeDocument/2006/relationships" name="Other Operating Expenses (Table" sheetId="33" state="visible" r:id="rId33"/>
    <sheet xmlns:r="http://schemas.openxmlformats.org/officeDocument/2006/relationships" name="Organization and Principles o34" sheetId="34" state="visible" r:id="rId34"/>
    <sheet xmlns:r="http://schemas.openxmlformats.org/officeDocument/2006/relationships" name="Basis of Presentation and Cha35" sheetId="35" state="visible" r:id="rId35"/>
    <sheet xmlns:r="http://schemas.openxmlformats.org/officeDocument/2006/relationships" name="Earnings Per Common Share (&quot;E36" sheetId="36" state="visible" r:id="rId36"/>
    <sheet xmlns:r="http://schemas.openxmlformats.org/officeDocument/2006/relationships" name="Earnings Per Common Share (&quot;E37" sheetId="37" state="visible" r:id="rId37"/>
    <sheet xmlns:r="http://schemas.openxmlformats.org/officeDocument/2006/relationships" name="Investment Securities - Summary" sheetId="38" state="visible" r:id="rId38"/>
    <sheet xmlns:r="http://schemas.openxmlformats.org/officeDocument/2006/relationships" name="Investment Securities - Gross U" sheetId="39" state="visible" r:id="rId39"/>
    <sheet xmlns:r="http://schemas.openxmlformats.org/officeDocument/2006/relationships" name="Investment Securities - Amortiz" sheetId="40" state="visible" r:id="rId40"/>
    <sheet xmlns:r="http://schemas.openxmlformats.org/officeDocument/2006/relationships" name="Investment Securities - Additio" sheetId="41" state="visible" r:id="rId41"/>
    <sheet xmlns:r="http://schemas.openxmlformats.org/officeDocument/2006/relationships" name="Allowance for Loan and Lease 42" sheetId="42" state="visible" r:id="rId42"/>
    <sheet xmlns:r="http://schemas.openxmlformats.org/officeDocument/2006/relationships" name="Allowance for Loan and Lease 43" sheetId="43" state="visible" r:id="rId43"/>
    <sheet xmlns:r="http://schemas.openxmlformats.org/officeDocument/2006/relationships" name="Allowance for Loan and Lease 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Supplemental Data for Cash Fl53" sheetId="53" state="visible" r:id="rId53"/>
    <sheet xmlns:r="http://schemas.openxmlformats.org/officeDocument/2006/relationships" name="Guarantees and Commitments - Ad" sheetId="54" state="visible" r:id="rId54"/>
    <sheet xmlns:r="http://schemas.openxmlformats.org/officeDocument/2006/relationships" name="Guarantees and Commitments - Co"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58" sheetId="58" state="visible" r:id="rId58"/>
    <sheet xmlns:r="http://schemas.openxmlformats.org/officeDocument/2006/relationships" name="Stock-Based Compensation - Weig" sheetId="59" state="visible" r:id="rId59"/>
    <sheet xmlns:r="http://schemas.openxmlformats.org/officeDocument/2006/relationships" name="Stock-Based Compensation - Su60" sheetId="60" state="visible" r:id="rId60"/>
    <sheet xmlns:r="http://schemas.openxmlformats.org/officeDocument/2006/relationships" name="Fair Value Measurements - Addit" sheetId="61" state="visible" r:id="rId61"/>
    <sheet xmlns:r="http://schemas.openxmlformats.org/officeDocument/2006/relationships" name="Fair Value Measurements - Asset" sheetId="62" state="visible" r:id="rId62"/>
    <sheet xmlns:r="http://schemas.openxmlformats.org/officeDocument/2006/relationships" name="Fair Value Measurements - Ass63" sheetId="63" state="visible" r:id="rId63"/>
    <sheet xmlns:r="http://schemas.openxmlformats.org/officeDocument/2006/relationships" name="Fair Value Measurements - Sched" sheetId="64" state="visible" r:id="rId64"/>
    <sheet xmlns:r="http://schemas.openxmlformats.org/officeDocument/2006/relationships" name="Fair Value Measurements - Ass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Repurchase Agreements With Cu68" sheetId="68" state="visible" r:id="rId68"/>
    <sheet xmlns:r="http://schemas.openxmlformats.org/officeDocument/2006/relationships" name="Changes in and Reclassificati69" sheetId="69" state="visible" r:id="rId69"/>
    <sheet xmlns:r="http://schemas.openxmlformats.org/officeDocument/2006/relationships" name="Other Operating Expenses - Summ" sheetId="70" state="visible" r:id="rId70"/>
    <sheet xmlns:r="http://schemas.openxmlformats.org/officeDocument/2006/relationships" name="Recent Accounting Pronounceme71" sheetId="71" state="visible" r:id="rId71"/>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ZRK</t>
  </si>
  <si>
    <t>Entity Registrant Name</t>
  </si>
  <si>
    <t>BANK OF THE OZARK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 earning deposits</t>
  </si>
  <si>
    <t>Cash and cash equivalents</t>
  </si>
  <si>
    <t>Investment securities - available for sale (“AFS”)</t>
  </si>
  <si>
    <t>Non-purchased loans and leases</t>
  </si>
  <si>
    <t>Purchased loans</t>
  </si>
  <si>
    <t>Allowance for loan and lease losses</t>
  </si>
  <si>
    <t>Net loans and leases</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notes</t>
  </si>
  <si>
    <t>Subordinated debentures</t>
  </si>
  <si>
    <t>Accrued interest payable and other liabilities</t>
  </si>
  <si>
    <t>Total liabilities</t>
  </si>
  <si>
    <t>Commitments and contingencies</t>
  </si>
  <si>
    <t xml:space="preserve"> </t>
  </si>
  <si>
    <t>Stockholders’ equity:</t>
  </si>
  <si>
    <t>Preferred stock; $0.01 par value; 1,000,000 shares authorized; no shares outstanding at March 31, 2017 or December 31, 2016</t>
  </si>
  <si>
    <t>Common stock; $0.01 par value; 300,000,000 shares authorized; 121,575,047 and 121,267,616 shares issued at March 31, 2017 and December 31, 2016, respectively</t>
  </si>
  <si>
    <t>Additional paid-in capital</t>
  </si>
  <si>
    <t>Retained earnings</t>
  </si>
  <si>
    <t>Accumulated other comprehensive income (loss)</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nsolidated Statements of Income (Unaudited) - USD ($) $ in Thousands</t>
  </si>
  <si>
    <t>Mar. 31, 2016</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Other income from purchased loans, net</t>
  </si>
  <si>
    <t>Gains on sales of other assets</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 USD ($) $ in Thousands</t>
  </si>
  <si>
    <t>Statement Of Income And Comprehensive Income [Abstract]</t>
  </si>
  <si>
    <t>Other comprehensive income:</t>
  </si>
  <si>
    <t>Unrealized gains and losses on investment securities AFS</t>
  </si>
  <si>
    <t>Tax effect of unrealized gains and losses on investment securities AFS</t>
  </si>
  <si>
    <t>Total other comprehensive income</t>
  </si>
  <si>
    <t>Total comprehensive income</t>
  </si>
  <si>
    <t>Consolidated Statements of Stockholders' Equity (Unaudited) - USD ($) $ in Thousands</t>
  </si>
  <si>
    <t>Total</t>
  </si>
  <si>
    <t>Common Stock [Member]</t>
  </si>
  <si>
    <t>Additional Paid-In Capital [Member]</t>
  </si>
  <si>
    <t>Retained Earnings [Member]</t>
  </si>
  <si>
    <t>Accumulated Other Comprehensive Income (Loss) [Member]</t>
  </si>
  <si>
    <t>Treasury Stock [Member]</t>
  </si>
  <si>
    <t>Non-Controlling Interest [Member]</t>
  </si>
  <si>
    <t>Balances at Dec. 31, 2015</t>
  </si>
  <si>
    <t>Common stock dividends paid</t>
  </si>
  <si>
    <t>Issuance of common stock for exercise of stock options</t>
  </si>
  <si>
    <t>Issuance of unvested restricted common stock</t>
  </si>
  <si>
    <t>Excess tax benefit on exercise and forfeiture of stock options and restricted common stock</t>
  </si>
  <si>
    <t>Stock-based compensation expense</t>
  </si>
  <si>
    <t>Balances at Mar. 31, 2016</t>
  </si>
  <si>
    <t>Balances at Dec. 31, 2016</t>
  </si>
  <si>
    <t>Cumulative effect of change in accounting principal at Dec. 31, 2016</t>
  </si>
  <si>
    <t>Balances as adjusted at Dec. 31, 2016</t>
  </si>
  <si>
    <t>Balances at Mar. 31, 2017</t>
  </si>
  <si>
    <t>Consolidated Statements of Stockholders' Equity (Unaudited) (Parenthetical) - $ / shares</t>
  </si>
  <si>
    <t>Statement Of Stockholders Equity [Abstract]</t>
  </si>
  <si>
    <t>Issuance of common stock for exercise of stock options, shares</t>
  </si>
  <si>
    <t>Issuance of unvested restricted common stock, shares</t>
  </si>
  <si>
    <t>Forfeiture of unvested restricted common stock, shares</t>
  </si>
  <si>
    <t>Consolidated Statements of Cash Flows (Unaudited) - USD ($) $ in Thousands</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Originations of mortgage loans held for sale</t>
  </si>
  <si>
    <t>Proceeds from sales of mortgage loans held for sale</t>
  </si>
  <si>
    <t>Accretion of purchased loans</t>
  </si>
  <si>
    <t>Deferred income tax expense (benefits)</t>
  </si>
  <si>
    <t>Increase in cash surrender value of BOLI</t>
  </si>
  <si>
    <t>Excess tax benefit on stock-based compensation</t>
  </si>
  <si>
    <t>Changes in assets and liabilities:</t>
  </si>
  <si>
    <t>Other assets, net</t>
  </si>
  <si>
    <t>Net cash provided by operating activities</t>
  </si>
  <si>
    <t>Cash flows from investing activities:</t>
  </si>
  <si>
    <t>Proceeds from maturities/calls/paydowns of investment securities AFS</t>
  </si>
  <si>
    <t>Purchases of investment securities AFS</t>
  </si>
  <si>
    <t>Net increase of non-purchased loans and leases</t>
  </si>
  <si>
    <t>Net payments received on purchased loans</t>
  </si>
  <si>
    <t>Purchases of premises and equipment</t>
  </si>
  <si>
    <t>Purchases of BOLI</t>
  </si>
  <si>
    <t>Proceeds from sales of other assets</t>
  </si>
  <si>
    <t>Cash (invested in) received from unconsolidated investments and noncontrolling interest</t>
  </si>
  <si>
    <t>Net cash used by investing activities</t>
  </si>
  <si>
    <t>Cash flows from financing activities:</t>
  </si>
  <si>
    <t>Net increase in deposits</t>
  </si>
  <si>
    <t>Net proceeds from (repayments of) other borrowings</t>
  </si>
  <si>
    <t>Net increase in repurchase agreements with customers</t>
  </si>
  <si>
    <t>Proceeds from exercise of stock options</t>
  </si>
  <si>
    <t>Cash dividends paid on common stock</t>
  </si>
  <si>
    <t>Net cash provided by financing activities</t>
  </si>
  <si>
    <t>Net increase in cash and cash equivalents</t>
  </si>
  <si>
    <t>Cash and cash equivalents – beginning of period</t>
  </si>
  <si>
    <t>Cash and cash equivalents – end of period</t>
  </si>
  <si>
    <t>Organization and Principles of Consolidation</t>
  </si>
  <si>
    <t>Organization Consolidation And Presentation Of Financial Statements [Abstract]</t>
  </si>
  <si>
    <t xml:space="preserve">1.
Organization and Principles of Consolidation 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that holds the Company’s investment securities, a subsidiary engaged in the development of real estate, a subsidiary that owns private aircraft and various other entities that hold loans,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investment subsidiary, the real estate subsidiary, the aircraft subsidiary and certain of those various other entities in accordance with accounting principles generally accepted in the United States (“GAAP”). Significant intercompany transactions and amounts have been eliminated in consolidation. At March 31, 2017 the Company, through the Bank, conducted operations through 250 offices, including offices in Arkansas, Georgia, Florida, North Carolina, Texas, Alabama, South Carolina, California and New York. </t>
  </si>
  <si>
    <t>Basis of Presentation and Change in Accounting Policy</t>
  </si>
  <si>
    <t>Accounting Policies [Abstract]</t>
  </si>
  <si>
    <t>2.
Basis of Presentation and Change in Accounting Policy The accompanying interim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6. 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statement of the accompanying consolidated financial statements. Operating results for the three months ended March 31, 2017 are not necessarily indicative of the results that may be expected for the full year or future periods. During the three months ended March 31, 2017, the Company revised its initial estimates regarding certain acquired assets and liabilities associated with its 2016 acquisition of C1 Financial, Inc. (“C1”). As a result, goodwill recorded in the C1 acquisition increased by approximately $0.7 million during the first quarter of 2017. As provided under GAAP, management has up to twelve months following the date of an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On January 1, 2017, the Company adopted Accounting Standards Update (“ASU”) 2016-09, “Improvements to Employee Share-Based Payment Accounting.” In accordance with the provisions of ASU 2016-09, the Company elected to account for forfeitures of stock-based compensation awards as they occur. Prior to the adoption of ASU 2016-09, the Company estimated forfeiture rates and the impact that estimated forfeitures would have on the number of stock-based awards that were expected to vest. The Company believes this policy election related to forfeitures will be a more efficient method of accounting for forfeitures. The adoption of ASU 2016-09 resulted in a cumulative adjustment to increase stockholders’ equity at January 1, 2017 by approximately $0.4 million.</t>
  </si>
  <si>
    <t>Earnings Per Common Share ("EPS")</t>
  </si>
  <si>
    <t>Earnings Per Share [Abstract]</t>
  </si>
  <si>
    <t>3.
Earnings Per Common Share (“EPS”) 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For the three months ended March 31, 2017, options to purchase 1,095,976 shares of the Company’s common stock were excluded from the diluted EPS calculations, and for the three months ended March 31, 2016, options to purchase 659,858 shares of the Company’s common stock were excluded from the diluted EPS calculations as inclusion of such options during such periods would have been anti-dilutive. The following table presents the computation of basic and diluted EPS for the periods indicated.
Three Months Ended
March 31,
2017
2016
(In thousands, except per share amounts)
Numerator:
Distributed earnings allocated to common stockholders
$
20,659
$
13,603
Undistributed earnings allocated to common stockholders
68,529
38,085
Net income available to common stockholders
$
89,188
$
51,688
Denominator:
Denominator for basic EPS – weighted-average common shares
121,512
90,687
Effect of dilutive securities – stock options
442
564
Denominator for diluted EPS – weighted-average common shares and assumed conversions
121,954
91,251
Basic EPS
$
0.73
$
0.57
Diluted EPS
$
0.73
$
0.57</t>
  </si>
  <si>
    <t>Investment Securities</t>
  </si>
  <si>
    <t>Investments Debt And Equity Securities [Abstract]</t>
  </si>
  <si>
    <t>4.
Investment Securities At both March 31, 2017 and December 31, 2016,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loss). 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March 31, 2017:
Obligations of state and political subdivisions
$
932,781
$
8,155
$
(27,299
)
$
913,637
U.S. Government agency securities
548,284
1,071
(9,727
)
539,628
Corporate obligations
10,061
61
(33
)
10,089
CRA qualified investment fund
1,067
—
(26
)
1,041
Other equity securities
6,173
—
—
6,173
Total
$
1,498,366
$
9,287
$
(37,085
)
$
1,470,568
December 31, 2016:
Obligations of state and political subdivisions
$
946,886
$
7,785
$
(35,658
)
$
919,013
U.S. Government agency securities
547,297
962
(12,769
)
535,490
Corporate obligations
10,086
—
(171
)
9,915
CRA qualified investment fund
1,061
—
(27
)
1,034
Other equity securities
6,160
—
—
6,160
Total
$
1,511,490
$
8,747
$
(48,625
)
$
1,471,612
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March 31, 2017:
Obligations of state and political subdivisions
$
593,962
$
27,290
$
3,330
$
9
$
597,292
$
27,299
U.S. Government agency securities
473,508
9,727
21
—
473,529
9,727
Corporate obligations
2,525
22
485
11
3,010
33
CRA qualified investment fund
1,041
26
—
—
1,041
26
Total temporarily impaired securities
$
1,071,036
$
37,065
$
3,836
$
20
$
1,074,872
$
37,085
December 31, 2016:
Obligations of state and political subdivisions
$
641,862
$
35,648
$
4,501
$
10
$
646,363
$
35,658
U.S. Government agency securities
480,000
12,764
160
5
480,160
12,769
Corporate obligations
6,915
171
—
—
6,915
171
CRA qualified investment fund
1,035
27
—
—
1,035
27
Total temporarily impaired securities
$
1,129,812
$
48,610
$
4,661
$
15
$
1,134,473
$
48,625
In evaluating the Company’s unrealized loss positions for other-than-temporary impairment of its investment securities portfolio, management considers the credit quality, financial condition and near term prospects of the issuer, the nature and cause of the unrealized loss, the severity and duration of the impairments and other factors. At both March 31, 2017 and December 31, 2016,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 The following table shows the amortized cost and estimated fair value of investment securities AFS by maturity or estimated date of repayment as of the date indicated.
March 31, 2017
Maturity or Estimated Repayment
Amortized Cost
Estimated Fair Value
(Dollars in thousands)
One year or less
$
81,122
$
80,060
After one year to five years
302,717
299,451
After five years to ten years
342,714
342,572
After ten years
771,813
748,485
Total
$
1,498,366
$
1,470,568
For purposes of this maturity or repayment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or repayment categor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 The Company had no sales activity within its investment securities AFS for the three months ended March 31, 2017 or 2016.</t>
  </si>
  <si>
    <t>Allowance for Loan and Lease Losses ("ALLL") and Credit Quality Indicators</t>
  </si>
  <si>
    <t>Receivables [Abstract]</t>
  </si>
  <si>
    <t>5.
Allowance for Loan and Lease Losses (“ALLL”) and Credit Quality Indicators Allowance for Loan and Lease Losses The following table is a summary of activity within the ALLL for the periods indicated.
Three Months Ended March 31,
2017
2016
(Dollars in thousands)
Beginning balance
$
76,541
$
60,854
Charge-offs of non-purchased loans and leases
(1,749
)
(1,347
)
Recoveries of non-purchased loans and leases previously charged off
432
253
Net charge-offs – non-purchased loans and leases
(1,317
)
(1,094
)
Charge-offs of purchased loans
(2,787
)
(65
)
Recoveries of purchased loans previously charged off
854
48
Net charge-offs – purchased loans
(1,933
)
(17
)
Net charge-offs – total loans and leases
(3,250
)
(1,111
)
Provision for loan and lease losses:
Non-purchased loans and leases
3,000
2,000
Purchased loans
1,933
17
Total provision
4,933
2,017
Ending balance
$
78,224
$
61,760
ALLL allocated to non-purchased loans and leases
$
76,624
$
60,560
ALLL allocated to purchased loans
1,600
1,200
Total ALLL
$
78,224
$
61,760
The following tables are a summary of the Company’s ALLL for the periods indicated.
Beginning Balance
Charge-offs
Recoveries
Provision
Ending Balance
(Dollars in thousands)
Three months ended March 31, 2017:
Non-purchased loans and leases:
Real estate:
Residential 1-4 family
$
10,225
$
(169
)
$
4
$
898
$
10,958
Non-farm/non-residential
21,555
(6
)
11
1,480
23,040
Construction/land development
20,673
(67
)
6
(979
)
19,633
Agricultural
2,787
—
—
(494
)
2,293
Multifamily residential
2,447
—
—
318
2,765
Commercial and industrial
2,359
(225
)
86
195
2,415
Consumer
1,945
(113
)
111
991
2,934
Direct financing leases
10,684
(677
)
5
418
10,430
Other
2,266
(492
)
209
173
2,156
Total non-purchased loans and leases
74,941
(1,749
)
432
3,000
76,624
Purchased loans
1,600
(2,787
)
854
1,933
1,600
Total loans and leases
$
76,541
$
(4,536
)
$
1,286
$
4,933
$
78,224
Three months ended March 31, 2016:
Non-purchased loans and leases:
Real estate:
Residential 1-4 family
$
8,672
$
(243
)
$
24
$
976
$
9,429
Non-farm/non-residential
16,796
(12
)
—
1,977
18,761
Construction/land development
18,176
(20
)
2
(2,899
)
15,259
Agricultural
3,388
(7
)
—
303
3,684
Multifamily residential
3,031
—
—
883
3,914
Commercial and industrial
2,574
(11
)
33
803
3,399
Consumer
707
(33
)
12
21
707
Direct financing leases
3,835
(660
)
11
1,049
4,235
Other
2,475
(361
)
171
(1,113
)
1,172
Total non-purchased loans and leases
59,654
(1,347
)
253
2,000
60,560
Purchased loans
1,200
(65
)
48
17
1,200
Total loans and leases
$
60,854
$
(1,412
)
$
301
$
2,017
$
61,760
The following table is a summary of the Company’s ALLL for non-purchased loans and leases and recorded investment in non-purchased loans and leases as of the dates indicated.
ALLL for Non-Purchased Loans and Leases
Non-Purchased Loans and Leases
ALLL for Individually Evaluated Impaired Loans and Leases
ALLL for All Other Loans and Leases
Total ALLL (1)
Individually Evaluated Impaired Loans and Leases
All Other Loans and Leases
Total Loans and Leases
(Dollars in thousands)
March 31, 2017:
Real estate:
Residential 1-4 family
$
212
$
10,746
$
10,958
$
2,425
$
511,605
$
514,030
Non-farm/non-residential
338
22,702
23,040
3,282
2,669,826
2,673,108
Construction/land development
353
19,280
19,633
2,197
4,768,102
4,770,299
Agricultural
287
2,006
2,293
1,099
109,024
110,123
Multifamily residential
—
2,765
2,765
100
557,551
557,651
Commercial and industrial
511
1,904
2,415
809
200,251
201,060
Consumer
23
2,911
2,934
83
352,205
352,288
Direct financing leases
—
10,430
10,430
—
134,948
134,948
Other
41
2,115
2,156
212
903,156
903,368
Total
$
1,765
$
74,859
$
76,624
$
10,207
$
10,206,668
$
10,216,875
December 31, 2016:
Real estate:
Residential 1-4 family
$
326
$
9,899
$
10,225
$
2,411
$
478,652
$
481,063
Non-farm/non-residential
174
21,381
21,555
2,136
2,383,516
2,385,652
Construction/land development
1,384
19,289
20,673
5,501
4,757,466
4,762,967
Agricultural
387
2,400
2,787
1,198
96,668
97,866
Multifamily residential
59
2,388
2,447
879
434,463
435,342
Commercial and industrial
463
1,896
2,359
750
227,730
228,480
Consumer
16
1,929
1,945
60
216,457
216,517
Direct financing leases
—
10,684
10,684
—
137,188
137,188
Other
41
2,225
2,266
158
859,860
860,018
Total
$
2,850
$
72,091
$
74,941
$
13,093
$
9,592,000
$
9,605,093
(1)
Excludes $1.6 million of ALLL allocated to the Company’s purchased loans at both March 31, 2017 and December 31, 2016. The following table is a summary of impaired non-purchased loans and leases as of and for the three months ended March 31, 2017.
Principal Balance
Net Charge-offs to Date
Principal Balance, Net of Charge-offs
Specific ALLL
Weighted Average Carrying Value – Three Months Ended March 31, 2017
(Dollars in thousands)
Impaired loans and leases for which there is a related ALLL:
Real estate:
Residential 1-4 family
$
1,459
$
(218
)
$
1,241
$
212
$
1,464
Non-farm/non-residential
2,254
(530
)
1,724
338
1,186
Construction/land development
1,828
(34
)
1,794
353
3,448
Agricultural
964
—
964
287
1,014
Commercial and industrial
859
(81
)
778
511
633
Consumer
78
(4
)
74
23
62
Other
207
—
207
41
180
Total impaired loans and leases with a related ALLL
7,649
(867
)
6,782
1,765
7,987
Impaired loans and leases for which there is not a related ALLL:
Real estate:
Residential 1-4 family
1,301
(117
)
1,184
—
954
Non-farm/non-residential
1,972
(414
)
1,558
—
1,523
Construction/land development
1,217
(814
)
403
—
400
Agricultural
367
(232
)
135
—
135
Multifamily residential
233
(133
)
100
—
50
Commercial and industrial
81
(50
)
31
—
147
Consumer
14
(5
)
9
—
9
Other
5
—
5
—
5
Total impaired loans and leases without a related ALLL
5,190
(1,765
)
3,425
—
3,223
Total impaired non-purchased loans and leases
$
12,839
$
(2,632
)
$
10,207
$
1,765
$
11,210
The following table is a summary of impaired non-purchased loans and leases as of and for the year ended December 31, 2016.
Principal Balance
Net Charge-offs to Date
Principal Balance, Net of Charge-offs
Specific ALLL
Weighted Average Carrying Value – Year Ended December 31, 2016
(Dollars in thousands)
Impaired loans and leases for which there is a related ALLL:
Real estate:
Residential 1-4 family
$
1,904
$
(216
)
$
1,688
$
326
$
1,088
Non-farm/non-residential
1,171
(523
)
648
174
186
Construction/land development
5,137
(34
)
5,103
1,384
1,118
Agricultural
1,064
—
1,064
387
1,118
Multifamily
879
—
879
59
176
Commercial and industrial
809
(322
)
487
463
506
Consumer
55
(4
)
51
16
23
Other
153
—
153
41
31
Total impaired loans and leases with a related ALLL
11,172
(1,099
)
10,073
2,850
4,246
Impaired loans and leases for which there is not a related ALLL:
Real estate:
Residential 1-4 family
879
(156
)
723
—
896
Non-farm/non-residential
1,997
(509
)
1,488
—
1,131
Construction/land development
1,208
(810
)
398
—
1,998
Agricultural
366
(232
)
134
—
169
Multifamily residential
133
(133
)
—
—
33
Commercial and industrial
313
(50
)
263
—
209
Consumer
14
(5
)
9
—
11
Other
5
—
5
—
6
Total impaired loans and leases without a related ALLL
4,915
(1,895
)
3,020
—
4,453
Total impaired non-purchased loans and leases
$
16,087
$
(2,994
)
$
13,093
$
2,850
$
8,699
Management has determined that certain of the Company’s impaired non-purchased loans and leases do not require any specific allowance at March 31, 2017 or at December 31, 2016 because (i) management’s analysis of such individual loans and leases resulted in no impairment or (ii) all identified impairment on such loans and leases had previously been charged off. Interest income on impaired non-purchased loans and leases is recognized on a cash basis when and if actually collected. Total interest income recognized on impaired non-purchased loans and leases for the three months ended March 31, 2017 and 2016 was not material. Credit Quality Indicators Non-Purchased Loans and Leases The following table is a summary of credit quality indicators for the Company’s non-purchased loans and leases as of the dates indicated.
Satisfactory
Moderate
Watch
Substandard
Total
(Dollars in thousands)
March 31, 2017:
Real estate:
Residential 1-4 family (1)
$
507,218
$
—
$
2,516
$
4,296
$
514,030
Non-farm/non-residential
2,252,848
334,454
78,462
7,344
2,673,108
Construction/land development
4,378,663
376,589
11,912
3,135
4,770,299
Agricultural
47,750
51,844
8,504
2,025
110,123
Multifamily residential
508,219
46,355
1,942
1,135
557,651
Commercial and industrial
111,729
82,318
5,514
1,499
201,060
Consumer (1)
351,910
—
133
245
352,288
Direct financing leases
133,972
36
179
761
134,948
Other (1)
899,028
3,898
226
216
903,368
Total
$
9,191,337
$
895,494
$
109,388
$
20,656
$
10,216,875
December 31, 2016:
Real estate:
Residential 1-4 family (1)
$
474,853
$
—
$
1,938
$
4,272
$
481,063
Non-farm/non-residential
2,010,397
287,157
81,527
6,571
2,385,652
Construction/land development
4,409,108
336,004
11,402
6,453
4,762,967
Agricultural
48,835
37,712
9,158
2,161
97,866
Multifamily residential
381,845
49,607
1,971
1,919
435,342
Commercial and industrial
149,698
73,559
3,994
1,229
228,480
Consumer (1)
216,120
—
164
233
216,517
Direct financing leases
135,980
46
208
954
137,188
Other (1)
855,217
4,710
81
10
860,018
Total
$
8,682,053
$
788,795
$
110,443
$
23,802
$
9,605,093
(1)
The Company does not risk rate its residential 1-4 family loans (including consumer construction loans and 1-4 family properties), indirect loan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Past Due (1)
90 Days or More (2)
Total Past Due
Current (3)
Total
(Dollars in thousands)
March 31, 2017:
Real estate:
Residential 1-4 family
$
3,227
$
2,257
$
5,484
$
508,546
$
514,030
Non-farm/non-residential
1,753
2,535
4,288
2,668,820
2,673,108
Construction/land development
1,714
2,208
3,922
4,766,377
4,770,299
Agricultural
55
51
106
110,017
110,123
Multifamily residential
—
100
100
557,551
557,651
Commercial and industrial
484
561
1,045
200,015
201,060
Consumer
162
79
241
352,047
352,288
Direct financing leases
656
607
1,263
133,685
134,948
Other
17
212
229
903,139
903,368
Total
$
8,068
$
8,610
$
16,678
$
10,200,197
$
10,216,875
December 31, 2016:
Real estate:
Residential 1-4 family
$
2,410
$
2,082
$
4,492
$
476,571
$
481,063
Non-farm/non-residential
1,718
1,318
3,036
2,382,616
2,385,652
Construction/land development
3,082
198
3,280
4,759,687
4,762,967
Agricultural
1,220
136
1,356
96,510
97,866
Multifamily residential
—
883
883
434,459
435,342
Commercial and industrial
522
551
1,073
227,407
228,480
Consumer
169
52
221
216,296
216,517
Direct financing leases
408
812
1,220
135,968
137,188
Other
196
6
202
859,816
860,018
Total
$
9,725
$
6,038
$
15,763
$
9,589,330
$
9,605,093
(1)
Includes $0.5 million and $4.6 million at March 31, 2017 and December 31, 2016, respectively, of loans and leases on nonaccrual status.
(2)
All loans and leases greater than 90 days past due were on nonaccrual status at March 31, 2017 and December 31, 2016.
(3)
Includes $2.1 million and $3.7 million of loans and leases on nonaccrual status at March 31, 2017 and December 31, 2016, respectively. Purchased Loans As of March 31, 2017, the Company had identified purchased loans where i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its performance expectations established in conjunction with the determination of the Day 1 Fair Values or since its most recent review of such portfolio’s performance (for purchased loans with evidence of credit deterioration at date of acquisition). At March 31, 2017, the Company had $13.9 million of impaired purchased loans compared to $6.5 million at December 31, 2016. The following table is a summary of credit quality indicators for the Company’s purchased loans as of the dates indicated.
Purchased Loans Without Evidence of Credit Deterioration at Date of Acquisition
Purchased Loans With Evidence of Credit Deterioration at Date of Acquisition
Total Purchased
FV 33
FV 44
FV 55
FV 36
FV 77
FV 66
FV 88
Loans
(Dollars in thousands)
March 31, 2017:
Real estate:
Residential 1-4 family
$
93,432
$
355,484
$
162,513
$
57,320
$
621
$
67,020
$
1,868
$
738,258
Non-farm/non-residential
283,183
1,275,136
394,880
2,821
6,693
124,614
3,850
2,091,177
Construction/land development
90,834
363,467
59,200
2,114
22
13,160
68
528,865
Agricultural
11,220
4,922
3,638
369
—
3,926
394
24,469
Multifamily residential
19,389
198,358
52,548
678
—
10,182
—
281,155
Commercial and industrial
15,703
129,111
9,460
1,324
24
7,687
127
163,436
Consumer
297,715
376,332
69,136
1,987
202
278
—
745,650
Other
5,096
1,473
127
36
—
305
—
7,037
Total
$
816,572
$
2,704,283
$
751,502
$
66,649
$
7,562
$
227,172
$
6,307
$
4,580,047
December 31, 2016:
Real estate:
Residential 1-4 family
$
99,447
$
379,883
$
162,166
$
62,507
$
282
$
72,052
$
1,889
$
778,226
Non-farm/non-residential
309,450
1,415,399
419,978
3,128
712
128,347
2,735
2,279,749
Construction/land development
104,303
351,001
63,561
2,536
33
11,404
55
532,893
Agricultural
13,169
5,154
3,825
404
—
4,058
381
26,991
Multifamily residential
11,838
231,758
54,116
714
—
10,237
—
308,663
Commercial and industrial
17,268
172,168
10,897
1,722
22
9,463
127
211,667
Consumer
319,442
414,116
75,812
2,496
194
328
86
812,474
Other
5,229
1,497
132
44
—
457
—
7,359
Total
$
880,146
$
2,970,976
$
790,487
$
73,551
$
1,243
$
236,346
$
5,273
$
4,958,022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following table is an aging analysis of past due purchased loans as of the dates indicated.
30-89 Days Past Due
90 Days or More
Total Past Due
Current
Total Purchased Loans
(Dollars in thousands)
March 31, 2017:
Real estate:
Residential 1-4 family
$
10,023
$
7,439
$
17,462
$
720,796
$
738,258
Non-farm/non-residential
6,779
22,426
29,205
2,061,972
2,091,177
Construction/land development
2,281
1,279
3,560
525,305
528,865
Agriculture
144
547
691
23,778
24,469
Multifamily residential
—
—
—
281,155
281,155
Commercial and industrial
1,112
1,242
2,354
161,082
163,436
Consumer
2,983
704
3,687
741,963
745,650
Other
—
—
—
7,037
7,037
Total
$
23,322
$
33,637
$
56,959
$
4,523,088
$
4,580,047
Purchased loans without evidence of credit deterioration at date of acquisition
$
16,916
$
10,704
$
27,620
$
4,318,948
$
4,346,568
Purchased loans with evidence of credit deterioration at date of acquisition
6,406
22,933
29,339
204,140
233,479
Total
$
23,322
$
33,637
$
56,959
$
4,523,088
$
4,580,047
December 31, 2016:
Real estate:
Residential 1-4 family
$
10,547
$
8,665
$
19,212
$
759,014
$
778,226
Non-farm/non-residential
7,471
20,528
27,999
2,251,750
2,279,749
Construction/land development
21,008
527
21,535
511,358
532,893
Agriculture
49
638
687
26,304
26,991
Multifamily residential
—
—
—
308,663
308,663
Commercial and industrial
891
1,305
2,196
209,471
211,667
Consumer
4,421
1,502
5,923
806,551
812,474
Other
—
—
—
7,359
7,359
Total
$
44,387
$
33,165
$
77,552
$
4,880,470
$
4,958,022
Purchased loans without evidence of credit deterioration at date of acquisition
$
38,621
$
8,619
$
47,240
$
4,669,163
$
4,716,403
Purchased loans with evidence of credit deterioration at date of acquisition
5,766
24,546
30,312
211,307
241,619
Total
$
44,387
$
33,165
$
77,552
$
4,880,470
$
4,958,022</t>
  </si>
  <si>
    <t>Supplemental Data for Cash Flows</t>
  </si>
  <si>
    <t>Supplemental Cash Flow Elements [Abstract]</t>
  </si>
  <si>
    <t>6 .
Supplemental Data for Cash Flows The following table provides supplemental cash flow information for the periods indicated.
Three Months Ended March 31,
2017
2016
(Dollars in thousands)
Cash paid during the period for:
Interest
$
26,782
$
9,146
Taxes
1,714
17,552
Supplemental schedule of non-cash investing and financing activities:
Net change in unrealized gains/losses on investment securities AFS
12,081
4,195
Loans transferred to foreclosed assets
5,732
4,706
Loans advanced for sales of foreclosed assets
—
30</t>
  </si>
  <si>
    <t>Guarantees and Commitments</t>
  </si>
  <si>
    <t>Commitments And Contingencies Disclosure [Abstract]</t>
  </si>
  <si>
    <t>7.
Guarantees and Commitments Outstanding standby letters of credit are contingent commitments issued by the Company generally to guarantee the performance of a customer in third party arrangements. The maximum amount of future payments the Company could be required to make under these guarantees at March 31, 2017 was $49.6 million. The Company holds collateral to support guarantees when deemed necessary. Collateralized commitments at March 31, 2017 totaled $35.3 million. At March 31, 2017, the Company had outstanding commitments totaling $11.26 billion to extend credit, consisting primarily of loans closed but not yet funded. The following table shows, as of the date indicated, the contractual maturities of such outstanding commitments.
Contractual Maturities at March 31, 2017
Maturity
Amount
(Dollars in thousands)
2017
$
575,370
2018
2,096,376
2019
4,119,085
2020
3,576,543
2021
669,503
Thereafter
221,885
Total
$
11,258,762</t>
  </si>
  <si>
    <t>Stock-Based Compensation</t>
  </si>
  <si>
    <t>Disclosure Of Compensation Related Costs Sharebased Payments [Abstract]</t>
  </si>
  <si>
    <t>8.
Stock-Based Compensation The Company has a nonqualified stock option plan for certain employees and officer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or any subsidiary under this plan will be determined in the sole discretion of the Company’s board of directors or its personnel and compensation committee. All employee options outstanding at March 31, 2017 were issued with a vesting date three years after issuance and an expiration date seven years after issuance. All shares issued in connection with options exercised under the employee nonqualified stock option plan were in the form of newly issued shares. In addition, the Company has a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a director of the Company. The number of shares of common stock to be awarded is the equivalent of $35,000 worth of shares of common stock based on the average of the highest reported asked price and lowest reported bid price on the grant date. The common stock awarded under this plan is fully vested on the grant date. During the three months ended March 31, 2017 and 2016, no shares were issued and no stock-based compensation expense was recorded under the Director Plan. Prior to the adoption of the Director Plan, the Company had a nonqualified stock option plan for non-employee directors. No options were granted under this plan during the three months ended March 31, 2017 or 2016. All options previously granted under this plan were exercisable immediately and expire ten years after issuance. The following table summarizes stock option activity for both the employee and non-employee director stock option plans for the period indicated.
Options
Weighted- Average Exercise Price/Share
Weighted-Average Remaining Contractual Life (in years)
Aggregate Intrinsic Value (in thousands)
Three Months Ended March 31, 2017:
Outstanding – January 1, 2017
1,635,484
$
37.10
Granted
603,414
52.08
Exercised
(69,655
)
16.82
Forfeited
(26,990
)
46.12
Outstanding – March 31, 2017
2,142,253
41.87
5.4
$
22,369
(1)
Fully vested and exercisable – March 31, 2017
459,975
$
19.82
3.5
$
14,808
(1)
(1)
Based on closing price of $52.01 per share on March 31, 2017.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March 31, 2017 and 2016 was $2.6 million and $0.8 million, respectively. Options to purchase 603,414 shares were granted during the three months ended March 31, 2017 with an average grant date fair value of $15.49. The fair value for each option grant is estimated on the date of grant using the Black-Sholes option pricing model. The following table is a summary of the weighted-average assumptions used in the Black-Sholes option pricing model for stock options granted during the three months ended March 31, 2017:
Three Months Ended March 31, 2017
Risk-free interest rate
1.93
%
Expected dividend yield
1.40
%
Expected stock volatility
35.6
%
Expected life (years)
5.0
The Company uses the U.S. Treasury yield curve in effect at the time of the grant to determine the risk-free interest rate. The expected dividend yield is estimated using the current annual dividend level and recent stock price of the Company’s common stock at the date of grant. Expected stock volatility is based on historical volatilities of the Company’s common stock. The expected life of stock options is calculated based on the “simplified” method as provided for under SEC Staff Accounting Bulletin No. 110. Stock based compensation expense for stock options included in non-interest expense was $1.5 million and $1.0 million for the three months ended March 31, 2017 and 2016, respectively. Total unrecognized compensation cost related to non-vested stock option grants was $14.1 million at March 31, 2017 and is expected to be recognized over a weighted-average period of 2.3 years. The Company has a restricted stock and incentive plan whereby all officers and employees of the Company or any subsidiary are eligible to receive awards of restricted stock, restricted stock units or performance awards. The benefits or amounts that may be received by or allocated to any particular officer or employee of the Company or any subsidiar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The vesting period for all restricted stock awards granted under the plan shall be not less than three years from the date of grant, subject to limited exceptions. The following table summarizes non-vested restricted stock activity for the period indicated.
Three Months Ended March 31, 2017
Outstanding – December 31, 2016
430,497
Granted
238,794
Forfeited
(1,018
)
Vested
—
Outstanding – March 31, 2017
668,273
Weighted-average grant date fair value
$
44.25
Restricted stock awards for 238,794 shares were granted during the three months ended March 31, 2017 with a weighted-average grant date fair value of $52.09. The fair value of the restricted stock awards is amortized to compensation expense over the three-year vesting period and is based on the market price of the Company’s common stock at the date of grant multiplied by the number of shares granted. Stock-based compensation expense for restricted stock included in non-interest expense was $2.2 million and $1.0 million for the three months ended March 31, 2017 and 2016, respectively. Unrecognized compensation expense for non-vested restricted stock awards was $19.3 million at March 31, 2017 and is expected to be recognized over a weighted-average period of 2.3 years.</t>
  </si>
  <si>
    <t>Fair Value Measurements</t>
  </si>
  <si>
    <t>Fair Value Disclosures [Abstract]</t>
  </si>
  <si>
    <t>9.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March 31, 2017 or December 31, 2016.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s indicated, that are accounted for at fair value.
Level 1
Level 2
Level 3
Total
(Dollars in thousands)
March 31, 2017:
Investment securities AFS (1)
Obligations of state and political subdivisions
$
—
$
896,802
$
16,835
$
913,637
U.S. Government agency securities
—
539,628
—
539,628
Corporate obligations
—
10,089
—
10,089
CRA qualified investment fund
1,041
—
—
1,041
Total investment securities AFS
1,041
1,446,519
16,835
1,464,395
Impaired non-purchased loans and leases
—
—
8,442
8,442
Impaired purchased loans
—
—
13,869
13,869
Foreclosed assets
—
—
36,899
36,899
Total assets at fair value
$
1,041
$
1,446,519
$
76,045
$
1,523,605
December 31, 2016:
Investment securities AFS (1)
Obligations of state and political subdivisions
$
—
$
901,634
$
17,379
$
919,013
U.S. Government agency securities
—
535,490
—
535,490
Corporate obligations
—
9,915
—
9,915
CRA qualified investment fund
1,034
—
—
1,034
Total investment securities AFS
1,034
1,447,039
17,379
1,465,452
Impaired non-purchased loans and leases
—
—
10,243
10,243
Impaired purchased loans
—
—
6,516
6,516
Foreclosed assets
—
—
43,702
43,702
Total assets at fair value
$
1,034
$
1,447,039
$
77,840
$
1,525,913
(1)
Does not include $6.2 million at both March 31, 2017 and December 31, 2016 of FHLB and FNBB equity securities that do not have readily determinable fair values and are carried at cost. The following table presents information related to Level 3 non-recurring fair value measurements as of the date indicated.
Description
Fair Value at March 31, 2017
Technique
Unobservable Inputs
(Dollars in thousands)
Impaired non-purchased loans and leases
$
8,442
Third party appraisal (1) and/or discounted cash flows
1. Management discount based on underlying collateral characteristics and market conditions 2. Life of Loan
Impaired purchased loans
$
13,869
Third party appraisal (1) and/or discounted cash flows
1. Management discount based on underlying collateral characteristics and market conditions 2. Life of Loan
Foreclosed assets
$
36,899
Third party appraisal, (1) broker price opinions and/or discounted cash flows
1. Management discount based on underlying collateral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that are accounted for at fair value. Investment securities The Company has determined that certain of its investment securities had a limited to non-existent trading market at March 31, 2017.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6.8 million at March 31, 2017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March 31, 2017, the third parties’ pricing matrices valued the Company’s portfolio of private placement bonds at $16.8 million which was approximately the same as the aggregate par value of the private placement bonds. Accordingly, at March 31, 2017, the Company reported the private placement bonds at $16.8 million. Impaired non-purchased loans and leases Impaired purchased loans Foreclosed assets The following table presents additional information for the periods indicated about assets measured at fair value on a recurring basis and for which the Company has utilized Level 3 inputs to determine fair value.
Investment Securities AFS
(Dollars in
Balance – December 31, 2016
$
17,379
Total realized gains (losses) included in earnings
—
Total unrealized gains (losses) included in comprehensive income
32
Paydowns and maturities
(576
)
Sales
—
Transfers in and/or out of Level 3
—
Balance – March 31, 2017
$
16,835
Balance – December 31, 2015
$
18,504
Total realized gains (losses) included in earnings
—
Total unrealized gains (losses) included in comprehensive income
—
Paydowns and maturities
(554
)
Sales
—
Transfers in and/or out of Level 3
—
Balance – March 31, 2016
$
17,950</t>
  </si>
  <si>
    <t>Fair Value of Financial Instruments</t>
  </si>
  <si>
    <t>10.
Fair Value of Financial Instruments The following methods and assumptions were used to estimate the fair value of financial instruments. Cash and due from banks Investment securities Loans and leases Deposit liabilities Repurchase agreements Other borrowed funds Subordinated notes and debentures Off-balance sheet instruments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estimated fair values may differ materially from the values which the respective financial instruments could be sold individually or in the aggregate. The following table presents the carrying amounts and estimated fair values as of the dates indicated and the fair value hierarchy of the Company’s financial instruments.
March 31, 2017
December 31, 2016
Fair Value Hierarchy
Carrying Amount
Estimated Fair Value
Carrying Amount
Estimated Fair Value
(Dollars in thousands)
Financial assets:
Cash and cash equivalents
Level 1
$
892,085
$
892,085
$
866,360
$
866,360
Investment securities AFS
Levels 2 and 3
1,470,568
1,470,568
1,471,612
1,471,612
Loans and leases, net of ALLL
Level 3
14,718,698
14,490,939
14,486,574
14,221,113
Financial liabilities:
Demand, savings and interest bearing transaction deposits
Level 1
$
10,883,740
$
10,883,740
$
10,637,813
$
10,637,813
Time deposits
Level 2
4,829,687
4,857,010
4,937,065
4,965,279
Repurchase agreements with customers
Level 1
80,609
80,609
65,110
65,110
Other borrowings
Level 2
42,291
42,829
41,903
42,696
Subordinated notes
Level 2
222,611
222,442
222,516
223,133
Subordinated debentures
Level 2
118,380
85,749
118,242
84,478</t>
  </si>
  <si>
    <t>Repurchase Agreements With Customers</t>
  </si>
  <si>
    <t>Brokers And Dealers [Abstract]</t>
  </si>
  <si>
    <t>11.
Repurchase Agreements With Customers At March 31, 2017 and December 31, 2016, securities sold under agreements to repurchase (“repurchase agreements”) totaled $80.6 million and $65.1 million, respectively. Securities utilized as collateral for repurchase agreements are primarily U.S. Government agency residential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Changes in and Reclassifications From Accumulated Other Comprehensive Income (Loss) ("AOCI")</t>
  </si>
  <si>
    <t>Equity [Abstract]</t>
  </si>
  <si>
    <t>12.
Changes In and Reclassifications From Accumulated Other Comprehensive Income (Loss) (“AOCI”) The following table presents changes in AOCI for the periods indicated.
Three Months Ended March 31,
2017
2016
(Dollars in thousands)
Beginning balance of AOCI – unrealized net gains (losses) on investment securities AFS
$
(25,920
)
$
7,959
Other comprehensive income:
Unrealized gains and losses on investment securities AFS
12,081
4,195
Tax effect of unrealized gains and losses on investment securities AFS
(4,228
)
(1,723
)
Amounts reclassified from AOCI
—
—
Tax effect of amounts reclassified from AOCI
—
—
Total other comprehensive income
7,853
2,472
Ending balance of AOCI – unrealized net gains (losses) on investment securities AFS
$
(18,067
)
$
10,431</t>
  </si>
  <si>
    <t>Other Operating Expenses</t>
  </si>
  <si>
    <t>Other Income And Expenses [Abstract]</t>
  </si>
  <si>
    <t>13.
Other Operating Expenses The following table is a summary of other operating expenses for the periods indicated.
Three Months Ended March 31,
2017
2016
(Dollars in thousands)
Professional and outside services
$
5,338
$
3,221
Postage and supplies
1,919
1,058
Advertising and public relations
1,190
1,116
Telecommunication services
3,970
1,752
Software and data processing
2,473
506
ATM expense
1,138
880
Travel and meals
1,855
1,504
FDIC insurance
1,000
1,200
FDIC and state assessments
742
339
Loan collection and repossession expense
1,302
1,037
Writedowns of foreclosed and other assets
596
670
Amortization of intangibles
3,145
1,726
Other
1,854
784
Total other operating expenses
$
26,522
$
15,793</t>
  </si>
  <si>
    <t>Recent Accounting Pronouncements</t>
  </si>
  <si>
    <t>Accounting Changes And Error Corrections [Abstract]</t>
  </si>
  <si>
    <t xml:space="preserve">14.
Recent Accounting Pronouncements In May 2014, the Financial Accounting Standards Board (“FASB”) issued ASU 2014-09, “Revenue from Contracts with Customers.” In January 2016, FASB issued ASU 2016-01, “Recognition and Measurement of Financial Assets and Financial Liabilities.” In February 2016, FASB issued ASU 2016-02, “Leases (Topic 842) In March 2016, FASB issued ASU 2016-09 “Improvements to Employee Share-Based Payment Accounting.” In June 2016, FASB issued ASU 2016-13 “Financial Instruments-Credit Losses (Topic 326): Measurement of Credit Losses on Financial Instruments” In August 2016, the FASB issued ASU 2016-15 “ Statement of Cash Flows (Topic 230) In January 2017, FASB issued ASU 2017-01 “Business Combinations (Topic 805),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 In January 2017, FASB issued ASU 2017-04 “Intangibles-Goodwill and Other (Topic 350)” In March 2017, FASB issued ASU 2017-08 “Receivables-Nonrefundable Fees and Other Costs (Subtopic 310-20)” </t>
  </si>
  <si>
    <t>Subsequent Event</t>
  </si>
  <si>
    <t>Subsequent Events [Abstract]</t>
  </si>
  <si>
    <t xml:space="preserve">15. Subsequent Event On April 10, 2017 the Company, as part of an internal corporate reorganization, entered into an Agreement and Plan of Merger (the “Plan of Merger”) with the Bank. Under the terms of the Plan of Merger, the Company will be merged with and into the Bank (the “Reorganization”) with the Bank continuing as the surviving entity. At the effective time of the Reorganization, each share of the Company’s common stock outstanding immediately prior to the effective time will be automatically converted into one share of Bank common stock. As a result, the shares of capital stock of the Bank will be owned directly by the Company’s shareholders in the same proportion as their ownership of the Company’s capital stock immediately prior to the Reorganization. The Plan of Merger has been approved by the boards of directors of the Company and the Bank. In connection with the Reorganization, the Company expects to hold a special meeting of its shareholders on June 23, 2017 to consider and vote upon the Reorganization. The Reorganization is subject to various closing conditions including, among others, (i) approval by the holders of a majority of the outstanding shares of the Company’s common stock entitled to vote on the Reorganization, (ii) receipt of all required regulatory approvals, including the approval of the FDIC and the Arkansas State Bank Department, and (iii) approval for listing on NASDAQ of the Bank’s common stock. </t>
  </si>
  <si>
    <t>Earnings Per Common Share ("EPS") (Tables)</t>
  </si>
  <si>
    <t>Schedule of Calculation of Numerator and Denominator in Basic and Diluted Earnings Per Share</t>
  </si>
  <si>
    <t>The following table presents the computation of basic and diluted EPS for the periods indicated.
Three Months Ended
March 31,
2017
2016
(In thousands, except per share amounts)
Numerator:
Distributed earnings allocated to common stockholders
$
20,659
$
13,603
Undistributed earnings allocated to common stockholders
68,529
38,085
Net income available to common stockholders
$
89,188
$
51,688
Denominator:
Denominator for basic EPS – weighted-average common shares
121,512
90,687
Effect of dilutive securities – stock options
442
564
Denominator for diluted EPS – weighted-average common shares and assumed conversions
121,954
91,251
Basic EPS
$
0.73
$
0.57
Diluted EPS
$
0.73
$
0.57</t>
  </si>
  <si>
    <t>Investment Securities (Tables)</t>
  </si>
  <si>
    <t>Summary of Amortized Cost and Estimated Fair Value of Investment Securitie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March 31, 2017:
Obligations of state and political subdivisions
$
932,781
$
8,155
$
(27,299
)
$
913,637
U.S. Government agency securities
548,284
1,071
(9,727
)
539,628
Corporate obligations
10,061
61
(33
)
10,089
CRA qualified investment fund
1,067
—
(26
)
1,041
Other equity securities
6,173
—
—
6,173
Total
$
1,498,366
$
9,287
$
(37,085
)
$
1,470,568
December 31, 2016:
Obligations of state and political subdivisions
$
946,886
$
7,785
$
(35,658
)
$
919,013
U.S. Government agency securities
547,297
962
(12,769
)
535,490
Corporate obligations
10,086
—
(171
)
9,915
CRA qualified investment fund
1,061
—
(27
)
1,034
Other equity securities
6,160
—
—
6,160
Total
$
1,511,490
$
8,747
$
(48,625
)
$
1,471,612</t>
  </si>
  <si>
    <t>Gross Unrealized Losses and Estimated Fair Value of Investment Securities</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March 31, 2017:
Obligations of state and political subdivisions
$
593,962
$
27,290
$
3,330
$
9
$
597,292
$
27,299
U.S. Government agency securities
473,508
9,727
21
—
473,529
9,727
Corporate obligations
2,525
22
485
11
3,010
33
CRA qualified investment fund
1,041
26
—
—
1,041
26
Total temporarily impaired securities
$
1,071,036
$
37,065
$
3,836
$
20
$
1,074,872
$
37,085
December 31, 2016:
Obligations of state and political subdivisions
$
641,862
$
35,648
$
4,501
$
10
$
646,363
$
35,658
U.S. Government agency securities
480,000
12,764
160
5
480,160
12,769
Corporate obligations
6,915
171
—
—
6,915
171
CRA qualified investment fund
1,035
27
—
—
1,035
27
Total temporarily impaired securities
$
1,129,812
$
48,610
$
4,661
$
15
$
1,134,473
$
48,625</t>
  </si>
  <si>
    <t>Amortized Cost and Estimated Fair Value of Investment Securities AFS by Maturity or Estimated Date of Repayment</t>
  </si>
  <si>
    <t>The following table shows the amortized cost and estimated fair value of investment securities AFS by maturity or estimated date of repayment as of the date indicated.
March 31, 2017
Maturity or Estimated Repayment
Amortized Cost
Estimated Fair Value
(Dollars in thousands)
One year or less
$
81,122
$
80,060
After one year to five years
302,717
299,451
After five years to ten years
342,714
342,572
After ten years
771,813
748,485
Total
$
1,498,366
$
1,470,568</t>
  </si>
  <si>
    <t>Allowance for Loan and Lease Losses ("ALLL") and Credit Quality Indicators (Tables)</t>
  </si>
  <si>
    <t>Schedule of Activity Within Allowance for Loan and Lease Losses</t>
  </si>
  <si>
    <t>The following table is a summary of activity within the ALLL for the periods indicated.
Three Months Ended March 31,
2017
2016
(Dollars in thousands)
Beginning balance
$
76,541
$
60,854
Charge-offs of non-purchased loans and leases
(1,749
)
(1,347
)
Recoveries of non-purchased loans and leases previously charged off
432
253
Net charge-offs – non-purchased loans and leases
(1,317
)
(1,094
)
Charge-offs of purchased loans
(2,787
)
(65
)
Recoveries of purchased loans previously charged off
854
48
Net charge-offs – purchased loans
(1,933
)
(17
)
Net charge-offs – total loans and leases
(3,250
)
(1,111
)
Provision for loan and lease losses:
Non-purchased loans and leases
3,000
2,000
Purchased loans
1,933
17
Total provision
4,933
2,017
Ending balance
$
78,224
$
61,760
ALLL allocated to non-purchased loans and leases
$
76,624
$
60,560
ALLL allocated to purchased loans
1,600
1,200
Total ALLL
$
78,224
$
61,760</t>
  </si>
  <si>
    <t>Summary of Company's Allowance for Loan and Lease Losses</t>
  </si>
  <si>
    <t>The following tables are a summary of the Company’s ALLL for the periods indicated.
Beginning Balance
Charge-offs
Recoveries
Provision
Ending Balance
(Dollars in thousands)
Three months ended March 31, 2017:
Non-purchased loans and leases:
Real estate:
Residential 1-4 family
$
10,225
$
(169
)
$
4
$
898
$
10,958
Non-farm/non-residential
21,555
(6
)
11
1,480
23,040
Construction/land development
20,673
(67
)
6
(979
)
19,633
Agricultural
2,787
—
—
(494
)
2,293
Multifamily residential
2,447
—
—
318
2,765
Commercial and industrial
2,359
(225
)
86
195
2,415
Consumer
1,945
(113
)
111
991
2,934
Direct financing leases
10,684
(677
)
5
418
10,430
Other
2,266
(492
)
209
173
2,156
Total non-purchased loans and leases
74,941
(1,749
)
432
3,000
76,624
Purchased loans
1,600
(2,787
)
854
1,933
1,600
Total loans and leases
$
76,541
$
(4,536
)
$
1,286
$
4,933
$
78,224
Three months ended March 31, 2016:
Non-purchased loans and leases:
Real estate:
Residential 1-4 family
$
8,672
$
(243
)
$
24
$
976
$
9,429
Non-farm/non-residential
16,796
(12
)
—
1,977
18,761
Construction/land development
18,176
(20
)
2
(2,899
)
15,259
Agricultural
3,388
(7
)
—
303
3,684
Multifamily residential
3,031
—
—
883
3,914
Commercial and industrial
2,574
(11
)
33
803
3,399
Consumer
707
(33
)
12
21
707
Direct financing leases
3,835
(660
)
11
1,049
4,235
Other
2,475
(361
)
171
(1,113
)
1,172
Total non-purchased loans and leases
59,654
(1,347
)
253
2,000
60,560
Purchased loans
1,200
(65
)
48
17
1,200
Total loans and leases
$
60,854
$
(1,412
)
$
301
$
2,017
$
61,760</t>
  </si>
  <si>
    <t>Summary of Allowance for Loan and Lease Losses and Recorded Investment in Non-Purchased Loans and Leases</t>
  </si>
  <si>
    <t xml:space="preserve">The following table is a summary of the Company’s ALLL for non-purchased loans and leases and recorded investment in non-purchased loans and leases as of the dates indicated.
ALLL for Non-Purchased Loans and Leases
Non-Purchased Loans and Leases
ALLL for Individually Evaluated Impaired Loans and Leases
ALLL for All Other Loans and Leases
Total ALLL (1)
Individually Evaluated Impaired Loans and Leases
All Other Loans and Leases
Total Loans and Leases
(Dollars in thousands)
March 31, 2017:
Real estate:
Residential 1-4 family
$
212
$
10,746
$
10,958
$
2,425
$
511,605
$
514,030
Non-farm/non-residential
338
22,702
23,040
3,282
2,669,826
2,673,108
Construction/land development
353
19,280
19,633
2,197
4,768,102
4,770,299
Agricultural
287
2,006
2,293
1,099
109,024
110,123
Multifamily residential
—
2,765
2,765
100
557,551
557,651
Commercial and industrial
511
1,904
2,415
809
200,251
201,060
Consumer
23
2,911
2,934
83
352,205
352,288
Direct financing leases
—
10,430
10,430
—
134,948
134,948
Other
41
2,115
2,156
212
903,156
903,368
Total
$
1,765
$
74,859
$
76,624
$
10,207
$
10,206,668
$
10,216,875
December 31, 2016:
Real estate:
Residential 1-4 family
$
326
$
9,899
$
10,225
$
2,411
$
478,652
$
481,063
Non-farm/non-residential
174
21,381
21,555
2,136
2,383,516
2,385,652
Construction/land development
1,384
19,289
20,673
5,501
4,757,466
4,762,967
Agricultural
387
2,400
2,787
1,198
96,668
97,866
Multifamily residential
59
2,388
2,447
879
434,463
435,342
Commercial and industrial
463
1,896
2,359
750
227,730
228,480
Consumer
16
1,929
1,945
60
216,457
216,517
Direct financing leases
—
10,684
10,684
—
137,188
137,188
Other
41
2,225
2,266
158
859,860
860,018
Total
$
2,850
$
72,091
$
74,941
$
13,093
$
9,592,000
$
9,605,093
(1)
Excludes $1.6 million of ALLL allocated to the Company’s purchased loans at both March 31, 2017 and December 31, 2016. </t>
  </si>
  <si>
    <t>Schedule of Impaired Non-purchased Loans and Leases, FDIC Loss Share Agreements</t>
  </si>
  <si>
    <t>The following table is a summary of impaired non-purchased loans and leases as of and for the three months ended March 31, 2017.
Principal Balance
Net Charge-offs to Date
Principal Balance, Net of Charge-offs
Specific ALLL
Weighted Average Carrying Value – Three Months Ended March 31, 2017
(Dollars in thousands)
Impaired loans and leases for which there is a related ALLL:
Real estate:
Residential 1-4 family
$
1,459
$
(218
)
$
1,241
$
212
$
1,464
Non-farm/non-residential
2,254
(530
)
1,724
338
1,186
Construction/land development
1,828
(34
)
1,794
353
3,448
Agricultural
964
—
964
287
1,014
Commercial and industrial
859
(81
)
778
511
633
Consumer
78
(4
)
74
23
62
Other
207
—
207
41
180
Total impaired loans and leases with a related ALLL
7,649
(867
)
6,782
1,765
7,987
Impaired loans and leases for which there is not a related ALLL:
Real estate:
Residential 1-4 family
1,301
(117
)
1,184
—
954
Non-farm/non-residential
1,972
(414
)
1,558
—
1,523
Construction/land development
1,217
(814
)
403
—
400
Agricultural
367
(232
)
135
—
135
Multifamily residential
233
(133
)
100
—
50
Commercial and industrial
81
(50
)
31
—
147
Consumer
14
(5
)
9
—
9
Other
5
—
5
—
5
Total impaired loans and leases without a related ALLL
5,190
(1,765
)
3,425
—
3,223
Total impaired non-purchased loans and leases
$
12,839
$
(2,632
)
$
10,207
$
1,765
$
11,210
The following table is a summary of impaired non-purchased loans and leases as of and for the year ended December 31, 2016.
Principal Balance
Net Charge-offs to Date
Principal Balance, Net of Charge-offs
Specific ALLL
Weighted Average Carrying Value – Year Ended December 31, 2016
(Dollars in thousands)
Impaired loans and leases for which there is a related ALLL:
Real estate:
Residential 1-4 family
$
1,904
$
(216
)
$
1,688
$
326
$
1,088
Non-farm/non-residential
1,171
(523
)
648
174
186
Construction/land development
5,137
(34
)
5,103
1,384
1,118
Agricultural
1,064
—
1,064
387
1,118
Multifamily
879
—
879
59
176
Commercial and industrial
809
(322
)
487
463
506
Consumer
55
(4
)
51
16
23
Other
153
—
153
41
31
Total impaired loans and leases with a related ALLL
11,172
(1,099
)
10,073
2,850
4,246
Impaired loans and leases for which there is not a related ALLL:
Real estate:
Residential 1-4 family
879
(156
)
723
—
896
Non-farm/non-residential
1,997
(509
)
1,488
—
1,131
Construction/land development
1,208
(810
)
398
—
1,998
Agricultural
366
(232
)
134
—
169
Multifamily residential
133
(133
)
—
—
33
Commercial and industrial
313
(50
)
263
—
209
Consumer
14
(5
)
9
—
11
Other
5
—
5
—
6
Total impaired loans and leases without a related ALLL
4,915
(1,895
)
3,020
—
4,453
Total impaired non-purchased loans and leases
$
16,087
$
(2,994
)
$
13,093
$
2,850
$
8,699</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March 31, 2017:
Real estate:
Residential 1-4 family (1)
$
507,218
$
—
$
2,516
$
4,296
$
514,030
Non-farm/non-residential
2,252,848
334,454
78,462
7,344
2,673,108
Construction/land development
4,378,663
376,589
11,912
3,135
4,770,299
Agricultural
47,750
51,844
8,504
2,025
110,123
Multifamily residential
508,219
46,355
1,942
1,135
557,651
Commercial and industrial
111,729
82,318
5,514
1,499
201,060
Consumer (1)
351,910
—
133
245
352,288
Direct financing leases
133,972
36
179
761
134,948
Other (1)
899,028
3,898
226
216
903,368
Total
$
9,191,337
$
895,494
$
109,388
$
20,656
$
10,216,875
December 31, 2016:
Real estate:
Residential 1-4 family (1)
$
474,853
$
—
$
1,938
$
4,272
$
481,063
Non-farm/non-residential
2,010,397
287,157
81,527
6,571
2,385,652
Construction/land development
4,409,108
336,004
11,402
6,453
4,762,967
Agricultural
48,835
37,712
9,158
2,161
97,866
Multifamily residential
381,845
49,607
1,971
1,919
435,342
Commercial and industrial
149,698
73,559
3,994
1,229
228,480
Consumer (1)
216,120
—
164
233
216,517
Direct financing leases
135,980
46
208
954
137,188
Other (1)
855,217
4,710
81
10
860,018
Total
$
8,682,053
$
788,795
$
110,443
$
23,802
$
9,605,093
(1)
The Company does not risk rate its residential 1-4 family loans (including consumer construction loans and 1-4 family properties), indirect loan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table is a summary of credit quality indicators for the Company’s purchased loans as of the dates indicated.
Purchased Loans Without Evidence of Credit Deterioration at Date of Acquisition
Purchased Loans With Evidence of Credit Deterioration at Date of Acquisition
Total Purchased
FV 33
FV 44
FV 55
FV 36
FV 77
FV 66
FV 88
Loans
(Dollars in thousands)
March 31, 2017:
Real estate:
Residential 1-4 family
$
93,432
$
355,484
$
162,513
$
57,320
$
621
$
67,020
$
1,868
$
738,258
Non-farm/non-residential
283,183
1,275,136
394,880
2,821
6,693
124,614
3,850
2,091,177
Construction/land development
90,834
363,467
59,200
2,114
22
13,160
68
528,865
Agricultural
11,220
4,922
3,638
369
—
3,926
394
24,469
Multifamily residential
19,389
198,358
52,548
678
—
10,182
—
281,155
Commercial and industrial
15,703
129,111
9,460
1,324
24
7,687
127
163,436
Consumer
297,715
376,332
69,136
1,987
202
278
—
745,650
Other
5,096
1,473
127
36
—
305
—
7,037
Total
$
816,572
$
2,704,283
$
751,502
$
66,649
$
7,562
$
227,172
$
6,307
$
4,580,047
December 31, 2016:
Real estate:
Residential 1-4 family
$
99,447
$
379,883
$
162,166
$
62,507
$
282
$
72,052
$
1,889
$
778,226
Non-farm/non-residential
309,450
1,415,399
419,978
3,128
712
128,347
2,735
2,279,749
Construction/land development
104,303
351,001
63,561
2,536
33
11,404
55
532,893
Agricultural
13,169
5,154
3,825
404
—
4,058
381
26,991
Multifamily residential
11,838
231,758
54,116
714
—
10,237
—
308,663
Commercial and industrial
17,268
172,168
10,897
1,722
22
9,463
127
211,667
Consumer
319,442
414,116
75,812
2,496
194
328
86
812,474
Other
5,229
1,497
132
44
—
457
—
7,359
Total
$
880,146
$
2,970,976
$
790,487
$
73,551
$
1,243
$
236,346
$
5,273
$
4,958,022</t>
  </si>
  <si>
    <t>Schedule of Aging Analysis Past Due Loans and Leases, Loans Purchased and Non-Purchased by FDIC Loss Share Agreements</t>
  </si>
  <si>
    <t>The following table is an aging analysis of past due non-purchased loans and leases as of the dates indicated.
30-89 Days Past Due (1)
90 Days or More (2)
Total Past Due
Current (3)
Total
(Dollars in thousands)
March 31, 2017:
Real estate:
Residential 1-4 family
$
3,227
$
2,257
$
5,484
$
508,546
$
514,030
Non-farm/non-residential
1,753
2,535
4,288
2,668,820
2,673,108
Construction/land development
1,714
2,208
3,922
4,766,377
4,770,299
Agricultural
55
51
106
110,017
110,123
Multifamily residential
—
100
100
557,551
557,651
Commercial and industrial
484
561
1,045
200,015
201,060
Consumer
162
79
241
352,047
352,288
Direct financing leases
656
607
1,263
133,685
134,948
Other
17
212
229
903,139
903,368
Total
$
8,068
$
8,610
$
16,678
$
10,200,197
$
10,216,875
December 31, 2016:
Real estate:
Residential 1-4 family
$
2,410
$
2,082
$
4,492
$
476,571
$
481,063
Non-farm/non-residential
1,718
1,318
3,036
2,382,616
2,385,652
Construction/land development
3,082
198
3,280
4,759,687
4,762,967
Agricultural
1,220
136
1,356
96,510
97,866
Multifamily residential
—
883
883
434,459
435,342
Commercial and industrial
522
551
1,073
227,407
228,480
Consumer
169
52
221
216,296
216,517
Direct financing leases
408
812
1,220
135,968
137,188
Other
196
6
202
859,816
860,018
Total
$
9,725
$
6,038
$
15,763
$
9,589,330
$
9,605,093
(1)
Includes $0.5 million and $4.6 million at March 31, 2017 and December 31, 2016, respectively, of loans and leases on nonaccrual status.
(2)
All loans and leases greater than 90 days past due were on nonaccrual status at March 31, 2017 and December 31, 2016.
(3)
Includes $2.1 million and $3.7 million of loans and leases on nonaccrual status at March 31, 2017 and December 31, 2016, respectively. The following table is an aging analysis of past due purchased loans as of the dates indicated.
30-89 Days Past Due
90 Days or More
Total Past Due
Current
Total Purchased Loans
(Dollars in thousands)
March 31, 2017:
Real estate:
Residential 1-4 family
$
10,023
$
7,439
$
17,462
$
720,796
$
738,258
Non-farm/non-residential
6,779
22,426
29,205
2,061,972
2,091,177
Construction/land development
2,281
1,279
3,560
525,305
528,865
Agriculture
144
547
691
23,778
24,469
Multifamily residential
—
—
—
281,155
281,155
Commercial and industrial
1,112
1,242
2,354
161,082
163,436
Consumer
2,983
704
3,687
741,963
745,650
Other
—
—
—
7,037
7,037
Total
$
23,322
$
33,637
$
56,959
$
4,523,088
$
4,580,047
Purchased loans without evidence of credit deterioration at date of acquisition
$
16,916
$
10,704
$
27,620
$
4,318,948
$
4,346,568
Purchased loans with evidence of credit deterioration at date of acquisition
6,406
22,933
29,339
204,140
233,479
Total
$
23,322
$
33,637
$
56,959
$
4,523,088
$
4,580,047
December 31, 2016:
Real estate:
Residential 1-4 family
$
10,547
$
8,665
$
19,212
$
759,014
$
778,226
Non-farm/non-residential
7,471
20,528
27,999
2,251,750
2,279,749
Construction/land development
21,008
527
21,535
511,358
532,893
Agriculture
49
638
687
26,304
26,991
Multifamily residential
—
—
—
308,663
308,663
Commercial and industrial
891
1,305
2,196
209,471
211,667
Consumer
4,421
1,502
5,923
806,551
812,474
Other
—
—
—
7,359
7,359
Total
$
44,387
$
33,165
$
77,552
$
4,880,470
$
4,958,022
Purchased loans without evidence of credit deterioration at date of acquisition
$
38,621
$
8,619
$
47,240
$
4,669,163
$
4,716,403
Purchased loans with evidence of credit deterioration at date of acquisition
5,766
24,546
30,312
211,307
241,619
Total
$
44,387
$
33,165
$
77,552
$
4,880,470
$
4,958,022</t>
  </si>
  <si>
    <t>Supplemental Data for Cash Flows (Tables)</t>
  </si>
  <si>
    <t>Schedule of Supplemental Cash Flow Information</t>
  </si>
  <si>
    <t>The following table provides supplemental cash flow information for the periods indicated.
Three Months Ended March 31,
2017
2016
(Dollars in thousands)
Cash paid during the period for:
Interest
$
26,782
$
9,146
Taxes
1,714
17,552
Supplemental schedule of non-cash investing and financing activities:
Net change in unrealized gains/losses on investment securities AFS
12,081
4,195
Loans transferred to foreclosed assets
5,732
4,706
Loans advanced for sales of foreclosed assets
—
30</t>
  </si>
  <si>
    <t>Guarantees and Commitments (Tables)</t>
  </si>
  <si>
    <t>Contractual Maturities</t>
  </si>
  <si>
    <t>The following table shows, as of the date indicated, the contractual maturities of such outstanding commitments.
Contractual Maturities at March 31, 2017
Maturity
Amount
(Dollars in thousands)
2017
$
575,370
2018
2,096,376
2019
4,119,085
2020
3,576,543
2021
669,503
Thereafter
221,885
Total
$
11,258,762</t>
  </si>
  <si>
    <t>Stock-Based Compensation (Tables)</t>
  </si>
  <si>
    <t>Summary of Stock Option Activity</t>
  </si>
  <si>
    <t>The following table summarizes stock option activity for both the employee and non-employee director stock option plans for the period indicated.
Options
Weighted- Average Exercise Price/Share
Weighted-Average Remaining Contractual Life (in years)
Aggregate Intrinsic Value (in thousands)
Three Months Ended March 31, 2017:
Outstanding – January 1, 2017
1,635,484
$
37.10
Granted
603,414
52.08
Exercised
(69,655
)
16.82
Forfeited
(26,990
)
46.12
Outstanding – March 31, 2017
2,142,253
41.87
5.4
$
22,369
(1)
Fully vested and exercisable – March 31, 2017
459,975
$
19.82
3.5
$
14,808
(1)
(1)
Based on closing price of $52.01 per share on March 31, 2017.</t>
  </si>
  <si>
    <t>Weighted Average Assumptions Used in Black Sholes Option Pricing Model</t>
  </si>
  <si>
    <t>The following table is a summary of the weighted-average assumptions used in the Black-Sholes option pricing model for stock options granted during the three months ended March 31, 2017:
Three Months Ended March 31, 2017
Risk-free interest rate
1.93
%
Expected dividend yield
1.40
%
Expected stock volatility
35.6
%
Expected life (years)
5.0</t>
  </si>
  <si>
    <t>Summary of Non-Vested Restricted Stock Activity</t>
  </si>
  <si>
    <t>The following table summarizes non-vested restricted stock activity for the period indicated.
Three Months Ended March 31, 2017
Outstanding – December 31, 2016
430,497
Granted
238,794
Forfeited
(1,018
)
Vested
—
Outstanding – March 31, 2017
668,273
Weighted-average grant date fair value
$
44.25</t>
  </si>
  <si>
    <t>Fair Value Measurements (Tables)</t>
  </si>
  <si>
    <t>Assets and Liabilities at Fair Value</t>
  </si>
  <si>
    <t>The following table sets forth the Company’s assets, as of the dates indicated, that are accounted for at fair value.
Level 1
Level 2
Level 3
Total
(Dollars in thousands)
March 31, 2017:
Investment securities AFS (1)
Obligations of state and political subdivisions
$
—
$
896,802
$
16,835
$
913,637
U.S. Government agency securities
—
539,628
—
539,628
Corporate obligations
—
10,089
—
10,089
CRA qualified investment fund
1,041
—
—
1,041
Total investment securities AFS
1,041
1,446,519
16,835
1,464,395
Impaired non-purchased loans and leases
—
—
8,442
8,442
Impaired purchased loans
—
—
13,869
13,869
Foreclosed assets
—
—
36,899
36,899
Total assets at fair value
$
1,041
$
1,446,519
$
76,045
$
1,523,605
December 31, 2016:
Investment securities AFS (1)
Obligations of state and political subdivisions
$
—
$
901,634
$
17,379
$
919,013
U.S. Government agency securities
—
535,490
—
535,490
Corporate obligations
—
9,915
—
9,915
CRA qualified investment fund
1,034
—
—
1,034
Total investment securities AFS
1,034
1,447,039
17,379
1,465,452
Impaired non-purchased loans and leases
—
—
10,243
10,243
Impaired purchased loans
—
—
6,516
6,516
Foreclosed assets
—
—
43,702
43,702
Total assets at fair value
$
1,034
$
1,447,039
$
77,840
$
1,525,913
(1)
Does not include $6.2 million at both March 31, 2017 and December 31, 2016 of FHLB and FNBB equity securities that do not have readily determinable fair values and are carried at cost.</t>
  </si>
  <si>
    <t>Schedule of Information Related to Level 3 Non-Recurring Fair Value Measurements</t>
  </si>
  <si>
    <t>The following table presents information related to Level 3 non-recurring fair value measurements as of the date indicated.
Description
Fair Value at March 31, 2017
Technique
Unobservable Inputs
(Dollars in thousands)
Impaired non-purchased loans and leases
$
8,442
Third party appraisal (1) and/or discounted cash flows
1. Management discount based on underlying collateral characteristics and market conditions 2. Life of Loan
Impaired purchased loans
$
13,869
Third party appraisal (1) and/or discounted cash flows
1. Management discount based on underlying collateral characteristics and market conditions 2. Life of Loan
Foreclosed assets
$
36,899
Third party appraisal, (1) broker price opinions and/or discounted cash flows
1. Management discount based on underlying collateral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Securities AFS
(Dollars in
Balance – December 31, 2016
$
17,379
Total realized gains (losses) included in earnings
—
Total unrealized gains (losses) included in comprehensive income
32
Paydowns and maturities
(576
)
Sales
—
Transfers in and/or out of Level 3
—
Balance – March 31, 2017
$
16,835
Balance – December 31, 2015
$
18,504
Total realized gains (losses) included in earnings
—
Total unrealized gains (losses) included in comprehensive income
—
Paydowns and maturities
(554
)
Sales
—
Transfers in and/or out of Level 3
—
Balance – March 31, 2016
$
17,950</t>
  </si>
  <si>
    <t>Fair Value of Financial Instruments (Tables)</t>
  </si>
  <si>
    <t>Estimated Fair Values of Financial Instruments</t>
  </si>
  <si>
    <t>The following table presents the carrying amounts and estimated fair values as of the dates indicated and the fair value hierarchy of the Company’s financial instruments.
March 31, 2017
December 31, 2016
Fair Value Hierarchy
Carrying Amount
Estimated Fair Value
Carrying Amount
Estimated Fair Value
(Dollars in thousands)
Financial assets:
Cash and cash equivalents
Level 1
$
892,085
$
892,085
$
866,360
$
866,360
Investment securities AFS
Levels 2 and 3
1,470,568
1,470,568
1,471,612
1,471,612
Loans and leases, net of ALLL
Level 3
14,718,698
14,490,939
14,486,574
14,221,113
Financial liabilities:
Demand, savings and interest bearing transaction deposits
Level 1
$
10,883,740
$
10,883,740
$
10,637,813
$
10,637,813
Time deposits
Level 2
4,829,687
4,857,010
4,937,065
4,965,279
Repurchase agreements with customers
Level 1
80,609
80,609
65,110
65,110
Other borrowings
Level 2
42,291
42,829
41,903
42,696
Subordinated notes
Level 2
222,611
222,442
222,516
223,133
Subordinated debentures
Level 2
118,380
85,749
118,242
84,478</t>
  </si>
  <si>
    <t>Changes in and Reclassifications From Accumulated Other Comprehensive Income (Loss) ("AOCI") (Tables)</t>
  </si>
  <si>
    <t>Changes in Accumulated Other Comprehensive Income</t>
  </si>
  <si>
    <t>The following table presents changes in AOCI for the periods indicated.
Three Months Ended March 31,
2017
2016
(Dollars in thousands)
Beginning balance of AOCI – unrealized net gains (losses) on investment securities AFS
$
(25,920
)
$
7,959
Other comprehensive income:
Unrealized gains and losses on investment securities AFS
12,081
4,195
Tax effect of unrealized gains and losses on investment securities AFS
(4,228
)
(1,723
)
Amounts reclassified from AOCI
—
—
Tax effect of amounts reclassified from AOCI
—
—
Total other comprehensive income
7,853
2,472
Ending balance of AOCI – unrealized net gains (losses) on investment securities AFS
$
(18,067
)
$
10,431</t>
  </si>
  <si>
    <t>Other Operating Expenses (Tables)</t>
  </si>
  <si>
    <t>Summary of Other Operating Expenses</t>
  </si>
  <si>
    <t>The following table is a summary of other operating expenses for the periods indicated.
Three Months Ended March 31,
2017
2016
(Dollars in thousands)
Professional and outside services
$
5,338
$
3,221
Postage and supplies
1,919
1,058
Advertising and public relations
1,190
1,116
Telecommunication services
3,970
1,752
Software and data processing
2,473
506
ATM expense
1,138
880
Travel and meals
1,855
1,504
FDIC insurance
1,000
1,200
FDIC and state assessments
742
339
Loan collection and repossession expense
1,302
1,037
Writedowns of foreclosed and other assets
596
670
Amortization of intangibles
3,145
1,726
Other
1,854
784
Total other operating expenses
$
26,522
$
15,793</t>
  </si>
  <si>
    <t>Organization and Principles of Consolidation - Additional Information (Detail)</t>
  </si>
  <si>
    <t>Mar. 31, 2017TrustOffice</t>
  </si>
  <si>
    <t>Ownership interest owned finance subsidiary business trusts</t>
  </si>
  <si>
    <t>100.00%</t>
  </si>
  <si>
    <t>Number of finance subsidiary trusts | Trust</t>
  </si>
  <si>
    <t>Number of offices | Office</t>
  </si>
  <si>
    <t>Basis of Presentation and Change in Accounting Policy (Detail) - USD ($) $ in Millions</t>
  </si>
  <si>
    <t>Jan. 01, 2017</t>
  </si>
  <si>
    <t>ASU 2016-09 [Member]</t>
  </si>
  <si>
    <t>New Accounting Pronouncements Or Change In Accounting Principle [Line Items]</t>
  </si>
  <si>
    <t>Cumulative adjustment to increase stockholders’ equity</t>
  </si>
  <si>
    <t>C1 Financial, Inc. [Member]</t>
  </si>
  <si>
    <t>Increase in goodwill from acquisition</t>
  </si>
  <si>
    <t>Earnings Per Common Share ("EPS") - Additional Information (Detail) - shares</t>
  </si>
  <si>
    <t>Options to purchase shares of the Company's common stock</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 and Political Subdivisions [Member]</t>
  </si>
  <si>
    <t>[1]</t>
  </si>
  <si>
    <t>U.S. Government Agency Securities [Member]</t>
  </si>
  <si>
    <t>Corporate Obligations [Member]</t>
  </si>
  <si>
    <t>CRA Qualified Investment Fund [Member]</t>
  </si>
  <si>
    <t>Other Equity Securities [Member]</t>
  </si>
  <si>
    <t>Does not include $6.2 million at both March 31, 2017 and December 31, 2016 of FHLB and FNBB equity securities that do not have readily determinable fair values and are carried at cost.</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 in Thousands</t>
  </si>
  <si>
    <t>Mar. 31, 2017USD ($)</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Additional Information (Detail) - USD ($)</t>
  </si>
  <si>
    <t>Sales activity within its investment securities AFS</t>
  </si>
  <si>
    <t>Allowance for Loan and Lease Losses ("ALLL") and Credit Quality Indicators - Schedule of Activity Within Allowance for Loan and Lease Losses (Detail) - USD ($) $ in Thousands</t>
  </si>
  <si>
    <t>Financing Receivable, Allowance for Credit Losses [Line Items]</t>
  </si>
  <si>
    <t>Beginning balance</t>
  </si>
  <si>
    <t>Net charge-offs</t>
  </si>
  <si>
    <t>Total provision</t>
  </si>
  <si>
    <t>Ending balance</t>
  </si>
  <si>
    <t>ALLL allocated to non-purchased loans and leases</t>
  </si>
  <si>
    <t>ALLL allocated to purchased loans</t>
  </si>
  <si>
    <t>Total ALLL</t>
  </si>
  <si>
    <t>Non-Purchased Loans [Member]</t>
  </si>
  <si>
    <t>Charge-offs of loans and leases</t>
  </si>
  <si>
    <t>Recoveries of loans and leases charged off</t>
  </si>
  <si>
    <t>Purchased Loans [Member]</t>
  </si>
  <si>
    <t>Excludes $1.6 million of ALLL allocated to the Company’s purchased loans at both March 31, 2017 and December 31, 2016</t>
  </si>
  <si>
    <t>Allowance for Loan and Lease Losses ("ALLL") and Credit Quality Indicators - Summary of Company's Allowance for Loan and Lease Losses (Detail) - USD ($) $ in Thousands</t>
  </si>
  <si>
    <t>Accounts Notes And Loans Receivable [Line Items]</t>
  </si>
  <si>
    <t>Charge-offs</t>
  </si>
  <si>
    <t>Recoveries</t>
  </si>
  <si>
    <t>Provision</t>
  </si>
  <si>
    <t>Non-Purchased Loans [Member] | Real Estate [Member] | Residential 1-4 Family [Member]</t>
  </si>
  <si>
    <t>Non-Purchased Loans [Member] | Real Estate [Member] | Non-Farm/Non-Residential [Member]</t>
  </si>
  <si>
    <t>Non-Purchased Loans [Member] | Real Estate [Member] | Construction/Land Development [Member]</t>
  </si>
  <si>
    <t>Non-Purchased Loans [Member] | Real Estate [Member] | Agricultural [Member]</t>
  </si>
  <si>
    <t>Non-Purchased Loans [Member] | Real Estate [Member] | Multifamily Residential [Member]</t>
  </si>
  <si>
    <t>Non-Purchased Loans [Member] | Commercial and Industrial [Member]</t>
  </si>
  <si>
    <t>Non-Purchased Loans [Member] | Consumer [Member]</t>
  </si>
  <si>
    <t>Non-Purchased Loans [Member] | Direct Financing Leases [Member]</t>
  </si>
  <si>
    <t>Non-Purchased Loans [Member] | Other [Member]</t>
  </si>
  <si>
    <t>Allowance for Loan and Lease Losses ("ALLL") and Credit Quality Indicators - Summary of Allowance for Loan and Lease Losses and Recorded Investment in Non-Purchased Loans and Leases (Detail) - USD ($) $ in Thousands</t>
  </si>
  <si>
    <t>Dec. 31, 2015</t>
  </si>
  <si>
    <t>Allowance For Loan And Lease Losses [Line Items]</t>
  </si>
  <si>
    <t>ALLL for Individually Evaluated Impaired Loans and Leases</t>
  </si>
  <si>
    <t>ALLL for All Other Loans and Leases</t>
  </si>
  <si>
    <t>Non-Purchased Loans and Leases - Individually Evaluated Impaired Loans and Leases</t>
  </si>
  <si>
    <t>Non-Purchased Loans and Leases - All Other Loans and Leases</t>
  </si>
  <si>
    <t>Total non-purchased loans and leases</t>
  </si>
  <si>
    <t>ALLL for All Other Loans and Leases [Member]</t>
  </si>
  <si>
    <t>Real Estate [Member] | Residential 1-4 Family [Member]</t>
  </si>
  <si>
    <t>Real Estate [Member] | Residential 1-4 Family [Member] | ALLL for All Other Loans and Leases [Member]</t>
  </si>
  <si>
    <t>Real Estate [Member] | Non-Farm/Non-Residential [Member]</t>
  </si>
  <si>
    <t>Real Estate [Member] | Non-Farm/Non-Residential [Member] | ALLL for All Other Loans and Leases [Member]</t>
  </si>
  <si>
    <t>Real Estate [Member] | Construction/Land Development [Member]</t>
  </si>
  <si>
    <t>Real Estate [Member] | Construction/Land Development [Member] | ALLL for All Other Loans and Leases [Member]</t>
  </si>
  <si>
    <t>Real Estate [Member] | Agricultural [Member]</t>
  </si>
  <si>
    <t>Real Estate [Member] | Agricultural [Member] | ALLL for All Other Loans and Leases [Member]</t>
  </si>
  <si>
    <t>Real Estate [Member] | Multifamily Residential [Member]</t>
  </si>
  <si>
    <t>Real Estate [Member] | Multifamily Residential [Member] | ALLL for All Other Loans and Leases [Member]</t>
  </si>
  <si>
    <t>Commercial and Industrial [Member]</t>
  </si>
  <si>
    <t>Commercial and Industrial [Member] | ALLL for All Other Loans and Leases [Member]</t>
  </si>
  <si>
    <t>Consumer [Member]</t>
  </si>
  <si>
    <t>Consumer [Member] | ALLL for All Other Loans and Leases [Member]</t>
  </si>
  <si>
    <t>Direct Financing Leases [Member]</t>
  </si>
  <si>
    <t>Direct Financing Leases [Member] | ALLL for All Other Loans and Leases [Member]</t>
  </si>
  <si>
    <t>Other [Member]</t>
  </si>
  <si>
    <t>Other [Member] | ALLL for All Other Loans and Leases [Member]</t>
  </si>
  <si>
    <t>Allowance for Loan and Lease Losses ("ALLL") and Credit Quality Indicators - Summary of Allowance for Loan and Lease Losses and Recorded Investment in Non-Purchased Loans and Leases (Parenthetical) (Detail) - USD ($) $ in Millions</t>
  </si>
  <si>
    <t>12 Months Ended</t>
  </si>
  <si>
    <t>Allowance for purchased loan portfolio</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Net Charge-offs to Date, with Related Allowance</t>
  </si>
  <si>
    <t>Principal Balance, with Related Allowance, Net of Charge-offs</t>
  </si>
  <si>
    <t>Specific Allowance</t>
  </si>
  <si>
    <t>Weighted Average Carrying Value, with Related Allowance</t>
  </si>
  <si>
    <t>Principal Balance, with no Related Allowance</t>
  </si>
  <si>
    <t>Net Charge-offs to Date, with no Related Allowance</t>
  </si>
  <si>
    <t>Principal Balance, with no Related Allowance, Net of Charge-offs</t>
  </si>
  <si>
    <t>Weighted Average Carrying Value, with no Related Allowance</t>
  </si>
  <si>
    <t>Principal Balance</t>
  </si>
  <si>
    <t>Net Charge-offs to Date</t>
  </si>
  <si>
    <t>Principal Balance, Net of Charge-offs</t>
  </si>
  <si>
    <t>Weighted Average Carrying Value</t>
  </si>
  <si>
    <t>Allowance for Loan and Lease Losses ("ALLL") and Credit Quality Indicators - Summary of Credit Quality Indicators for Loans and Leases, Non-Purchased Loans and Leases (Detail) - USD ($) $ in Thousands</t>
  </si>
  <si>
    <t>Loans And Leases [Line Items]</t>
  </si>
  <si>
    <t>Satisfactory [Member]</t>
  </si>
  <si>
    <t>Moderate [Member]</t>
  </si>
  <si>
    <t>Watch [Member]</t>
  </si>
  <si>
    <t>Substandard [Member]</t>
  </si>
  <si>
    <t>Real Estate [Member] | Satisfactory [Member] | Residential 1-4 Family [Member]</t>
  </si>
  <si>
    <t>Real Estate [Member] | Satisfactory [Member] | Non-Farm/Non-Residential [Member]</t>
  </si>
  <si>
    <t>Real Estate [Member] | Satisfactory [Member] | Construction/Land Development [Member]</t>
  </si>
  <si>
    <t>Real Estate [Member] | Satisfactory [Member] | Agricultural [Member]</t>
  </si>
  <si>
    <t>Real Estate [Member] | Satisfactory [Member] | Multifamily Residential [Member]</t>
  </si>
  <si>
    <t>Real Estate [Member] | Moderate [Member] | Non-Farm/Non-Residential [Member]</t>
  </si>
  <si>
    <t>Real Estate [Member] | Moderate [Member] | Construction/Land Development [Member]</t>
  </si>
  <si>
    <t>Real Estate [Member] | Moderate [Member] | Agricultural [Member]</t>
  </si>
  <si>
    <t>Real Estate [Member] | Moderate [Member] | Multifamily Residential [Member]</t>
  </si>
  <si>
    <t>Real Estate [Member] | Watch [Member] | Residential 1-4 Family [Member]</t>
  </si>
  <si>
    <t>Real Estate [Member] | Watch [Member] | Non-Farm/Non-Residential [Member]</t>
  </si>
  <si>
    <t>Real Estate [Member] | Watch [Member] | Construction/Land Development [Member]</t>
  </si>
  <si>
    <t>Real Estate [Member] | Watch [Member] | Agricultural [Member]</t>
  </si>
  <si>
    <t>Real Estate [Member] | Watch [Member] | Multifamily Residential [Member]</t>
  </si>
  <si>
    <t>Real Estate [Member] | Substandard [Member] | Residential 1-4 Family [Member]</t>
  </si>
  <si>
    <t>Real Estate [Member] | Substandard [Member] | Non-Farm/Non-Residential [Member]</t>
  </si>
  <si>
    <t>Real Estate [Member] | Substandard [Member] | Construction/Land Development [Member]</t>
  </si>
  <si>
    <t>Real Estate [Member] | Substandard [Member] | Agricultural [Member]</t>
  </si>
  <si>
    <t>Real Estate [Member] | Substandard [Member] | Multifamily Residential [Member]</t>
  </si>
  <si>
    <t>Commercial and Industrial [Member] | Satisfactory [Member]</t>
  </si>
  <si>
    <t>Commercial and Industrial [Member] | Moderate [Member]</t>
  </si>
  <si>
    <t>Commercial and Industrial [Member] | Watch [Member]</t>
  </si>
  <si>
    <t>Commercial and Industrial [Member] | Substandard [Member]</t>
  </si>
  <si>
    <t>Consumer [Member] | Satisfactory [Member]</t>
  </si>
  <si>
    <t>Consumer [Member] | Watch [Member]</t>
  </si>
  <si>
    <t>Consumer [Member] | Substandard [Member]</t>
  </si>
  <si>
    <t>Direct Financing Leases [Member] | Satisfactory [Member]</t>
  </si>
  <si>
    <t>Direct Financing Leases [Member] | Moderate [Member]</t>
  </si>
  <si>
    <t>Direct Financing Leases [Member] | Watch [Member]</t>
  </si>
  <si>
    <t>Direct Financing Leases [Member] | Substandard [Member]</t>
  </si>
  <si>
    <t>Other [Member] | Satisfactory [Member]</t>
  </si>
  <si>
    <t>Other [Member] | Moderate [Member]</t>
  </si>
  <si>
    <t>Other [Member] | Watch [Member]</t>
  </si>
  <si>
    <t>Other [Member] | Substandard [Member]</t>
  </si>
  <si>
    <t>Allowance for Loan and Lease Losses ("ALLL") and Credit Quality Indicators - Schedule of Aging Analysis Past Due Loans and Leases, Non-Purchased by FDIC Loss Share Agreements (Detail) - USD ($) $ in Thousands</t>
  </si>
  <si>
    <t>Financing Receivable, Recorded Investment, Past Due [Line Items]</t>
  </si>
  <si>
    <t>Total Past Due</t>
  </si>
  <si>
    <t>Current</t>
  </si>
  <si>
    <t>Non-Purchased Loans [Member] | Financing Receivables, 30-89 Days Past Due [Member]</t>
  </si>
  <si>
    <t>[2]</t>
  </si>
  <si>
    <t>Non-Purchased Loans [Member] | Financing Receivables, Equal to Greater than 90 Days Past Due [Member]</t>
  </si>
  <si>
    <t>[3]</t>
  </si>
  <si>
    <t>Non-Purchased Loans [Member] | Real Estate [Member] | Financing Receivables, 30-89 Days Past Due [Member] | Residential 1-4 Family [Member]</t>
  </si>
  <si>
    <t>Non-Purchased Loans [Member] | Real Estate [Member] | Financing Receivables, 30-89 Days Past Due [Member] | Non-Farm/Non-Residential [Member]</t>
  </si>
  <si>
    <t>Non-Purchased Loans [Member] | Real Estate [Member] | Financing Receivables, 30-89 Days Past Due [Member] | Construction/Land Development [Member]</t>
  </si>
  <si>
    <t>Non-Purchased Loans [Member] | Real Estate [Member] | Financing Receivables, 30-89 Days Past Due [Member] | Agricultural [Member]</t>
  </si>
  <si>
    <t>Non-Purchased Loans [Member] | Real Estate [Member] | Financing Receivables, Equal to Greater than 90 Days Past Due [Member] | Residential 1-4 Family [Member]</t>
  </si>
  <si>
    <t>Non-Purchased Loans [Member] | Real Estate [Member] | Financing Receivables, Equal to Greater than 90 Days Past Due [Member] | Non-Farm/Non-Residential [Member]</t>
  </si>
  <si>
    <t>Non-Purchased Loans [Member] | Real Estate [Member] | Financing Receivables, Equal to Greater than 90 Days Past Due [Member] | Construction/Land Development [Member]</t>
  </si>
  <si>
    <t>Non-Purchased Loans [Member] | Real Estate [Member] | Financing Receivables, Equal to Greater than 90 Days Past Due [Member] | Agricultural [Member]</t>
  </si>
  <si>
    <t>Non-Purchased Loans [Member] | Real Estate [Member] | Financing Receivables, Equal to Greater than 90 Days Past Due [Member] | Multifamily Residential [Member]</t>
  </si>
  <si>
    <t>Non-Purchased Loans [Member] | Commercial and Industrial [Member] | Financing Receivables, 30-89 Days Past Due [Member]</t>
  </si>
  <si>
    <t>Non-Purchased Loans [Member] | Commercial and Industrial [Member] | Financing Receivables, Equal to Greater than 90 Days Past Due [Member]</t>
  </si>
  <si>
    <t>Non-Purchased Loans [Member] | Consumer [Member] | Financing Receivables, 30-89 Days Past Due [Member]</t>
  </si>
  <si>
    <t>Non-Purchased Loans [Member] | Consumer [Member] | Financing Receivables, Equal to Greater than 90 Days Past Due [Member]</t>
  </si>
  <si>
    <t>Non-Purchased Loans [Member] | Direct Financing Leases [Member] | Financing Receivables, 30-89 Days Past Due [Member]</t>
  </si>
  <si>
    <t>Non-Purchased Loans [Member] | Direct Financing Leases [Member] | Financing Receivables, Equal to Greater than 90 Days Past Due [Member]</t>
  </si>
  <si>
    <t>Non-Purchased Loans [Member] | Other [Member] | Financing Receivables, 30-89 Days Past Due [Member]</t>
  </si>
  <si>
    <t>Non-Purchased Loans [Member] | Other [Member] | Financing Receivables, Equal to Greater than 90 Days Past Due [Member]</t>
  </si>
  <si>
    <t>Includes $2.1 million and $3.7 million of loans and leases on nonaccrual status at March 31, 2017 and December 31, 2016, respectively.</t>
  </si>
  <si>
    <t>Includes $0.5 million and $4.6 million at March 31, 2017 and December 31, 2016, respectively, of loans and leases on nonaccrual status.</t>
  </si>
  <si>
    <t>All loans and leases greater than 90 days past due were on nonaccrual status at March 31, 2017 and December 31, 2016.</t>
  </si>
  <si>
    <t>Allowance for Loan and Lease Losses ("ALLL") and Credit Quality Indicators - Schedule of Aging Analysis Past Due Loans and Leases, Non-Purchased by FDIC Loss Share Agreements (Parenthetical) (Detail) - USD ($) $ in Millions</t>
  </si>
  <si>
    <t>Non Accrual Loans Current [Member]</t>
  </si>
  <si>
    <t>Loans and leases on nonaccrual status</t>
  </si>
  <si>
    <t>Financing Receivables, 30-89 Days Past Due [Member]</t>
  </si>
  <si>
    <t>Allowance for Loan and Lease Losses ("ALLL") and Credit Quality Indicators - Additional Information (Detail) - USD ($) $ in Thousands</t>
  </si>
  <si>
    <t>Impaired purchased loans</t>
  </si>
  <si>
    <t>Allowance for Loan and Lease Losses ("ALLL") and Credit Quality Indicators - Summary of Credit Quality Indicators for Loans Purchased (Detail) - USD ($) $ in Thousands</t>
  </si>
  <si>
    <t>Total purchased Loans</t>
  </si>
  <si>
    <t>Purchased Loans Without Evidence of Credit Deterioration at Date of Acquisition [Member] | FV 33 [Member]</t>
  </si>
  <si>
    <t>Purchased Loans Without Evidence of Credit Deterioration at Date of Acquisition [Member] | FV 44 [Member]</t>
  </si>
  <si>
    <t>Purchased Loans Without Evidence of Credit Deterioration at Date of Acquisition [Member] | FV 55 [Member]</t>
  </si>
  <si>
    <t>Purchased Loans Without Evidence of Credit Deterioration at Date of Acquisition [Member] | FV 36 [Member]</t>
  </si>
  <si>
    <t>Purchased Loans Without Evidence of Credit Deterioration at Date of Acquisition [Member] | FV 77 [Member]</t>
  </si>
  <si>
    <t>Purchased Loans Without Evidence of Credit Deterioration at Date of Acquisition [Member] | Real Estate [Member] | FV 33 [Member] | Residential 1-4 Family [Member]</t>
  </si>
  <si>
    <t>Purchased Loans Without Evidence of Credit Deterioration at Date of Acquisition [Member] | Real Estate [Member] | FV 33 [Member] | Non-Farm/Non-Residential [Member]</t>
  </si>
  <si>
    <t>Purchased Loans Without Evidence of Credit Deterioration at Date of Acquisition [Member] | Real Estate [Member] | FV 33 [Member] | Construction/Land Development [Member]</t>
  </si>
  <si>
    <t>Purchased Loans Without Evidence of Credit Deterioration at Date of Acquisition [Member] | Real Estate [Member] | FV 33 [Member] | Agricultural [Member]</t>
  </si>
  <si>
    <t>Purchased Loans Without Evidence of Credit Deterioration at Date of Acquisition [Member] | Real Estate [Member] | FV 33 [Member] | Multifamily Residential [Member]</t>
  </si>
  <si>
    <t>Purchased Loans Without Evidence of Credit Deterioration at Date of Acquisition [Member] | Real Estate [Member] | FV 44 [Member] | Residential 1-4 Family [Member]</t>
  </si>
  <si>
    <t>Purchased Loans Without Evidence of Credit Deterioration at Date of Acquisition [Member] | Real Estate [Member] | FV 44 [Member] | Non-Farm/Non-Residential [Member]</t>
  </si>
  <si>
    <t>Purchased Loans Without Evidence of Credit Deterioration at Date of Acquisition [Member] | Real Estate [Member] | FV 44 [Member] | Construction/Land Development [Member]</t>
  </si>
  <si>
    <t>Purchased Loans Without Evidence of Credit Deterioration at Date of Acquisition [Member] | Real Estate [Member] | FV 44 [Member] | Agricultural [Member]</t>
  </si>
  <si>
    <t>Purchased Loans Without Evidence of Credit Deterioration at Date of Acquisition [Member] | Real Estate [Member] | FV 44 [Member] | Multifamily Residential [Member]</t>
  </si>
  <si>
    <t>Purchased Loans Without Evidence of Credit Deterioration at Date of Acquisition [Member] | Real Estate [Member] | FV 55 [Member] | Residential 1-4 Family [Member]</t>
  </si>
  <si>
    <t>Purchased Loans Without Evidence of Credit Deterioration at Date of Acquisition [Member] | Real Estate [Member] | FV 55 [Member] | Non-Farm/Non-Residential [Member]</t>
  </si>
  <si>
    <t>Purchased Loans Without Evidence of Credit Deterioration at Date of Acquisition [Member] | Real Estate [Member] | FV 55 [Member] | Construction/Land Development [Member]</t>
  </si>
  <si>
    <t>Purchased Loans Without Evidence of Credit Deterioration at Date of Acquisition [Member] | Real Estate [Member] | FV 55 [Member] | Agricultural [Member]</t>
  </si>
  <si>
    <t>Purchased Loans Without Evidence of Credit Deterioration at Date of Acquisition [Member] | Real Estate [Member] | FV 55 [Member] | Multifamily Residential [Member]</t>
  </si>
  <si>
    <t>Purchased Loans Without Evidence of Credit Deterioration at Date of Acquisition [Member] | Real Estate [Member] | FV 36 [Member] | Residential 1-4 Family [Member]</t>
  </si>
  <si>
    <t>Purchased Loans Without Evidence of Credit Deterioration at Date of Acquisition [Member] | Real Estate [Member] | FV 36 [Member] | Non-Farm/Non-Residential [Member]</t>
  </si>
  <si>
    <t>Purchased Loans Without Evidence of Credit Deterioration at Date of Acquisition [Member] | Real Estate [Member] | FV 36 [Member] | Construction/Land Development [Member]</t>
  </si>
  <si>
    <t>Purchased Loans Without Evidence of Credit Deterioration at Date of Acquisition [Member] | Real Estate [Member] | FV 36 [Member] | Agricultural [Member]</t>
  </si>
  <si>
    <t>Purchased Loans Without Evidence of Credit Deterioration at Date of Acquisition [Member] | Real Estate [Member] | FV 36 [Member] | Multifamily Residential [Member]</t>
  </si>
  <si>
    <t>Purchased Loans Without Evidence of Credit Deterioration at Date of Acquisition [Member] | Real Estate [Member] | FV 77 [Member] | Residential 1-4 Family [Member]</t>
  </si>
  <si>
    <t>Purchased Loans Without Evidence of Credit Deterioration at Date of Acquisition [Member] | Real Estate [Member] | FV 77 [Member] | Non-Farm/Non-Residential [Member]</t>
  </si>
  <si>
    <t>Purchased Loans Without Evidence of Credit Deterioration at Date of Acquisition [Member] | Real Estate [Member] | FV 77 [Member] | Construction/Land Development [Member]</t>
  </si>
  <si>
    <t>Purchased Loans Without Evidence of Credit Deterioration at Date of Acquisition [Member] | Commercial and Industrial [Member] | FV 33 [Member]</t>
  </si>
  <si>
    <t>Purchased Loans Without Evidence of Credit Deterioration at Date of Acquisition [Member] | Commercial and Industrial [Member] | FV 44 [Member]</t>
  </si>
  <si>
    <t>Purchased Loans Without Evidence of Credit Deterioration at Date of Acquisition [Member] | Commercial and Industrial [Member] | FV 55 [Member]</t>
  </si>
  <si>
    <t>Purchased Loans Without Evidence of Credit Deterioration at Date of Acquisition [Member] | Commercial and Industrial [Member] | FV 36 [Member]</t>
  </si>
  <si>
    <t>Purchased Loans Without Evidence of Credit Deterioration at Date of Acquisition [Member] | Commercial and Industrial [Member] | FV 77 [Member]</t>
  </si>
  <si>
    <t>Purchased Loans Without Evidence of Credit Deterioration at Date of Acquisition [Member] | Consumer [Member] | FV 33 [Member]</t>
  </si>
  <si>
    <t>Purchased Loans Without Evidence of Credit Deterioration at Date of Acquisition [Member] | Consumer [Member] | FV 44 [Member]</t>
  </si>
  <si>
    <t>Purchased Loans Without Evidence of Credit Deterioration at Date of Acquisition [Member] | Consumer [Member] | FV 55 [Member]</t>
  </si>
  <si>
    <t>Purchased Loans Without Evidence of Credit Deterioration at Date of Acquisition [Member] | Consumer [Member] | FV 36 [Member]</t>
  </si>
  <si>
    <t>Purchased Loans Without Evidence of Credit Deterioration at Date of Acquisition [Member] | Consumer [Member] | FV 77 [Member]</t>
  </si>
  <si>
    <t>Purchased Loans Without Evidence of Credit Deterioration at Date of Acquisition [Member] | Other [Member] | FV 33 [Member]</t>
  </si>
  <si>
    <t>Purchased Loans Without Evidence of Credit Deterioration at Date of Acquisition [Member] | Other [Member] | FV 44 [Member]</t>
  </si>
  <si>
    <t>Purchased Loans Without Evidence of Credit Deterioration at Date of Acquisition [Member] | Other [Member] | FV 55 [Member]</t>
  </si>
  <si>
    <t>Purchased Loans Without Evidence of Credit Deterioration at Date of Acquisition [Member] | Other [Member] | FV 36 [Member]</t>
  </si>
  <si>
    <t>Purchased Loans with Evidence of Credit Deterioration of Acquisition [Member] | FV 66 [Member]</t>
  </si>
  <si>
    <t>Purchased Loans with Evidence of Credit Deterioration of Acquisition [Member] | FV 88 [Member]</t>
  </si>
  <si>
    <t>Purchased Loans with Evidence of Credit Deterioration of Acquisition [Member] | Real Estate [Member] | FV 66 [Member] | Residential 1-4 Family [Member]</t>
  </si>
  <si>
    <t>Purchased Loans with Evidence of Credit Deterioration of Acquisition [Member] | Real Estate [Member] | FV 66 [Member] | Non-Farm/Non-Residential [Member]</t>
  </si>
  <si>
    <t>Purchased Loans with Evidence of Credit Deterioration of Acquisition [Member] | Real Estate [Member] | FV 66 [Member] | Construction/Land Development [Member]</t>
  </si>
  <si>
    <t>Purchased Loans with Evidence of Credit Deterioration of Acquisition [Member] | Real Estate [Member] | FV 66 [Member] | Agricultural [Member]</t>
  </si>
  <si>
    <t>Purchased Loans with Evidence of Credit Deterioration of Acquisition [Member] | Real Estate [Member] | FV 66 [Member] | Multifamily Residential [Member]</t>
  </si>
  <si>
    <t>Purchased Loans with Evidence of Credit Deterioration of Acquisition [Member] | Real Estate [Member] | FV 88 [Member] | Residential 1-4 Family [Member]</t>
  </si>
  <si>
    <t>Purchased Loans with Evidence of Credit Deterioration of Acquisition [Member] | Real Estate [Member] | FV 88 [Member] | Non-Farm/Non-Residential [Member]</t>
  </si>
  <si>
    <t>Purchased Loans with Evidence of Credit Deterioration of Acquisition [Member] | Real Estate [Member] | FV 88 [Member] | Construction/Land Development [Member]</t>
  </si>
  <si>
    <t>Purchased Loans with Evidence of Credit Deterioration of Acquisition [Member] | Real Estate [Member] | FV 88 [Member] | Agricultural [Member]</t>
  </si>
  <si>
    <t>Purchased Loans with Evidence of Credit Deterioration of Acquisition [Member] | Commercial and Industrial [Member] | FV 66 [Member]</t>
  </si>
  <si>
    <t>Purchased Loans with Evidence of Credit Deterioration of Acquisition [Member] | Commercial and Industrial [Member] | FV 88 [Member]</t>
  </si>
  <si>
    <t>Purchased Loans with Evidence of Credit Deterioration of Acquisition [Member] | Consumer [Member] | FV 66 [Member]</t>
  </si>
  <si>
    <t>Purchased Loans with Evidence of Credit Deterioration of Acquisition [Member] | Consumer [Member] | FV 88 [Member]</t>
  </si>
  <si>
    <t>Purchased Loans with Evidence of Credit Deterioration of Acquisition [Member] | Other [Member] | FV 66 [Member]</t>
  </si>
  <si>
    <t>Allowance for Loan and Lease Losses ("ALLL") and Credit Quality Indicators - Schedule of Aging Analysis of Past Due Loans Purchased by FDIC Loss Share Agreements (Detail) - USD ($) $ in Thousands</t>
  </si>
  <si>
    <t>Total purchased loans</t>
  </si>
  <si>
    <t>Purchased Loans [Member] | Real Estate [Member] | Residential 1-4 Family [Member]</t>
  </si>
  <si>
    <t>Purchased Loans [Member] | Real Estate [Member] | Non-Farm/Non-Residential [Member]</t>
  </si>
  <si>
    <t>Purchased Loans [Member] | Real Estate [Member] | Construction/Land Development [Member]</t>
  </si>
  <si>
    <t>Purchased Loans [Member] | Real Estate [Member] | Agricultural [Member]</t>
  </si>
  <si>
    <t>Purchased Loans [Member] | Real Estate [Member] | Multifamily Residential [Member]</t>
  </si>
  <si>
    <t>Purchased Loans [Member] | Commercial and Industrial [Member]</t>
  </si>
  <si>
    <t>Purchased Loans [Member] | Consumer [Member]</t>
  </si>
  <si>
    <t>Purchased Loans [Member] | Other [Member]</t>
  </si>
  <si>
    <t>Purchased Loans [Member] | Purchased Loans Without Evidence of Credit Deterioration at Date of Acquisition [Member]</t>
  </si>
  <si>
    <t>Purchased Loans [Member] | Purchased Loans with Evidence of Credit Deterioration of Acquisition [Member]</t>
  </si>
  <si>
    <t>Purchased Loans [Member] | Financing Receivables, 30-89 Days Past Due [Member]</t>
  </si>
  <si>
    <t>Purchased Loans [Member] | Financing Receivables, 30-89 Days Past Due [Member] | Real Estate [Member] | Residential 1-4 Family [Member]</t>
  </si>
  <si>
    <t>Purchased Loans [Member] | Financing Receivables, 30-89 Days Past Due [Member] | Real Estate [Member] | Non-Farm/Non-Residential [Member]</t>
  </si>
  <si>
    <t>Purchased Loans [Member] | Financing Receivables, 30-89 Days Past Due [Member] | Real Estate [Member] | Construction/Land Development [Member]</t>
  </si>
  <si>
    <t>Purchased Loans [Member] | Financing Receivables, 30-89 Days Past Due [Member] | Real Estate [Member] | Agricultural [Member]</t>
  </si>
  <si>
    <t>Purchased Loans [Member] | Financing Receivables, 30-89 Days Past Due [Member] | Commercial and Industrial [Member]</t>
  </si>
  <si>
    <t>Purchased Loans [Member] | Financing Receivables, 30-89 Days Past Due [Member] | Consumer [Member]</t>
  </si>
  <si>
    <t>Purchased Loans [Member] | Financing Receivables, 30-89 Days Past Due [Member] | Purchased Loans Without Evidence of Credit Deterioration at Date of Acquisition [Member]</t>
  </si>
  <si>
    <t>Purchased Loans [Member] | Financing Receivables, 30-89 Days Past Due [Member] | Purchased Loans with Evidence of Credit Deterioration of Acquisition [Member]</t>
  </si>
  <si>
    <t>Purchased Loans [Member] | Financing Receivables, Equal to Greater than 90 Days Past Due [Member]</t>
  </si>
  <si>
    <t>Purchased Loans [Member] | Financing Receivables, Equal to Greater than 90 Days Past Due [Member] | Real Estate [Member] | Residential 1-4 Family [Member]</t>
  </si>
  <si>
    <t>Purchased Loans [Member] | Financing Receivables, Equal to Greater than 90 Days Past Due [Member] | Real Estate [Member] | Non-Farm/Non-Residential [Member]</t>
  </si>
  <si>
    <t>Purchased Loans [Member] | Financing Receivables, Equal to Greater than 90 Days Past Due [Member] | Real Estate [Member] | Construction/Land Development [Member]</t>
  </si>
  <si>
    <t>Purchased Loans [Member] | Financing Receivables, Equal to Greater than 90 Days Past Due [Member] | Real Estate [Member] | Agricultural [Member]</t>
  </si>
  <si>
    <t>Purchased Loans [Member] | Financing Receivables, Equal to Greater than 90 Days Past Due [Member] | Commercial and Industrial [Member]</t>
  </si>
  <si>
    <t>Purchased Loans [Member] | Financing Receivables, Equal to Greater than 90 Days Past Due [Member] | Consumer [Member]</t>
  </si>
  <si>
    <t>Purchased Loans [Member] | Financing Receivables, Equal to Greater than 90 Days Past Due [Member] | Purchased Loans Without Evidence of Credit Deterioration at Date of Acquisition [Member]</t>
  </si>
  <si>
    <t>Purchased Loans [Member] | Financing Receivables, Equal to Greater than 90 Days Past Due [Member] | Purchased Loans with Evidence of Credit Deterioration of Acquisition [Member]</t>
  </si>
  <si>
    <t>Supplemental Data for Cash Flows - Schedule of Supplemental Cash Flow Information (Detail) - USD ($) $ in Thousands</t>
  </si>
  <si>
    <t>Statement Of Cash Flows [Abstract]</t>
  </si>
  <si>
    <t>Interest</t>
  </si>
  <si>
    <t>Taxes</t>
  </si>
  <si>
    <t>Net change in unrealized gains/losses on investment securities AFS</t>
  </si>
  <si>
    <t>Loans transferred to foreclosed assets</t>
  </si>
  <si>
    <t>Loans advanced for sales of foreclosed assets</t>
  </si>
  <si>
    <t>Guarantees and Commitments - Additional Information (Detail)</t>
  </si>
  <si>
    <t>Guarantees And Commitments [Line Items]</t>
  </si>
  <si>
    <t>Outstanding commitments to extend credit, consisting of loans closed, not yet funded</t>
  </si>
  <si>
    <t>Standby Letters of Credit [Member]</t>
  </si>
  <si>
    <t>Maximum amount of future payments required to make under guarantees</t>
  </si>
  <si>
    <t>Collateralized commitments</t>
  </si>
  <si>
    <t>Guarantees and Commitments - Contractual Maturities (Detail) $ in Thousands</t>
  </si>
  <si>
    <t>Contractual Obligation Fiscal Year Maturity [Abstract]</t>
  </si>
  <si>
    <t>Thereafter</t>
  </si>
  <si>
    <t>Stock-Based Compensation - Additional Information (Detail) - USD ($)</t>
  </si>
  <si>
    <t>Share-based Compensation Arrangement by Share-based Payment Award [Line Items]</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Weighted-average grant date fair value of restricted stock granted</t>
  </si>
  <si>
    <t>Employee Stock Option [Member]</t>
  </si>
  <si>
    <t>Total intrinsic value of options exercised during the period</t>
  </si>
  <si>
    <t>Stock options, granted</t>
  </si>
  <si>
    <t>Option granted during period with a weighted-average grant date fair value</t>
  </si>
  <si>
    <t>Stock-based compensation expense for stock options included in non-interest expense</t>
  </si>
  <si>
    <t>Total unrecognized compensation expenses</t>
  </si>
  <si>
    <t>Unrecognized compensation cost, weighted-average period, years</t>
  </si>
  <si>
    <t>2 years 3 months 18 days</t>
  </si>
  <si>
    <t>Restricted Stock Plan [Member]</t>
  </si>
  <si>
    <t>Award issued with a vesting period, years</t>
  </si>
  <si>
    <t>3 years</t>
  </si>
  <si>
    <t>Restricted stock plan permitting issuance of restricted stock units, shares</t>
  </si>
  <si>
    <t>Restricted Stock Plan [Member] | Maximum [Member]</t>
  </si>
  <si>
    <t>Nonqualified Stock Option Plan [Member]</t>
  </si>
  <si>
    <t>Employee options expire after issuance, years</t>
  </si>
  <si>
    <t>7 years</t>
  </si>
  <si>
    <t>Expiration period of options issued to non-employee director</t>
  </si>
  <si>
    <t>10 years</t>
  </si>
  <si>
    <t>Nonqualified Stock Option Plan [Member] | Non Director [Member]</t>
  </si>
  <si>
    <t>Non-Employee Directors Stock Plan [Member]</t>
  </si>
  <si>
    <t>Value of non-employee directors stock awards on the date of grant</t>
  </si>
  <si>
    <t>Number of common stock shares issued</t>
  </si>
  <si>
    <t>Stock-Based Compensation - Summary of Stock Option Activity (Detail) - USD ($) $ / shares in Units, $ in Thousands</t>
  </si>
  <si>
    <t>Outstanding – January 1, 2017, Options</t>
  </si>
  <si>
    <t>Granted, Options</t>
  </si>
  <si>
    <t>Exercised, Options</t>
  </si>
  <si>
    <t>Forfeited, Options</t>
  </si>
  <si>
    <t>Outstanding – March 31, 2017, Options</t>
  </si>
  <si>
    <t>Fully vested and exercisable – March 31, 2017, Options</t>
  </si>
  <si>
    <t>Outstanding - January 1, 2017, Weighted-Average Exercise Price/Share</t>
  </si>
  <si>
    <t>Granted, Weighted-Average Exercise Price/Share</t>
  </si>
  <si>
    <t>Exercised, Weighted-Average Exercise Price/Share</t>
  </si>
  <si>
    <t>Forfeited, Weighted-Average Exercise Price/Share</t>
  </si>
  <si>
    <t>Outstanding - March 31, 2017, Weighted-Average Exercise Price/Share</t>
  </si>
  <si>
    <t>Fully vested and exercisable - March 31, 2017, Weighted-Average Exercise Price/Share</t>
  </si>
  <si>
    <t>Outstanding - March 31, 2017, Weighted-Average Remaining Contractual Life (in years)</t>
  </si>
  <si>
    <t>5 years 4 months 24 days</t>
  </si>
  <si>
    <t>Fully vested and exercisable - March 31, 2017, Weighted-Average Remaining Contractual Life (in years)</t>
  </si>
  <si>
    <t>3 years 6 months</t>
  </si>
  <si>
    <t>Outstanding – March 31, 2017, Aggregate Intrinsic Value</t>
  </si>
  <si>
    <t>Fully vested and exercisable – March 31, 2017, Aggregate Intrinsic Value</t>
  </si>
  <si>
    <t>Based on closing price of $52.01 per share on March 31, 2017.</t>
  </si>
  <si>
    <t>Stock-Based Compensation - Summary of Stock Option Activity (Parenthetical) (Detail)</t>
  </si>
  <si>
    <t>Mar. 31, 2017$ / shares</t>
  </si>
  <si>
    <t>Common stock, closing price, per share</t>
  </si>
  <si>
    <t>Stock-Based Compensation - Weighted Average Assumptions Used in Black Sholes Option Pricing Model (Detail)</t>
  </si>
  <si>
    <t>Risk-free interest rate</t>
  </si>
  <si>
    <t>1.93%</t>
  </si>
  <si>
    <t>Expected dividend yield</t>
  </si>
  <si>
    <t>1.40%</t>
  </si>
  <si>
    <t>Expected stock volatility</t>
  </si>
  <si>
    <t>35.60%</t>
  </si>
  <si>
    <t>Expected life (years)</t>
  </si>
  <si>
    <t>5 years</t>
  </si>
  <si>
    <t>Stock-Based Compensation - Summary of Non-Vested Restricted Stock Activity (Detail) - $ / shares</t>
  </si>
  <si>
    <t>Disclosure Of Compensation Related Costs Sharebased Payments Restricted Stock [Abstract]</t>
  </si>
  <si>
    <t>Outstanding – December 31, 2016</t>
  </si>
  <si>
    <t>Granted</t>
  </si>
  <si>
    <t>Forfeited</t>
  </si>
  <si>
    <t>Outstanding – March 31, 2017</t>
  </si>
  <si>
    <t>Weighted-average grant date fair value</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Estimated cost percentage of repossessed personal properties and real estate, minimum</t>
  </si>
  <si>
    <t>8.00%</t>
  </si>
  <si>
    <t>Estimated cost percentage of repossessed personal properties and real estate, maximum</t>
  </si>
  <si>
    <t>10.00%</t>
  </si>
  <si>
    <t>Fair Value Measurements - Assets and Liabilities at Fair Value (Detail) - USD ($) $ in Thousands</t>
  </si>
  <si>
    <t>Investment securities AFS</t>
  </si>
  <si>
    <t>Total investment securities AFS</t>
  </si>
  <si>
    <t>Impaired non-purchased loans and leases</t>
  </si>
  <si>
    <t>Total assets at fair value</t>
  </si>
  <si>
    <t>Level 1 [Member]</t>
  </si>
  <si>
    <t>Level 1 [Member] | CRA Qualified Investment Fund [Member]</t>
  </si>
  <si>
    <t>Level 2 [Member]</t>
  </si>
  <si>
    <t>Level 2 [Member] | Obligations of State and Political Subdivisions [Member]</t>
  </si>
  <si>
    <t>Level 2 [Member] | U.S. Government Agency Securities [Member]</t>
  </si>
  <si>
    <t>Level 2 [Member] | Corporate Obligations [Member]</t>
  </si>
  <si>
    <t>Level 3 [Member]</t>
  </si>
  <si>
    <t>Level 3 [Member] | Obligations of State and Political Subdivisions [Member]</t>
  </si>
  <si>
    <t>Fair Value Measurements - Assets and Liabilities at Fair Value (Parenthetical) (Detail) - USD ($) $ in Millions</t>
  </si>
  <si>
    <t>FHLB and FNBB Equity Securities [Member]</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Beginning Balance, Asset</t>
  </si>
  <si>
    <t>Total unrealized gains (losses) included in comprehensive income</t>
  </si>
  <si>
    <t>Paydowns and maturities</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Level 1 [Member] | Carrying Amount [Member]</t>
  </si>
  <si>
    <t>Demand, savings and interest bearing transaction deposits</t>
  </si>
  <si>
    <t>Level 1 [Member] | Estimated Fair Value [Member]</t>
  </si>
  <si>
    <t>Level 1, 2 and 3 [Member] | Carrying Amount [Member]</t>
  </si>
  <si>
    <t>Level 1, 2 and 3 [Member] | Estimated Fair Value [Member]</t>
  </si>
  <si>
    <t>Level 3 [Member] | Carrying Amount [Member]</t>
  </si>
  <si>
    <t>Loans and leases, net of ALLL</t>
  </si>
  <si>
    <t>Level 3 [Member] | Estimated Fair Value [Member]</t>
  </si>
  <si>
    <t>Level 2 [Member] | Carrying Amount [Member]</t>
  </si>
  <si>
    <t>Level 2 [Member] | Estimated Fair Value [Member]</t>
  </si>
  <si>
    <t>Repurchase Agreements With Customers - Additional Information (Detail) - USD ($) $ in Thousands</t>
  </si>
  <si>
    <t>Disclosure Of Repurchase Agreements [Abstract]</t>
  </si>
  <si>
    <t>Changes in and Reclassifications from Accumulated Other Comprehensive Income (Loss) ("AOCI") - Changes in Accumulated Other Comprehensive Income (Detail) - USD ($) $ in Thousands</t>
  </si>
  <si>
    <t>Accumulated Other Comprehensive Income (Loss) [Line Items]</t>
  </si>
  <si>
    <t>Beginning balance of AOCI – unrealized net gains (losses) on investment securities AFS</t>
  </si>
  <si>
    <t>Ending balance of AOCI – unrealized net gains (losses) on investment securities AFS</t>
  </si>
  <si>
    <t>Other Operating Expenses - Summary of Other Operating Expenses (Detail) - USD ($) $ in Thousands</t>
  </si>
  <si>
    <t>Professional and outside services</t>
  </si>
  <si>
    <t>Postage and supplies</t>
  </si>
  <si>
    <t>Advertising and public relations</t>
  </si>
  <si>
    <t>Telecommunication services</t>
  </si>
  <si>
    <t>Software and data processing</t>
  </si>
  <si>
    <t>ATM expense</t>
  </si>
  <si>
    <t>Travel and meals</t>
  </si>
  <si>
    <t>FDIC insurance</t>
  </si>
  <si>
    <t>FDIC and state assessments</t>
  </si>
  <si>
    <t>Loan collection and repossession expense</t>
  </si>
  <si>
    <t>Writedowns of foreclosed and other assets</t>
  </si>
  <si>
    <t>Amortization of intangibles</t>
  </si>
  <si>
    <t>Total other operating expenses</t>
  </si>
  <si>
    <t>Recent Accounting Pronouncements - Additional Information (Detail) $ in Millions</t>
  </si>
  <si>
    <t>Jan. 01, 2017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8205</v>
      </c>
    </row>
    <row r="12" spans="1:3">
      <c r="A12" s="4" t="s">
        <v>19</v>
      </c>
      <c r="B12" s="4" t="s">
        <v>20</v>
      </c>
    </row>
    <row r="13" spans="1:3">
      <c r="A13" s="4" t="s">
        <v>21</v>
      </c>
      <c r="B13" s="4" t="s">
        <v>22</v>
      </c>
    </row>
    <row r="14" spans="1:3">
      <c r="A14" s="4" t="s">
        <v>23</v>
      </c>
      <c r="C14" s="5" t="n">
        <v>121577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2085</v>
      </c>
      <c r="C3" s="7" t="n">
        <v>814255</v>
      </c>
    </row>
    <row r="4" spans="1:3">
      <c r="A4" s="4" t="s">
        <v>28</v>
      </c>
      <c r="B4" s="5" t="n">
        <v>36680</v>
      </c>
      <c r="C4" s="5" t="n">
        <v>52105</v>
      </c>
    </row>
    <row r="5" spans="1:3">
      <c r="A5" s="4" t="s">
        <v>29</v>
      </c>
      <c r="B5" s="5" t="n">
        <v>928765</v>
      </c>
      <c r="C5" s="5" t="n">
        <v>866360</v>
      </c>
    </row>
    <row r="6" spans="1:3">
      <c r="A6" s="4" t="s">
        <v>30</v>
      </c>
      <c r="B6" s="5" t="n">
        <v>1470568</v>
      </c>
      <c r="C6" s="5" t="n">
        <v>1471612</v>
      </c>
    </row>
    <row r="7" spans="1:3">
      <c r="A7" s="4" t="s">
        <v>31</v>
      </c>
      <c r="B7" s="5" t="n">
        <v>10216875</v>
      </c>
      <c r="C7" s="5" t="n">
        <v>9605093</v>
      </c>
    </row>
    <row r="8" spans="1:3">
      <c r="A8" s="4" t="s">
        <v>32</v>
      </c>
      <c r="B8" s="5" t="n">
        <v>4580047</v>
      </c>
      <c r="C8" s="5" t="n">
        <v>4958022</v>
      </c>
    </row>
    <row r="9" spans="1:3">
      <c r="A9" s="4" t="s">
        <v>33</v>
      </c>
      <c r="B9" s="5" t="n">
        <v>-78224</v>
      </c>
      <c r="C9" s="5" t="n">
        <v>-76541</v>
      </c>
    </row>
    <row r="10" spans="1:3">
      <c r="A10" s="4" t="s">
        <v>34</v>
      </c>
      <c r="B10" s="5" t="n">
        <v>14718698</v>
      </c>
      <c r="C10" s="5" t="n">
        <v>14486574</v>
      </c>
    </row>
    <row r="11" spans="1:3">
      <c r="A11" s="4" t="s">
        <v>35</v>
      </c>
      <c r="B11" s="5" t="n">
        <v>506520</v>
      </c>
      <c r="C11" s="5" t="n">
        <v>504086</v>
      </c>
    </row>
    <row r="12" spans="1:3">
      <c r="A12" s="4" t="s">
        <v>36</v>
      </c>
      <c r="B12" s="5" t="n">
        <v>36899</v>
      </c>
      <c r="C12" s="5" t="n">
        <v>43702</v>
      </c>
    </row>
    <row r="13" spans="1:3">
      <c r="A13" s="4" t="s">
        <v>37</v>
      </c>
      <c r="B13" s="5" t="n">
        <v>37531</v>
      </c>
      <c r="C13" s="5" t="n">
        <v>51919</v>
      </c>
    </row>
    <row r="14" spans="1:3">
      <c r="A14" s="4" t="s">
        <v>38</v>
      </c>
      <c r="B14" s="5" t="n">
        <v>585409</v>
      </c>
      <c r="C14" s="5" t="n">
        <v>580945</v>
      </c>
    </row>
    <row r="15" spans="1:3">
      <c r="A15" s="4" t="s">
        <v>39</v>
      </c>
      <c r="B15" s="5" t="n">
        <v>718475</v>
      </c>
      <c r="C15" s="5" t="n">
        <v>720950</v>
      </c>
    </row>
    <row r="16" spans="1:3">
      <c r="A16" s="4" t="s">
        <v>40</v>
      </c>
      <c r="B16" s="5" t="n">
        <v>149347</v>
      </c>
      <c r="C16" s="5" t="n">
        <v>163994</v>
      </c>
    </row>
    <row r="17" spans="1:3">
      <c r="A17" s="4" t="s">
        <v>41</v>
      </c>
      <c r="B17" s="5" t="n">
        <v>19152212</v>
      </c>
      <c r="C17" s="5" t="n">
        <v>18890142</v>
      </c>
    </row>
    <row r="18" spans="1:3">
      <c r="A18" s="3" t="s">
        <v>42</v>
      </c>
    </row>
    <row r="19" spans="1:3">
      <c r="A19" s="4" t="s">
        <v>43</v>
      </c>
      <c r="B19" s="5" t="n">
        <v>2704022</v>
      </c>
      <c r="C19" s="5" t="n">
        <v>2589458</v>
      </c>
    </row>
    <row r="20" spans="1:3">
      <c r="A20" s="4" t="s">
        <v>44</v>
      </c>
      <c r="B20" s="5" t="n">
        <v>8179718</v>
      </c>
      <c r="C20" s="5" t="n">
        <v>8048355</v>
      </c>
    </row>
    <row r="21" spans="1:3">
      <c r="A21" s="4" t="s">
        <v>45</v>
      </c>
      <c r="B21" s="5" t="n">
        <v>4829687</v>
      </c>
      <c r="C21" s="5" t="n">
        <v>4937065</v>
      </c>
    </row>
    <row r="22" spans="1:3">
      <c r="A22" s="4" t="s">
        <v>46</v>
      </c>
      <c r="B22" s="5" t="n">
        <v>15713427</v>
      </c>
      <c r="C22" s="5" t="n">
        <v>15574878</v>
      </c>
    </row>
    <row r="23" spans="1:3">
      <c r="A23" s="4" t="s">
        <v>47</v>
      </c>
      <c r="B23" s="5" t="n">
        <v>80609</v>
      </c>
      <c r="C23" s="5" t="n">
        <v>65110</v>
      </c>
    </row>
    <row r="24" spans="1:3">
      <c r="A24" s="4" t="s">
        <v>48</v>
      </c>
      <c r="B24" s="5" t="n">
        <v>42291</v>
      </c>
      <c r="C24" s="5" t="n">
        <v>41903</v>
      </c>
    </row>
    <row r="25" spans="1:3">
      <c r="A25" s="4" t="s">
        <v>49</v>
      </c>
      <c r="B25" s="5" t="n">
        <v>222611</v>
      </c>
      <c r="C25" s="5" t="n">
        <v>222516</v>
      </c>
    </row>
    <row r="26" spans="1:3">
      <c r="A26" s="4" t="s">
        <v>50</v>
      </c>
      <c r="B26" s="5" t="n">
        <v>118380</v>
      </c>
      <c r="C26" s="5" t="n">
        <v>118242</v>
      </c>
    </row>
    <row r="27" spans="1:3">
      <c r="A27" s="4" t="s">
        <v>51</v>
      </c>
      <c r="B27" s="5" t="n">
        <v>98290</v>
      </c>
      <c r="C27" s="5" t="n">
        <v>72622</v>
      </c>
    </row>
    <row r="28" spans="1:3">
      <c r="A28" s="4" t="s">
        <v>52</v>
      </c>
      <c r="B28" s="5" t="n">
        <v>16275608</v>
      </c>
      <c r="C28" s="5" t="n">
        <v>16095271</v>
      </c>
    </row>
    <row r="29" spans="1:3">
      <c r="A29" s="4" t="s">
        <v>53</v>
      </c>
      <c r="B29" s="4" t="s">
        <v>54</v>
      </c>
      <c r="C29" s="4" t="s">
        <v>54</v>
      </c>
    </row>
    <row r="30" spans="1:3">
      <c r="A30" s="3" t="s">
        <v>55</v>
      </c>
    </row>
    <row r="31" spans="1:3">
      <c r="A31" s="4" t="s">
        <v>56</v>
      </c>
      <c r="B31" s="4" t="s">
        <v>54</v>
      </c>
      <c r="C31" s="4" t="s">
        <v>54</v>
      </c>
    </row>
    <row r="32" spans="1:3">
      <c r="A32" s="4" t="s">
        <v>57</v>
      </c>
      <c r="B32" s="5" t="n">
        <v>1216</v>
      </c>
      <c r="C32" s="5" t="n">
        <v>1213</v>
      </c>
    </row>
    <row r="33" spans="1:3">
      <c r="A33" s="4" t="s">
        <v>58</v>
      </c>
      <c r="B33" s="5" t="n">
        <v>1907893</v>
      </c>
      <c r="C33" s="5" t="n">
        <v>1901880</v>
      </c>
    </row>
    <row r="34" spans="1:3">
      <c r="A34" s="4" t="s">
        <v>59</v>
      </c>
      <c r="B34" s="5" t="n">
        <v>982275</v>
      </c>
      <c r="C34" s="5" t="n">
        <v>914434</v>
      </c>
    </row>
    <row r="35" spans="1:3">
      <c r="A35" s="4" t="s">
        <v>60</v>
      </c>
      <c r="B35" s="5" t="n">
        <v>-18067</v>
      </c>
      <c r="C35" s="5" t="n">
        <v>-25920</v>
      </c>
    </row>
    <row r="36" spans="1:3">
      <c r="A36" s="4" t="s">
        <v>61</v>
      </c>
      <c r="B36" s="5" t="n">
        <v>2873317</v>
      </c>
      <c r="C36" s="5" t="n">
        <v>2791607</v>
      </c>
    </row>
    <row r="37" spans="1:3">
      <c r="A37" s="4" t="s">
        <v>62</v>
      </c>
      <c r="B37" s="5" t="n">
        <v>3287</v>
      </c>
      <c r="C37" s="5" t="n">
        <v>3264</v>
      </c>
    </row>
    <row r="38" spans="1:3">
      <c r="A38" s="4" t="s">
        <v>63</v>
      </c>
      <c r="B38" s="5" t="n">
        <v>2876604</v>
      </c>
      <c r="C38" s="5" t="n">
        <v>2794871</v>
      </c>
    </row>
    <row r="39" spans="1:3">
      <c r="A39" s="4" t="s">
        <v>64</v>
      </c>
      <c r="B39" s="7" t="n">
        <v>19152212</v>
      </c>
      <c r="C39" s="7" t="n">
        <v>18890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8" t="n">
        <v>0.01</v>
      </c>
      <c r="C6" s="8" t="n">
        <v>0.01</v>
      </c>
    </row>
    <row r="7" spans="1:3">
      <c r="A7" s="4" t="s">
        <v>71</v>
      </c>
      <c r="B7" s="5" t="n">
        <v>300000000</v>
      </c>
      <c r="C7" s="5" t="n">
        <v>300000000</v>
      </c>
    </row>
    <row r="8" spans="1:3">
      <c r="A8" s="4" t="s">
        <v>72</v>
      </c>
      <c r="B8" s="5" t="n">
        <v>121575047</v>
      </c>
      <c r="C8" s="5" t="n">
        <v>121267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272</v>
      </c>
      <c r="B1" s="2" t="s">
        <v>1</v>
      </c>
    </row>
    <row r="2" spans="1:2">
      <c r="B2" s="2" t="s">
        <v>273</v>
      </c>
    </row>
    <row r="3" spans="1:2">
      <c r="A3" s="3" t="s">
        <v>177</v>
      </c>
    </row>
    <row r="4" spans="1:2">
      <c r="A4" s="4" t="s">
        <v>274</v>
      </c>
      <c r="B4" s="4" t="s">
        <v>275</v>
      </c>
    </row>
    <row r="5" spans="1:2">
      <c r="A5" s="4" t="s">
        <v>276</v>
      </c>
      <c r="B5" s="5" t="n">
        <v>8</v>
      </c>
    </row>
    <row r="6" spans="1:2">
      <c r="A6" s="4" t="s">
        <v>277</v>
      </c>
      <c r="B6" s="5" t="n">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79</v>
      </c>
    </row>
    <row r="3" spans="1:3">
      <c r="A3" s="4" t="s">
        <v>280</v>
      </c>
    </row>
    <row r="4" spans="1:3">
      <c r="A4" s="3" t="s">
        <v>281</v>
      </c>
    </row>
    <row r="5" spans="1:3">
      <c r="A5" s="4" t="s">
        <v>282</v>
      </c>
      <c r="C5" s="10" t="n">
        <v>0.4</v>
      </c>
    </row>
    <row r="6" spans="1:3">
      <c r="A6" s="4" t="s">
        <v>283</v>
      </c>
    </row>
    <row r="7" spans="1:3">
      <c r="A7" s="3" t="s">
        <v>281</v>
      </c>
    </row>
    <row r="8" spans="1:3">
      <c r="A8" s="4" t="s">
        <v>284</v>
      </c>
      <c r="B8" s="10"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v>
      </c>
      <c r="C2" s="2" t="s">
        <v>74</v>
      </c>
    </row>
    <row r="3" spans="1:3">
      <c r="A3" s="3" t="s">
        <v>183</v>
      </c>
    </row>
    <row r="4" spans="1:3">
      <c r="A4" s="4" t="s">
        <v>286</v>
      </c>
      <c r="B4" s="5" t="n">
        <v>1095976</v>
      </c>
      <c r="C4" s="5" t="n">
        <v>6598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4</v>
      </c>
    </row>
    <row r="3" spans="1:3">
      <c r="A3" s="3" t="s">
        <v>183</v>
      </c>
    </row>
    <row r="4" spans="1:3">
      <c r="A4" s="4" t="s">
        <v>288</v>
      </c>
      <c r="B4" s="7" t="n">
        <v>20659</v>
      </c>
      <c r="C4" s="7" t="n">
        <v>13603</v>
      </c>
    </row>
    <row r="5" spans="1:3">
      <c r="A5" s="4" t="s">
        <v>289</v>
      </c>
      <c r="B5" s="5" t="n">
        <v>68529</v>
      </c>
      <c r="C5" s="5" t="n">
        <v>38085</v>
      </c>
    </row>
    <row r="6" spans="1:3">
      <c r="A6" s="4" t="s">
        <v>105</v>
      </c>
      <c r="B6" s="7" t="n">
        <v>89188</v>
      </c>
      <c r="C6" s="7" t="n">
        <v>51688</v>
      </c>
    </row>
    <row r="7" spans="1:3">
      <c r="A7" s="4" t="s">
        <v>290</v>
      </c>
      <c r="B7" s="5" t="n">
        <v>121512</v>
      </c>
      <c r="C7" s="5" t="n">
        <v>90687</v>
      </c>
    </row>
    <row r="8" spans="1:3">
      <c r="A8" s="4" t="s">
        <v>291</v>
      </c>
      <c r="B8" s="5" t="n">
        <v>442</v>
      </c>
      <c r="C8" s="5" t="n">
        <v>564</v>
      </c>
    </row>
    <row r="9" spans="1:3">
      <c r="A9" s="4" t="s">
        <v>292</v>
      </c>
      <c r="B9" s="5" t="n">
        <v>121954</v>
      </c>
      <c r="C9" s="5" t="n">
        <v>91251</v>
      </c>
    </row>
    <row r="10" spans="1:3">
      <c r="A10" s="4" t="s">
        <v>293</v>
      </c>
      <c r="B10" s="8" t="n">
        <v>0.73</v>
      </c>
      <c r="C10" s="8" t="n">
        <v>0.57</v>
      </c>
    </row>
    <row r="11" spans="1:3">
      <c r="A11" s="4" t="s">
        <v>294</v>
      </c>
      <c r="B11" s="8" t="n">
        <v>0.73</v>
      </c>
      <c r="C11" s="8" t="n">
        <v>0.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v>
      </c>
      <c r="C1" s="2" t="s">
        <v>2</v>
      </c>
      <c r="D1" s="2" t="s">
        <v>25</v>
      </c>
    </row>
    <row r="2" spans="1:4">
      <c r="A2" s="3" t="s">
        <v>296</v>
      </c>
    </row>
    <row r="3" spans="1:4">
      <c r="A3" s="4" t="s">
        <v>297</v>
      </c>
      <c r="C3" s="7" t="n">
        <v>1498366</v>
      </c>
      <c r="D3" s="7" t="n">
        <v>1511490</v>
      </c>
    </row>
    <row r="4" spans="1:4">
      <c r="A4" s="4" t="s">
        <v>298</v>
      </c>
      <c r="C4" s="5" t="n">
        <v>9287</v>
      </c>
      <c r="D4" s="5" t="n">
        <v>8747</v>
      </c>
    </row>
    <row r="5" spans="1:4">
      <c r="A5" s="4" t="s">
        <v>299</v>
      </c>
      <c r="C5" s="5" t="n">
        <v>-37085</v>
      </c>
      <c r="D5" s="5" t="n">
        <v>-48625</v>
      </c>
    </row>
    <row r="6" spans="1:4">
      <c r="A6" s="4" t="s">
        <v>300</v>
      </c>
      <c r="C6" s="5" t="n">
        <v>1470568</v>
      </c>
      <c r="D6" s="5" t="n">
        <v>1471612</v>
      </c>
    </row>
    <row r="7" spans="1:4">
      <c r="A7" s="4" t="s">
        <v>301</v>
      </c>
    </row>
    <row r="8" spans="1:4">
      <c r="A8" s="3" t="s">
        <v>296</v>
      </c>
    </row>
    <row r="9" spans="1:4">
      <c r="A9" s="4" t="s">
        <v>297</v>
      </c>
      <c r="C9" s="5" t="n">
        <v>932781</v>
      </c>
      <c r="D9" s="5" t="n">
        <v>946886</v>
      </c>
    </row>
    <row r="10" spans="1:4">
      <c r="A10" s="4" t="s">
        <v>298</v>
      </c>
      <c r="C10" s="5" t="n">
        <v>8155</v>
      </c>
      <c r="D10" s="5" t="n">
        <v>7785</v>
      </c>
    </row>
    <row r="11" spans="1:4">
      <c r="A11" s="4" t="s">
        <v>299</v>
      </c>
      <c r="C11" s="5" t="n">
        <v>-27299</v>
      </c>
      <c r="D11" s="5" t="n">
        <v>-35658</v>
      </c>
    </row>
    <row r="12" spans="1:4">
      <c r="A12" s="4" t="s">
        <v>300</v>
      </c>
      <c r="B12" s="4" t="s">
        <v>302</v>
      </c>
      <c r="C12" s="5" t="n">
        <v>913637</v>
      </c>
      <c r="D12" s="5" t="n">
        <v>919013</v>
      </c>
    </row>
    <row r="13" spans="1:4">
      <c r="A13" s="4" t="s">
        <v>303</v>
      </c>
    </row>
    <row r="14" spans="1:4">
      <c r="A14" s="3" t="s">
        <v>296</v>
      </c>
    </row>
    <row r="15" spans="1:4">
      <c r="A15" s="4" t="s">
        <v>297</v>
      </c>
      <c r="C15" s="5" t="n">
        <v>548284</v>
      </c>
      <c r="D15" s="5" t="n">
        <v>547297</v>
      </c>
    </row>
    <row r="16" spans="1:4">
      <c r="A16" s="4" t="s">
        <v>298</v>
      </c>
      <c r="C16" s="5" t="n">
        <v>1071</v>
      </c>
      <c r="D16" s="5" t="n">
        <v>962</v>
      </c>
    </row>
    <row r="17" spans="1:4">
      <c r="A17" s="4" t="s">
        <v>299</v>
      </c>
      <c r="C17" s="5" t="n">
        <v>-9727</v>
      </c>
      <c r="D17" s="5" t="n">
        <v>-12769</v>
      </c>
    </row>
    <row r="18" spans="1:4">
      <c r="A18" s="4" t="s">
        <v>300</v>
      </c>
      <c r="B18" s="4" t="s">
        <v>302</v>
      </c>
      <c r="C18" s="5" t="n">
        <v>539628</v>
      </c>
      <c r="D18" s="5" t="n">
        <v>535490</v>
      </c>
    </row>
    <row r="19" spans="1:4">
      <c r="A19" s="4" t="s">
        <v>304</v>
      </c>
    </row>
    <row r="20" spans="1:4">
      <c r="A20" s="3" t="s">
        <v>296</v>
      </c>
    </row>
    <row r="21" spans="1:4">
      <c r="A21" s="4" t="s">
        <v>297</v>
      </c>
      <c r="C21" s="5" t="n">
        <v>10061</v>
      </c>
      <c r="D21" s="5" t="n">
        <v>10086</v>
      </c>
    </row>
    <row r="22" spans="1:4">
      <c r="A22" s="4" t="s">
        <v>298</v>
      </c>
      <c r="C22" s="5" t="n">
        <v>61</v>
      </c>
    </row>
    <row r="23" spans="1:4">
      <c r="A23" s="4" t="s">
        <v>299</v>
      </c>
      <c r="C23" s="5" t="n">
        <v>-33</v>
      </c>
      <c r="D23" s="5" t="n">
        <v>-171</v>
      </c>
    </row>
    <row r="24" spans="1:4">
      <c r="A24" s="4" t="s">
        <v>300</v>
      </c>
      <c r="B24" s="4" t="s">
        <v>302</v>
      </c>
      <c r="C24" s="5" t="n">
        <v>10089</v>
      </c>
      <c r="D24" s="5" t="n">
        <v>9915</v>
      </c>
    </row>
    <row r="25" spans="1:4">
      <c r="A25" s="4" t="s">
        <v>305</v>
      </c>
    </row>
    <row r="26" spans="1:4">
      <c r="A26" s="3" t="s">
        <v>296</v>
      </c>
    </row>
    <row r="27" spans="1:4">
      <c r="A27" s="4" t="s">
        <v>297</v>
      </c>
      <c r="C27" s="5" t="n">
        <v>1067</v>
      </c>
      <c r="D27" s="5" t="n">
        <v>1061</v>
      </c>
    </row>
    <row r="28" spans="1:4">
      <c r="A28" s="4" t="s">
        <v>299</v>
      </c>
      <c r="C28" s="5" t="n">
        <v>-26</v>
      </c>
      <c r="D28" s="5" t="n">
        <v>-27</v>
      </c>
    </row>
    <row r="29" spans="1:4">
      <c r="A29" s="4" t="s">
        <v>300</v>
      </c>
      <c r="B29" s="4" t="s">
        <v>302</v>
      </c>
      <c r="C29" s="5" t="n">
        <v>1041</v>
      </c>
      <c r="D29" s="5" t="n">
        <v>1034</v>
      </c>
    </row>
    <row r="30" spans="1:4">
      <c r="A30" s="4" t="s">
        <v>306</v>
      </c>
    </row>
    <row r="31" spans="1:4">
      <c r="A31" s="3" t="s">
        <v>296</v>
      </c>
    </row>
    <row r="32" spans="1:4">
      <c r="A32" s="4" t="s">
        <v>297</v>
      </c>
      <c r="C32" s="5" t="n">
        <v>6173</v>
      </c>
      <c r="D32" s="5" t="n">
        <v>6160</v>
      </c>
    </row>
    <row r="33" spans="1:4">
      <c r="A33" s="4" t="s">
        <v>300</v>
      </c>
      <c r="C33" s="7" t="n">
        <v>6173</v>
      </c>
      <c r="D33" s="7" t="n">
        <v>6160</v>
      </c>
    </row>
    <row r="34" spans="1:4"/>
    <row r="35" spans="1:4">
      <c r="A35" s="4" t="s">
        <v>302</v>
      </c>
      <c r="B35" s="4" t="s">
        <v>307</v>
      </c>
    </row>
  </sheetData>
  <mergeCells count="3">
    <mergeCell ref="A1:B1"/>
    <mergeCell ref="A34:C34"/>
    <mergeCell ref="B35:C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296</v>
      </c>
    </row>
    <row r="3" spans="1:3">
      <c r="A3" s="4" t="s">
        <v>309</v>
      </c>
      <c r="B3" s="7" t="n">
        <v>1071036</v>
      </c>
      <c r="C3" s="7" t="n">
        <v>1129812</v>
      </c>
    </row>
    <row r="4" spans="1:3">
      <c r="A4" s="4" t="s">
        <v>310</v>
      </c>
      <c r="B4" s="5" t="n">
        <v>37065</v>
      </c>
      <c r="C4" s="5" t="n">
        <v>48610</v>
      </c>
    </row>
    <row r="5" spans="1:3">
      <c r="A5" s="4" t="s">
        <v>311</v>
      </c>
      <c r="B5" s="5" t="n">
        <v>3836</v>
      </c>
      <c r="C5" s="5" t="n">
        <v>4661</v>
      </c>
    </row>
    <row r="6" spans="1:3">
      <c r="A6" s="4" t="s">
        <v>312</v>
      </c>
      <c r="B6" s="5" t="n">
        <v>20</v>
      </c>
      <c r="C6" s="5" t="n">
        <v>15</v>
      </c>
    </row>
    <row r="7" spans="1:3">
      <c r="A7" s="4" t="s">
        <v>313</v>
      </c>
      <c r="B7" s="5" t="n">
        <v>1074872</v>
      </c>
      <c r="C7" s="5" t="n">
        <v>1134473</v>
      </c>
    </row>
    <row r="8" spans="1:3">
      <c r="A8" s="4" t="s">
        <v>314</v>
      </c>
      <c r="B8" s="5" t="n">
        <v>37085</v>
      </c>
      <c r="C8" s="5" t="n">
        <v>48625</v>
      </c>
    </row>
    <row r="9" spans="1:3">
      <c r="A9" s="4" t="s">
        <v>301</v>
      </c>
    </row>
    <row r="10" spans="1:3">
      <c r="A10" s="3" t="s">
        <v>296</v>
      </c>
    </row>
    <row r="11" spans="1:3">
      <c r="A11" s="4" t="s">
        <v>309</v>
      </c>
      <c r="B11" s="5" t="n">
        <v>593962</v>
      </c>
      <c r="C11" s="5" t="n">
        <v>641862</v>
      </c>
    </row>
    <row r="12" spans="1:3">
      <c r="A12" s="4" t="s">
        <v>310</v>
      </c>
      <c r="B12" s="5" t="n">
        <v>27290</v>
      </c>
      <c r="C12" s="5" t="n">
        <v>35648</v>
      </c>
    </row>
    <row r="13" spans="1:3">
      <c r="A13" s="4" t="s">
        <v>311</v>
      </c>
      <c r="B13" s="5" t="n">
        <v>3330</v>
      </c>
      <c r="C13" s="5" t="n">
        <v>4501</v>
      </c>
    </row>
    <row r="14" spans="1:3">
      <c r="A14" s="4" t="s">
        <v>312</v>
      </c>
      <c r="B14" s="5" t="n">
        <v>9</v>
      </c>
      <c r="C14" s="5" t="n">
        <v>10</v>
      </c>
    </row>
    <row r="15" spans="1:3">
      <c r="A15" s="4" t="s">
        <v>313</v>
      </c>
      <c r="B15" s="5" t="n">
        <v>597292</v>
      </c>
      <c r="C15" s="5" t="n">
        <v>646363</v>
      </c>
    </row>
    <row r="16" spans="1:3">
      <c r="A16" s="4" t="s">
        <v>314</v>
      </c>
      <c r="B16" s="5" t="n">
        <v>27299</v>
      </c>
      <c r="C16" s="5" t="n">
        <v>35658</v>
      </c>
    </row>
    <row r="17" spans="1:3">
      <c r="A17" s="4" t="s">
        <v>303</v>
      </c>
    </row>
    <row r="18" spans="1:3">
      <c r="A18" s="3" t="s">
        <v>296</v>
      </c>
    </row>
    <row r="19" spans="1:3">
      <c r="A19" s="4" t="s">
        <v>309</v>
      </c>
      <c r="B19" s="5" t="n">
        <v>473508</v>
      </c>
      <c r="C19" s="5" t="n">
        <v>480000</v>
      </c>
    </row>
    <row r="20" spans="1:3">
      <c r="A20" s="4" t="s">
        <v>310</v>
      </c>
      <c r="B20" s="5" t="n">
        <v>9727</v>
      </c>
      <c r="C20" s="5" t="n">
        <v>12764</v>
      </c>
    </row>
    <row r="21" spans="1:3">
      <c r="A21" s="4" t="s">
        <v>311</v>
      </c>
      <c r="B21" s="5" t="n">
        <v>21</v>
      </c>
      <c r="C21" s="5" t="n">
        <v>160</v>
      </c>
    </row>
    <row r="22" spans="1:3">
      <c r="A22" s="4" t="s">
        <v>312</v>
      </c>
      <c r="C22" s="5" t="n">
        <v>5</v>
      </c>
    </row>
    <row r="23" spans="1:3">
      <c r="A23" s="4" t="s">
        <v>313</v>
      </c>
      <c r="B23" s="5" t="n">
        <v>473529</v>
      </c>
      <c r="C23" s="5" t="n">
        <v>480160</v>
      </c>
    </row>
    <row r="24" spans="1:3">
      <c r="A24" s="4" t="s">
        <v>314</v>
      </c>
      <c r="B24" s="5" t="n">
        <v>9727</v>
      </c>
      <c r="C24" s="5" t="n">
        <v>12769</v>
      </c>
    </row>
    <row r="25" spans="1:3">
      <c r="A25" s="4" t="s">
        <v>304</v>
      </c>
    </row>
    <row r="26" spans="1:3">
      <c r="A26" s="3" t="s">
        <v>296</v>
      </c>
    </row>
    <row r="27" spans="1:3">
      <c r="A27" s="4" t="s">
        <v>309</v>
      </c>
      <c r="B27" s="5" t="n">
        <v>2525</v>
      </c>
      <c r="C27" s="5" t="n">
        <v>6915</v>
      </c>
    </row>
    <row r="28" spans="1:3">
      <c r="A28" s="4" t="s">
        <v>310</v>
      </c>
      <c r="B28" s="5" t="n">
        <v>22</v>
      </c>
      <c r="C28" s="5" t="n">
        <v>171</v>
      </c>
    </row>
    <row r="29" spans="1:3">
      <c r="A29" s="4" t="s">
        <v>311</v>
      </c>
      <c r="B29" s="5" t="n">
        <v>485</v>
      </c>
    </row>
    <row r="30" spans="1:3">
      <c r="A30" s="4" t="s">
        <v>312</v>
      </c>
      <c r="B30" s="5" t="n">
        <v>11</v>
      </c>
    </row>
    <row r="31" spans="1:3">
      <c r="A31" s="4" t="s">
        <v>313</v>
      </c>
      <c r="B31" s="5" t="n">
        <v>3010</v>
      </c>
      <c r="C31" s="5" t="n">
        <v>6915</v>
      </c>
    </row>
    <row r="32" spans="1:3">
      <c r="A32" s="4" t="s">
        <v>314</v>
      </c>
      <c r="B32" s="5" t="n">
        <v>33</v>
      </c>
      <c r="C32" s="5" t="n">
        <v>171</v>
      </c>
    </row>
    <row r="33" spans="1:3">
      <c r="A33" s="4" t="s">
        <v>305</v>
      </c>
    </row>
    <row r="34" spans="1:3">
      <c r="A34" s="3" t="s">
        <v>296</v>
      </c>
    </row>
    <row r="35" spans="1:3">
      <c r="A35" s="4" t="s">
        <v>309</v>
      </c>
      <c r="B35" s="5" t="n">
        <v>1041</v>
      </c>
      <c r="C35" s="5" t="n">
        <v>1035</v>
      </c>
    </row>
    <row r="36" spans="1:3">
      <c r="A36" s="4" t="s">
        <v>310</v>
      </c>
      <c r="B36" s="5" t="n">
        <v>26</v>
      </c>
      <c r="C36" s="5" t="n">
        <v>27</v>
      </c>
    </row>
    <row r="37" spans="1:3">
      <c r="A37" s="4" t="s">
        <v>313</v>
      </c>
      <c r="B37" s="5" t="n">
        <v>1041</v>
      </c>
      <c r="C37" s="5" t="n">
        <v>1035</v>
      </c>
    </row>
    <row r="38" spans="1:3">
      <c r="A38" s="4" t="s">
        <v>314</v>
      </c>
      <c r="B38" s="7" t="n">
        <v>26</v>
      </c>
      <c r="C38" s="7"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31</v>
      </c>
      <c r="B4" s="7" t="n">
        <v>127428</v>
      </c>
      <c r="C4" s="7" t="n">
        <v>87010</v>
      </c>
    </row>
    <row r="5" spans="1:3">
      <c r="A5" s="4" t="s">
        <v>32</v>
      </c>
      <c r="B5" s="5" t="n">
        <v>75994</v>
      </c>
      <c r="C5" s="5" t="n">
        <v>29023</v>
      </c>
    </row>
    <row r="6" spans="1:3">
      <c r="A6" s="3" t="s">
        <v>76</v>
      </c>
    </row>
    <row r="7" spans="1:3">
      <c r="A7" s="4" t="s">
        <v>77</v>
      </c>
      <c r="B7" s="5" t="n">
        <v>3816</v>
      </c>
      <c r="C7" s="5" t="n">
        <v>2270</v>
      </c>
    </row>
    <row r="8" spans="1:3">
      <c r="A8" s="4" t="s">
        <v>78</v>
      </c>
      <c r="B8" s="5" t="n">
        <v>6512</v>
      </c>
      <c r="C8" s="5" t="n">
        <v>3432</v>
      </c>
    </row>
    <row r="9" spans="1:3">
      <c r="A9" s="4" t="s">
        <v>79</v>
      </c>
      <c r="B9" s="5" t="n">
        <v>20</v>
      </c>
      <c r="C9" s="5" t="n">
        <v>6</v>
      </c>
    </row>
    <row r="10" spans="1:3">
      <c r="A10" s="4" t="s">
        <v>80</v>
      </c>
      <c r="B10" s="5" t="n">
        <v>213770</v>
      </c>
      <c r="C10" s="5" t="n">
        <v>121741</v>
      </c>
    </row>
    <row r="11" spans="1:3">
      <c r="A11" s="3" t="s">
        <v>81</v>
      </c>
    </row>
    <row r="12" spans="1:3">
      <c r="A12" s="4" t="s">
        <v>82</v>
      </c>
      <c r="B12" s="5" t="n">
        <v>18378</v>
      </c>
      <c r="C12" s="5" t="n">
        <v>7850</v>
      </c>
    </row>
    <row r="13" spans="1:3">
      <c r="A13" s="4" t="s">
        <v>47</v>
      </c>
      <c r="B13" s="5" t="n">
        <v>30</v>
      </c>
      <c r="C13" s="5" t="n">
        <v>19</v>
      </c>
    </row>
    <row r="14" spans="1:3">
      <c r="A14" s="4" t="s">
        <v>48</v>
      </c>
      <c r="B14" s="5" t="n">
        <v>222</v>
      </c>
      <c r="C14" s="5" t="n">
        <v>302</v>
      </c>
    </row>
    <row r="15" spans="1:3">
      <c r="A15" s="4" t="s">
        <v>49</v>
      </c>
      <c r="B15" s="5" t="n">
        <v>3188</v>
      </c>
    </row>
    <row r="16" spans="1:3">
      <c r="A16" s="4" t="s">
        <v>50</v>
      </c>
      <c r="B16" s="5" t="n">
        <v>1181</v>
      </c>
      <c r="C16" s="5" t="n">
        <v>1053</v>
      </c>
    </row>
    <row r="17" spans="1:3">
      <c r="A17" s="4" t="s">
        <v>83</v>
      </c>
      <c r="B17" s="5" t="n">
        <v>22999</v>
      </c>
      <c r="C17" s="5" t="n">
        <v>9224</v>
      </c>
    </row>
    <row r="18" spans="1:3">
      <c r="A18" s="4" t="s">
        <v>84</v>
      </c>
      <c r="B18" s="5" t="n">
        <v>190771</v>
      </c>
      <c r="C18" s="5" t="n">
        <v>112517</v>
      </c>
    </row>
    <row r="19" spans="1:3">
      <c r="A19" s="4" t="s">
        <v>85</v>
      </c>
      <c r="B19" s="5" t="n">
        <v>4933</v>
      </c>
      <c r="C19" s="5" t="n">
        <v>2017</v>
      </c>
    </row>
    <row r="20" spans="1:3">
      <c r="A20" s="4" t="s">
        <v>86</v>
      </c>
      <c r="B20" s="5" t="n">
        <v>185838</v>
      </c>
      <c r="C20" s="5" t="n">
        <v>110500</v>
      </c>
    </row>
    <row r="21" spans="1:3">
      <c r="A21" s="3" t="s">
        <v>87</v>
      </c>
    </row>
    <row r="22" spans="1:3">
      <c r="A22" s="4" t="s">
        <v>88</v>
      </c>
      <c r="B22" s="5" t="n">
        <v>11301</v>
      </c>
      <c r="C22" s="5" t="n">
        <v>7657</v>
      </c>
    </row>
    <row r="23" spans="1:3">
      <c r="A23" s="4" t="s">
        <v>89</v>
      </c>
      <c r="B23" s="5" t="n">
        <v>1574</v>
      </c>
      <c r="C23" s="5" t="n">
        <v>1284</v>
      </c>
    </row>
    <row r="24" spans="1:3">
      <c r="A24" s="4" t="s">
        <v>90</v>
      </c>
      <c r="B24" s="5" t="n">
        <v>1631</v>
      </c>
      <c r="C24" s="5" t="n">
        <v>1507</v>
      </c>
    </row>
    <row r="25" spans="1:3">
      <c r="A25" s="4" t="s">
        <v>91</v>
      </c>
      <c r="B25" s="5" t="n">
        <v>4464</v>
      </c>
      <c r="C25" s="5" t="n">
        <v>2861</v>
      </c>
    </row>
    <row r="26" spans="1:3">
      <c r="A26" s="4" t="s">
        <v>92</v>
      </c>
      <c r="B26" s="5" t="n">
        <v>3737</v>
      </c>
      <c r="C26" s="5" t="n">
        <v>3052</v>
      </c>
    </row>
    <row r="27" spans="1:3">
      <c r="A27" s="4" t="s">
        <v>93</v>
      </c>
      <c r="B27" s="5" t="n">
        <v>1619</v>
      </c>
      <c r="C27" s="5" t="n">
        <v>1027</v>
      </c>
    </row>
    <row r="28" spans="1:3">
      <c r="A28" s="4" t="s">
        <v>94</v>
      </c>
      <c r="B28" s="5" t="n">
        <v>4732</v>
      </c>
      <c r="C28" s="5" t="n">
        <v>2477</v>
      </c>
    </row>
    <row r="29" spans="1:3">
      <c r="A29" s="4" t="s">
        <v>95</v>
      </c>
      <c r="B29" s="5" t="n">
        <v>29058</v>
      </c>
      <c r="C29" s="5" t="n">
        <v>19865</v>
      </c>
    </row>
    <row r="30" spans="1:3">
      <c r="A30" s="3" t="s">
        <v>96</v>
      </c>
    </row>
    <row r="31" spans="1:3">
      <c r="A31" s="4" t="s">
        <v>97</v>
      </c>
      <c r="B31" s="5" t="n">
        <v>38554</v>
      </c>
      <c r="C31" s="5" t="n">
        <v>23362</v>
      </c>
    </row>
    <row r="32" spans="1:3">
      <c r="A32" s="4" t="s">
        <v>98</v>
      </c>
      <c r="B32" s="5" t="n">
        <v>13192</v>
      </c>
      <c r="C32" s="5" t="n">
        <v>8531</v>
      </c>
    </row>
    <row r="33" spans="1:3">
      <c r="A33" s="4" t="s">
        <v>99</v>
      </c>
      <c r="B33" s="5" t="n">
        <v>26522</v>
      </c>
      <c r="C33" s="5" t="n">
        <v>15793</v>
      </c>
    </row>
    <row r="34" spans="1:3">
      <c r="A34" s="4" t="s">
        <v>100</v>
      </c>
      <c r="B34" s="5" t="n">
        <v>78268</v>
      </c>
      <c r="C34" s="5" t="n">
        <v>47686</v>
      </c>
    </row>
    <row r="35" spans="1:3">
      <c r="A35" s="4" t="s">
        <v>101</v>
      </c>
      <c r="B35" s="5" t="n">
        <v>136628</v>
      </c>
      <c r="C35" s="5" t="n">
        <v>82679</v>
      </c>
    </row>
    <row r="36" spans="1:3">
      <c r="A36" s="4" t="s">
        <v>102</v>
      </c>
      <c r="B36" s="5" t="n">
        <v>47417</v>
      </c>
      <c r="C36" s="5" t="n">
        <v>30984</v>
      </c>
    </row>
    <row r="37" spans="1:3">
      <c r="A37" s="4" t="s">
        <v>103</v>
      </c>
      <c r="B37" s="5" t="n">
        <v>89211</v>
      </c>
      <c r="C37" s="5" t="n">
        <v>51695</v>
      </c>
    </row>
    <row r="38" spans="1:3">
      <c r="A38" s="4" t="s">
        <v>104</v>
      </c>
      <c r="B38" s="5" t="n">
        <v>-23</v>
      </c>
      <c r="C38" s="5" t="n">
        <v>-7</v>
      </c>
    </row>
    <row r="39" spans="1:3">
      <c r="A39" s="4" t="s">
        <v>105</v>
      </c>
      <c r="B39" s="7" t="n">
        <v>89188</v>
      </c>
      <c r="C39" s="7" t="n">
        <v>51688</v>
      </c>
    </row>
    <row r="40" spans="1:3">
      <c r="A40" s="4" t="s">
        <v>106</v>
      </c>
      <c r="B40" s="8" t="n">
        <v>0.73</v>
      </c>
      <c r="C40" s="8" t="n">
        <v>0.57</v>
      </c>
    </row>
    <row r="41" spans="1:3">
      <c r="A41" s="4" t="s">
        <v>107</v>
      </c>
      <c r="B41" s="9" t="n">
        <v>0.73</v>
      </c>
      <c r="C41" s="9" t="n">
        <v>0.57</v>
      </c>
    </row>
    <row r="42" spans="1:3">
      <c r="A42" s="4" t="s">
        <v>108</v>
      </c>
      <c r="B42" s="8" t="n">
        <v>0.17</v>
      </c>
      <c r="C42"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186</v>
      </c>
    </row>
    <row r="3" spans="1:2">
      <c r="A3" s="4" t="s">
        <v>317</v>
      </c>
      <c r="B3" s="7" t="n">
        <v>81122</v>
      </c>
    </row>
    <row r="4" spans="1:2">
      <c r="A4" s="4" t="s">
        <v>318</v>
      </c>
      <c r="B4" s="5" t="n">
        <v>302717</v>
      </c>
    </row>
    <row r="5" spans="1:2">
      <c r="A5" s="4" t="s">
        <v>319</v>
      </c>
      <c r="B5" s="5" t="n">
        <v>342714</v>
      </c>
    </row>
    <row r="6" spans="1:2">
      <c r="A6" s="4" t="s">
        <v>320</v>
      </c>
      <c r="B6" s="5" t="n">
        <v>771813</v>
      </c>
    </row>
    <row r="7" spans="1:2">
      <c r="A7" s="4" t="s">
        <v>321</v>
      </c>
      <c r="B7" s="5" t="n">
        <v>1498366</v>
      </c>
    </row>
    <row r="8" spans="1:2">
      <c r="A8" s="4" t="s">
        <v>322</v>
      </c>
      <c r="B8" s="5" t="n">
        <v>80060</v>
      </c>
    </row>
    <row r="9" spans="1:2">
      <c r="A9" s="4" t="s">
        <v>323</v>
      </c>
      <c r="B9" s="5" t="n">
        <v>299451</v>
      </c>
    </row>
    <row r="10" spans="1:2">
      <c r="A10" s="4" t="s">
        <v>324</v>
      </c>
      <c r="B10" s="5" t="n">
        <v>342572</v>
      </c>
    </row>
    <row r="11" spans="1:2">
      <c r="A11" s="4" t="s">
        <v>325</v>
      </c>
      <c r="B11" s="5" t="n">
        <v>748485</v>
      </c>
    </row>
    <row r="12" spans="1:2">
      <c r="A12" s="4" t="s">
        <v>326</v>
      </c>
      <c r="B12" s="7" t="n">
        <v>14705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7</v>
      </c>
      <c r="B1" s="2" t="s">
        <v>1</v>
      </c>
    </row>
    <row r="2" spans="1:3">
      <c r="B2" s="2" t="s">
        <v>2</v>
      </c>
      <c r="C2" s="2" t="s">
        <v>74</v>
      </c>
    </row>
    <row r="3" spans="1:3">
      <c r="A3" s="3" t="s">
        <v>186</v>
      </c>
    </row>
    <row r="4" spans="1:3">
      <c r="A4" s="4" t="s">
        <v>328</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29</v>
      </c>
      <c r="B1" s="2" t="s">
        <v>1</v>
      </c>
    </row>
    <row r="2" spans="1:6">
      <c r="B2" s="2" t="s">
        <v>2</v>
      </c>
      <c r="D2" s="2" t="s">
        <v>74</v>
      </c>
      <c r="E2" s="2" t="s">
        <v>25</v>
      </c>
      <c r="F2" s="2" t="s">
        <v>302</v>
      </c>
    </row>
    <row r="3" spans="1:6">
      <c r="A3" s="3" t="s">
        <v>330</v>
      </c>
    </row>
    <row r="4" spans="1:6">
      <c r="A4" s="4" t="s">
        <v>331</v>
      </c>
      <c r="B4" s="7" t="n">
        <v>76541</v>
      </c>
      <c r="D4" s="7" t="n">
        <v>60854</v>
      </c>
    </row>
    <row r="5" spans="1:6">
      <c r="A5" s="4" t="s">
        <v>332</v>
      </c>
      <c r="B5" s="5" t="n">
        <v>-3250</v>
      </c>
      <c r="D5" s="5" t="n">
        <v>-1111</v>
      </c>
    </row>
    <row r="6" spans="1:6">
      <c r="A6" s="4" t="s">
        <v>333</v>
      </c>
      <c r="B6" s="5" t="n">
        <v>4933</v>
      </c>
      <c r="D6" s="5" t="n">
        <v>2017</v>
      </c>
    </row>
    <row r="7" spans="1:6">
      <c r="A7" s="4" t="s">
        <v>334</v>
      </c>
      <c r="B7" s="5" t="n">
        <v>78224</v>
      </c>
      <c r="D7" s="5" t="n">
        <v>61760</v>
      </c>
    </row>
    <row r="8" spans="1:6">
      <c r="A8" s="4" t="s">
        <v>335</v>
      </c>
      <c r="B8" s="5" t="n">
        <v>76624</v>
      </c>
      <c r="C8" s="4" t="s">
        <v>302</v>
      </c>
      <c r="D8" s="5" t="n">
        <v>60560</v>
      </c>
      <c r="E8" s="7" t="n">
        <v>74941</v>
      </c>
    </row>
    <row r="9" spans="1:6">
      <c r="A9" s="4" t="s">
        <v>336</v>
      </c>
      <c r="B9" s="5" t="n">
        <v>1600</v>
      </c>
      <c r="D9" s="5" t="n">
        <v>1200</v>
      </c>
    </row>
    <row r="10" spans="1:6">
      <c r="A10" s="4" t="s">
        <v>337</v>
      </c>
      <c r="B10" s="5" t="n">
        <v>78224</v>
      </c>
      <c r="D10" s="5" t="n">
        <v>61760</v>
      </c>
    </row>
    <row r="11" spans="1:6">
      <c r="A11" s="4" t="s">
        <v>338</v>
      </c>
    </row>
    <row r="12" spans="1:6">
      <c r="A12" s="3" t="s">
        <v>330</v>
      </c>
    </row>
    <row r="13" spans="1:6">
      <c r="A13" s="4" t="s">
        <v>331</v>
      </c>
      <c r="B13" s="5" t="n">
        <v>74941</v>
      </c>
      <c r="D13" s="5" t="n">
        <v>59654</v>
      </c>
    </row>
    <row r="14" spans="1:6">
      <c r="A14" s="4" t="s">
        <v>339</v>
      </c>
      <c r="B14" s="5" t="n">
        <v>-1749</v>
      </c>
      <c r="D14" s="5" t="n">
        <v>-1347</v>
      </c>
    </row>
    <row r="15" spans="1:6">
      <c r="A15" s="4" t="s">
        <v>340</v>
      </c>
      <c r="B15" s="5" t="n">
        <v>432</v>
      </c>
      <c r="D15" s="5" t="n">
        <v>253</v>
      </c>
    </row>
    <row r="16" spans="1:6">
      <c r="A16" s="4" t="s">
        <v>332</v>
      </c>
      <c r="B16" s="5" t="n">
        <v>-1317</v>
      </c>
      <c r="D16" s="5" t="n">
        <v>-1094</v>
      </c>
    </row>
    <row r="17" spans="1:6">
      <c r="A17" s="4" t="s">
        <v>333</v>
      </c>
      <c r="B17" s="5" t="n">
        <v>3000</v>
      </c>
      <c r="D17" s="5" t="n">
        <v>2000</v>
      </c>
    </row>
    <row r="18" spans="1:6">
      <c r="A18" s="4" t="s">
        <v>334</v>
      </c>
      <c r="B18" s="5" t="n">
        <v>76624</v>
      </c>
      <c r="D18" s="5" t="n">
        <v>60560</v>
      </c>
    </row>
    <row r="19" spans="1:6">
      <c r="A19" s="4" t="s">
        <v>341</v>
      </c>
    </row>
    <row r="20" spans="1:6">
      <c r="A20" s="3" t="s">
        <v>330</v>
      </c>
    </row>
    <row r="21" spans="1:6">
      <c r="A21" s="4" t="s">
        <v>339</v>
      </c>
      <c r="B21" s="5" t="n">
        <v>-2787</v>
      </c>
      <c r="D21" s="5" t="n">
        <v>-65</v>
      </c>
    </row>
    <row r="22" spans="1:6">
      <c r="A22" s="4" t="s">
        <v>340</v>
      </c>
      <c r="B22" s="5" t="n">
        <v>854</v>
      </c>
      <c r="D22" s="5" t="n">
        <v>48</v>
      </c>
    </row>
    <row r="23" spans="1:6">
      <c r="A23" s="4" t="s">
        <v>332</v>
      </c>
      <c r="B23" s="5" t="n">
        <v>-1933</v>
      </c>
      <c r="D23" s="5" t="n">
        <v>-17</v>
      </c>
    </row>
    <row r="24" spans="1:6">
      <c r="A24" s="4" t="s">
        <v>333</v>
      </c>
      <c r="B24" s="7" t="n">
        <v>1933</v>
      </c>
      <c r="D24" s="7" t="n">
        <v>17</v>
      </c>
    </row>
    <row r="25" spans="1:6"/>
    <row r="26" spans="1:6">
      <c r="A26" s="4" t="s">
        <v>302</v>
      </c>
      <c r="B26" s="4" t="s">
        <v>342</v>
      </c>
    </row>
  </sheetData>
  <mergeCells count="28">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3" t="s">
        <v>344</v>
      </c>
    </row>
    <row r="4" spans="1:3">
      <c r="A4" s="4" t="s">
        <v>331</v>
      </c>
      <c r="B4" s="7" t="n">
        <v>76541</v>
      </c>
      <c r="C4" s="7" t="n">
        <v>60854</v>
      </c>
    </row>
    <row r="5" spans="1:3">
      <c r="A5" s="4" t="s">
        <v>345</v>
      </c>
      <c r="B5" s="5" t="n">
        <v>-4536</v>
      </c>
      <c r="C5" s="5" t="n">
        <v>-1412</v>
      </c>
    </row>
    <row r="6" spans="1:3">
      <c r="A6" s="4" t="s">
        <v>346</v>
      </c>
      <c r="B6" s="5" t="n">
        <v>1286</v>
      </c>
      <c r="C6" s="5" t="n">
        <v>301</v>
      </c>
    </row>
    <row r="7" spans="1:3">
      <c r="A7" s="4" t="s">
        <v>347</v>
      </c>
      <c r="B7" s="5" t="n">
        <v>4933</v>
      </c>
      <c r="C7" s="5" t="n">
        <v>2017</v>
      </c>
    </row>
    <row r="8" spans="1:3">
      <c r="A8" s="4" t="s">
        <v>334</v>
      </c>
      <c r="B8" s="5" t="n">
        <v>78224</v>
      </c>
      <c r="C8" s="5" t="n">
        <v>61760</v>
      </c>
    </row>
    <row r="9" spans="1:3">
      <c r="A9" s="4" t="s">
        <v>341</v>
      </c>
    </row>
    <row r="10" spans="1:3">
      <c r="A10" s="3" t="s">
        <v>344</v>
      </c>
    </row>
    <row r="11" spans="1:3">
      <c r="A11" s="4" t="s">
        <v>331</v>
      </c>
      <c r="B11" s="5" t="n">
        <v>1600</v>
      </c>
      <c r="C11" s="5" t="n">
        <v>1200</v>
      </c>
    </row>
    <row r="12" spans="1:3">
      <c r="A12" s="4" t="s">
        <v>345</v>
      </c>
      <c r="B12" s="5" t="n">
        <v>-2787</v>
      </c>
      <c r="C12" s="5" t="n">
        <v>-65</v>
      </c>
    </row>
    <row r="13" spans="1:3">
      <c r="A13" s="4" t="s">
        <v>346</v>
      </c>
      <c r="B13" s="5" t="n">
        <v>854</v>
      </c>
      <c r="C13" s="5" t="n">
        <v>48</v>
      </c>
    </row>
    <row r="14" spans="1:3">
      <c r="A14" s="4" t="s">
        <v>347</v>
      </c>
      <c r="B14" s="5" t="n">
        <v>1933</v>
      </c>
      <c r="C14" s="5" t="n">
        <v>17</v>
      </c>
    </row>
    <row r="15" spans="1:3">
      <c r="A15" s="4" t="s">
        <v>334</v>
      </c>
      <c r="B15" s="5" t="n">
        <v>1600</v>
      </c>
      <c r="C15" s="5" t="n">
        <v>1200</v>
      </c>
    </row>
    <row r="16" spans="1:3">
      <c r="A16" s="4" t="s">
        <v>338</v>
      </c>
    </row>
    <row r="17" spans="1:3">
      <c r="A17" s="3" t="s">
        <v>344</v>
      </c>
    </row>
    <row r="18" spans="1:3">
      <c r="A18" s="4" t="s">
        <v>331</v>
      </c>
      <c r="B18" s="5" t="n">
        <v>74941</v>
      </c>
      <c r="C18" s="5" t="n">
        <v>59654</v>
      </c>
    </row>
    <row r="19" spans="1:3">
      <c r="A19" s="4" t="s">
        <v>345</v>
      </c>
      <c r="B19" s="5" t="n">
        <v>-1749</v>
      </c>
      <c r="C19" s="5" t="n">
        <v>-1347</v>
      </c>
    </row>
    <row r="20" spans="1:3">
      <c r="A20" s="4" t="s">
        <v>346</v>
      </c>
      <c r="B20" s="5" t="n">
        <v>432</v>
      </c>
      <c r="C20" s="5" t="n">
        <v>253</v>
      </c>
    </row>
    <row r="21" spans="1:3">
      <c r="A21" s="4" t="s">
        <v>347</v>
      </c>
      <c r="B21" s="5" t="n">
        <v>3000</v>
      </c>
      <c r="C21" s="5" t="n">
        <v>2000</v>
      </c>
    </row>
    <row r="22" spans="1:3">
      <c r="A22" s="4" t="s">
        <v>334</v>
      </c>
      <c r="B22" s="5" t="n">
        <v>76624</v>
      </c>
      <c r="C22" s="5" t="n">
        <v>60560</v>
      </c>
    </row>
    <row r="23" spans="1:3">
      <c r="A23" s="4" t="s">
        <v>348</v>
      </c>
    </row>
    <row r="24" spans="1:3">
      <c r="A24" s="3" t="s">
        <v>344</v>
      </c>
    </row>
    <row r="25" spans="1:3">
      <c r="A25" s="4" t="s">
        <v>331</v>
      </c>
      <c r="B25" s="5" t="n">
        <v>10225</v>
      </c>
      <c r="C25" s="5" t="n">
        <v>8672</v>
      </c>
    </row>
    <row r="26" spans="1:3">
      <c r="A26" s="4" t="s">
        <v>345</v>
      </c>
      <c r="B26" s="5" t="n">
        <v>-169</v>
      </c>
      <c r="C26" s="5" t="n">
        <v>-243</v>
      </c>
    </row>
    <row r="27" spans="1:3">
      <c r="A27" s="4" t="s">
        <v>346</v>
      </c>
      <c r="B27" s="5" t="n">
        <v>4</v>
      </c>
      <c r="C27" s="5" t="n">
        <v>24</v>
      </c>
    </row>
    <row r="28" spans="1:3">
      <c r="A28" s="4" t="s">
        <v>347</v>
      </c>
      <c r="B28" s="5" t="n">
        <v>898</v>
      </c>
      <c r="C28" s="5" t="n">
        <v>976</v>
      </c>
    </row>
    <row r="29" spans="1:3">
      <c r="A29" s="4" t="s">
        <v>334</v>
      </c>
      <c r="B29" s="5" t="n">
        <v>10958</v>
      </c>
      <c r="C29" s="5" t="n">
        <v>9429</v>
      </c>
    </row>
    <row r="30" spans="1:3">
      <c r="A30" s="4" t="s">
        <v>349</v>
      </c>
    </row>
    <row r="31" spans="1:3">
      <c r="A31" s="3" t="s">
        <v>344</v>
      </c>
    </row>
    <row r="32" spans="1:3">
      <c r="A32" s="4" t="s">
        <v>331</v>
      </c>
      <c r="B32" s="5" t="n">
        <v>21555</v>
      </c>
      <c r="C32" s="5" t="n">
        <v>16796</v>
      </c>
    </row>
    <row r="33" spans="1:3">
      <c r="A33" s="4" t="s">
        <v>345</v>
      </c>
      <c r="B33" s="5" t="n">
        <v>-6</v>
      </c>
      <c r="C33" s="5" t="n">
        <v>-12</v>
      </c>
    </row>
    <row r="34" spans="1:3">
      <c r="A34" s="4" t="s">
        <v>346</v>
      </c>
      <c r="B34" s="5" t="n">
        <v>11</v>
      </c>
    </row>
    <row r="35" spans="1:3">
      <c r="A35" s="4" t="s">
        <v>347</v>
      </c>
      <c r="B35" s="5" t="n">
        <v>1480</v>
      </c>
      <c r="C35" s="5" t="n">
        <v>1977</v>
      </c>
    </row>
    <row r="36" spans="1:3">
      <c r="A36" s="4" t="s">
        <v>334</v>
      </c>
      <c r="B36" s="5" t="n">
        <v>23040</v>
      </c>
      <c r="C36" s="5" t="n">
        <v>18761</v>
      </c>
    </row>
    <row r="37" spans="1:3">
      <c r="A37" s="4" t="s">
        <v>350</v>
      </c>
    </row>
    <row r="38" spans="1:3">
      <c r="A38" s="3" t="s">
        <v>344</v>
      </c>
    </row>
    <row r="39" spans="1:3">
      <c r="A39" s="4" t="s">
        <v>331</v>
      </c>
      <c r="B39" s="5" t="n">
        <v>20673</v>
      </c>
      <c r="C39" s="5" t="n">
        <v>18176</v>
      </c>
    </row>
    <row r="40" spans="1:3">
      <c r="A40" s="4" t="s">
        <v>345</v>
      </c>
      <c r="B40" s="5" t="n">
        <v>-67</v>
      </c>
      <c r="C40" s="5" t="n">
        <v>-20</v>
      </c>
    </row>
    <row r="41" spans="1:3">
      <c r="A41" s="4" t="s">
        <v>346</v>
      </c>
      <c r="B41" s="5" t="n">
        <v>6</v>
      </c>
      <c r="C41" s="5" t="n">
        <v>2</v>
      </c>
    </row>
    <row r="42" spans="1:3">
      <c r="A42" s="4" t="s">
        <v>347</v>
      </c>
      <c r="B42" s="5" t="n">
        <v>-979</v>
      </c>
      <c r="C42" s="5" t="n">
        <v>-2899</v>
      </c>
    </row>
    <row r="43" spans="1:3">
      <c r="A43" s="4" t="s">
        <v>334</v>
      </c>
      <c r="B43" s="5" t="n">
        <v>19633</v>
      </c>
      <c r="C43" s="5" t="n">
        <v>15259</v>
      </c>
    </row>
    <row r="44" spans="1:3">
      <c r="A44" s="4" t="s">
        <v>351</v>
      </c>
    </row>
    <row r="45" spans="1:3">
      <c r="A45" s="3" t="s">
        <v>344</v>
      </c>
    </row>
    <row r="46" spans="1:3">
      <c r="A46" s="4" t="s">
        <v>331</v>
      </c>
      <c r="B46" s="5" t="n">
        <v>2787</v>
      </c>
      <c r="C46" s="5" t="n">
        <v>3388</v>
      </c>
    </row>
    <row r="47" spans="1:3">
      <c r="A47" s="4" t="s">
        <v>345</v>
      </c>
      <c r="C47" s="5" t="n">
        <v>-7</v>
      </c>
    </row>
    <row r="48" spans="1:3">
      <c r="A48" s="4" t="s">
        <v>347</v>
      </c>
      <c r="B48" s="5" t="n">
        <v>-494</v>
      </c>
      <c r="C48" s="5" t="n">
        <v>303</v>
      </c>
    </row>
    <row r="49" spans="1:3">
      <c r="A49" s="4" t="s">
        <v>334</v>
      </c>
      <c r="B49" s="5" t="n">
        <v>2293</v>
      </c>
      <c r="C49" s="5" t="n">
        <v>3684</v>
      </c>
    </row>
    <row r="50" spans="1:3">
      <c r="A50" s="4" t="s">
        <v>352</v>
      </c>
    </row>
    <row r="51" spans="1:3">
      <c r="A51" s="3" t="s">
        <v>344</v>
      </c>
    </row>
    <row r="52" spans="1:3">
      <c r="A52" s="4" t="s">
        <v>331</v>
      </c>
      <c r="B52" s="5" t="n">
        <v>2447</v>
      </c>
      <c r="C52" s="5" t="n">
        <v>3031</v>
      </c>
    </row>
    <row r="53" spans="1:3">
      <c r="A53" s="4" t="s">
        <v>347</v>
      </c>
      <c r="B53" s="5" t="n">
        <v>318</v>
      </c>
      <c r="C53" s="5" t="n">
        <v>883</v>
      </c>
    </row>
    <row r="54" spans="1:3">
      <c r="A54" s="4" t="s">
        <v>334</v>
      </c>
      <c r="B54" s="5" t="n">
        <v>2765</v>
      </c>
      <c r="C54" s="5" t="n">
        <v>3914</v>
      </c>
    </row>
    <row r="55" spans="1:3">
      <c r="A55" s="4" t="s">
        <v>353</v>
      </c>
    </row>
    <row r="56" spans="1:3">
      <c r="A56" s="3" t="s">
        <v>344</v>
      </c>
    </row>
    <row r="57" spans="1:3">
      <c r="A57" s="4" t="s">
        <v>331</v>
      </c>
      <c r="B57" s="5" t="n">
        <v>2359</v>
      </c>
      <c r="C57" s="5" t="n">
        <v>2574</v>
      </c>
    </row>
    <row r="58" spans="1:3">
      <c r="A58" s="4" t="s">
        <v>345</v>
      </c>
      <c r="B58" s="5" t="n">
        <v>-225</v>
      </c>
      <c r="C58" s="5" t="n">
        <v>-11</v>
      </c>
    </row>
    <row r="59" spans="1:3">
      <c r="A59" s="4" t="s">
        <v>346</v>
      </c>
      <c r="B59" s="5" t="n">
        <v>86</v>
      </c>
      <c r="C59" s="5" t="n">
        <v>33</v>
      </c>
    </row>
    <row r="60" spans="1:3">
      <c r="A60" s="4" t="s">
        <v>347</v>
      </c>
      <c r="B60" s="5" t="n">
        <v>195</v>
      </c>
      <c r="C60" s="5" t="n">
        <v>803</v>
      </c>
    </row>
    <row r="61" spans="1:3">
      <c r="A61" s="4" t="s">
        <v>334</v>
      </c>
      <c r="B61" s="5" t="n">
        <v>2415</v>
      </c>
      <c r="C61" s="5" t="n">
        <v>3399</v>
      </c>
    </row>
    <row r="62" spans="1:3">
      <c r="A62" s="4" t="s">
        <v>354</v>
      </c>
    </row>
    <row r="63" spans="1:3">
      <c r="A63" s="3" t="s">
        <v>344</v>
      </c>
    </row>
    <row r="64" spans="1:3">
      <c r="A64" s="4" t="s">
        <v>331</v>
      </c>
      <c r="B64" s="5" t="n">
        <v>1945</v>
      </c>
      <c r="C64" s="5" t="n">
        <v>707</v>
      </c>
    </row>
    <row r="65" spans="1:3">
      <c r="A65" s="4" t="s">
        <v>345</v>
      </c>
      <c r="B65" s="5" t="n">
        <v>-113</v>
      </c>
      <c r="C65" s="5" t="n">
        <v>-33</v>
      </c>
    </row>
    <row r="66" spans="1:3">
      <c r="A66" s="4" t="s">
        <v>346</v>
      </c>
      <c r="B66" s="5" t="n">
        <v>111</v>
      </c>
      <c r="C66" s="5" t="n">
        <v>12</v>
      </c>
    </row>
    <row r="67" spans="1:3">
      <c r="A67" s="4" t="s">
        <v>347</v>
      </c>
      <c r="B67" s="5" t="n">
        <v>991</v>
      </c>
      <c r="C67" s="5" t="n">
        <v>21</v>
      </c>
    </row>
    <row r="68" spans="1:3">
      <c r="A68" s="4" t="s">
        <v>334</v>
      </c>
      <c r="B68" s="5" t="n">
        <v>2934</v>
      </c>
      <c r="C68" s="5" t="n">
        <v>707</v>
      </c>
    </row>
    <row r="69" spans="1:3">
      <c r="A69" s="4" t="s">
        <v>355</v>
      </c>
    </row>
    <row r="70" spans="1:3">
      <c r="A70" s="3" t="s">
        <v>344</v>
      </c>
    </row>
    <row r="71" spans="1:3">
      <c r="A71" s="4" t="s">
        <v>331</v>
      </c>
      <c r="B71" s="5" t="n">
        <v>10684</v>
      </c>
      <c r="C71" s="5" t="n">
        <v>3835</v>
      </c>
    </row>
    <row r="72" spans="1:3">
      <c r="A72" s="4" t="s">
        <v>345</v>
      </c>
      <c r="B72" s="5" t="n">
        <v>-677</v>
      </c>
      <c r="C72" s="5" t="n">
        <v>-660</v>
      </c>
    </row>
    <row r="73" spans="1:3">
      <c r="A73" s="4" t="s">
        <v>346</v>
      </c>
      <c r="B73" s="5" t="n">
        <v>5</v>
      </c>
      <c r="C73" s="5" t="n">
        <v>11</v>
      </c>
    </row>
    <row r="74" spans="1:3">
      <c r="A74" s="4" t="s">
        <v>347</v>
      </c>
      <c r="B74" s="5" t="n">
        <v>418</v>
      </c>
      <c r="C74" s="5" t="n">
        <v>1049</v>
      </c>
    </row>
    <row r="75" spans="1:3">
      <c r="A75" s="4" t="s">
        <v>334</v>
      </c>
      <c r="B75" s="5" t="n">
        <v>10430</v>
      </c>
      <c r="C75" s="5" t="n">
        <v>4235</v>
      </c>
    </row>
    <row r="76" spans="1:3">
      <c r="A76" s="4" t="s">
        <v>356</v>
      </c>
    </row>
    <row r="77" spans="1:3">
      <c r="A77" s="3" t="s">
        <v>344</v>
      </c>
    </row>
    <row r="78" spans="1:3">
      <c r="A78" s="4" t="s">
        <v>331</v>
      </c>
      <c r="B78" s="5" t="n">
        <v>2266</v>
      </c>
      <c r="C78" s="5" t="n">
        <v>2475</v>
      </c>
    </row>
    <row r="79" spans="1:3">
      <c r="A79" s="4" t="s">
        <v>345</v>
      </c>
      <c r="B79" s="5" t="n">
        <v>-492</v>
      </c>
      <c r="C79" s="5" t="n">
        <v>-361</v>
      </c>
    </row>
    <row r="80" spans="1:3">
      <c r="A80" s="4" t="s">
        <v>346</v>
      </c>
      <c r="B80" s="5" t="n">
        <v>209</v>
      </c>
      <c r="C80" s="5" t="n">
        <v>171</v>
      </c>
    </row>
    <row r="81" spans="1:3">
      <c r="A81" s="4" t="s">
        <v>347</v>
      </c>
      <c r="B81" s="5" t="n">
        <v>173</v>
      </c>
      <c r="C81" s="5" t="n">
        <v>-1113</v>
      </c>
    </row>
    <row r="82" spans="1:3">
      <c r="A82" s="4" t="s">
        <v>334</v>
      </c>
      <c r="B82" s="7" t="n">
        <v>2156</v>
      </c>
      <c r="C82" s="7" t="n">
        <v>11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57</v>
      </c>
      <c r="C1" s="2" t="s">
        <v>2</v>
      </c>
      <c r="E1" s="2" t="s">
        <v>25</v>
      </c>
      <c r="G1" s="2" t="s">
        <v>74</v>
      </c>
      <c r="H1" s="2" t="s">
        <v>358</v>
      </c>
    </row>
    <row r="2" spans="1:8">
      <c r="A2" s="3" t="s">
        <v>359</v>
      </c>
    </row>
    <row r="3" spans="1:8">
      <c r="A3" s="4" t="s">
        <v>360</v>
      </c>
      <c r="C3" s="7" t="n">
        <v>1765</v>
      </c>
      <c r="E3" s="7" t="n">
        <v>2850</v>
      </c>
    </row>
    <row r="4" spans="1:8">
      <c r="A4" s="4" t="s">
        <v>361</v>
      </c>
      <c r="C4" s="5" t="n">
        <v>78224</v>
      </c>
      <c r="E4" s="5" t="n">
        <v>76541</v>
      </c>
      <c r="G4" s="7" t="n">
        <v>61760</v>
      </c>
      <c r="H4" s="7" t="n">
        <v>60854</v>
      </c>
    </row>
    <row r="5" spans="1:8">
      <c r="A5" s="4" t="s">
        <v>337</v>
      </c>
      <c r="C5" s="5" t="n">
        <v>76624</v>
      </c>
      <c r="D5" s="4" t="s">
        <v>302</v>
      </c>
      <c r="E5" s="5" t="n">
        <v>74941</v>
      </c>
      <c r="F5" s="4" t="s">
        <v>302</v>
      </c>
      <c r="G5" s="7" t="n">
        <v>60560</v>
      </c>
    </row>
    <row r="6" spans="1:8">
      <c r="A6" s="4" t="s">
        <v>362</v>
      </c>
      <c r="C6" s="5" t="n">
        <v>10207</v>
      </c>
      <c r="E6" s="5" t="n">
        <v>13093</v>
      </c>
    </row>
    <row r="7" spans="1:8">
      <c r="A7" s="4" t="s">
        <v>363</v>
      </c>
      <c r="C7" s="5" t="n">
        <v>10206668</v>
      </c>
      <c r="E7" s="5" t="n">
        <v>9592000</v>
      </c>
    </row>
    <row r="8" spans="1:8">
      <c r="A8" s="4" t="s">
        <v>364</v>
      </c>
      <c r="C8" s="5" t="n">
        <v>10216875</v>
      </c>
      <c r="E8" s="5" t="n">
        <v>9605093</v>
      </c>
    </row>
    <row r="9" spans="1:8">
      <c r="A9" s="4" t="s">
        <v>365</v>
      </c>
    </row>
    <row r="10" spans="1:8">
      <c r="A10" s="3" t="s">
        <v>359</v>
      </c>
    </row>
    <row r="11" spans="1:8">
      <c r="A11" s="4" t="s">
        <v>361</v>
      </c>
      <c r="C11" s="5" t="n">
        <v>74859</v>
      </c>
      <c r="E11" s="5" t="n">
        <v>72091</v>
      </c>
    </row>
    <row r="12" spans="1:8">
      <c r="A12" s="4" t="s">
        <v>366</v>
      </c>
    </row>
    <row r="13" spans="1:8">
      <c r="A13" s="3" t="s">
        <v>359</v>
      </c>
    </row>
    <row r="14" spans="1:8">
      <c r="A14" s="4" t="s">
        <v>360</v>
      </c>
      <c r="C14" s="5" t="n">
        <v>212</v>
      </c>
      <c r="E14" s="5" t="n">
        <v>326</v>
      </c>
    </row>
    <row r="15" spans="1:8">
      <c r="A15" s="4" t="s">
        <v>337</v>
      </c>
      <c r="B15" s="4" t="s">
        <v>302</v>
      </c>
      <c r="C15" s="5" t="n">
        <v>10958</v>
      </c>
      <c r="E15" s="5" t="n">
        <v>10225</v>
      </c>
    </row>
    <row r="16" spans="1:8">
      <c r="A16" s="4" t="s">
        <v>362</v>
      </c>
      <c r="C16" s="5" t="n">
        <v>2425</v>
      </c>
      <c r="E16" s="5" t="n">
        <v>2411</v>
      </c>
    </row>
    <row r="17" spans="1:8">
      <c r="A17" s="4" t="s">
        <v>363</v>
      </c>
      <c r="C17" s="5" t="n">
        <v>511605</v>
      </c>
      <c r="E17" s="5" t="n">
        <v>478652</v>
      </c>
    </row>
    <row r="18" spans="1:8">
      <c r="A18" s="4" t="s">
        <v>364</v>
      </c>
      <c r="C18" s="5" t="n">
        <v>514030</v>
      </c>
      <c r="E18" s="5" t="n">
        <v>481063</v>
      </c>
    </row>
    <row r="19" spans="1:8">
      <c r="A19" s="4" t="s">
        <v>367</v>
      </c>
    </row>
    <row r="20" spans="1:8">
      <c r="A20" s="3" t="s">
        <v>359</v>
      </c>
    </row>
    <row r="21" spans="1:8">
      <c r="A21" s="4" t="s">
        <v>361</v>
      </c>
      <c r="C21" s="5" t="n">
        <v>10746</v>
      </c>
      <c r="E21" s="5" t="n">
        <v>9899</v>
      </c>
    </row>
    <row r="22" spans="1:8">
      <c r="A22" s="4" t="s">
        <v>368</v>
      </c>
    </row>
    <row r="23" spans="1:8">
      <c r="A23" s="3" t="s">
        <v>359</v>
      </c>
    </row>
    <row r="24" spans="1:8">
      <c r="A24" s="4" t="s">
        <v>360</v>
      </c>
      <c r="C24" s="5" t="n">
        <v>338</v>
      </c>
      <c r="E24" s="5" t="n">
        <v>174</v>
      </c>
    </row>
    <row r="25" spans="1:8">
      <c r="A25" s="4" t="s">
        <v>337</v>
      </c>
      <c r="B25" s="4" t="s">
        <v>302</v>
      </c>
      <c r="C25" s="5" t="n">
        <v>23040</v>
      </c>
      <c r="E25" s="5" t="n">
        <v>21555</v>
      </c>
    </row>
    <row r="26" spans="1:8">
      <c r="A26" s="4" t="s">
        <v>362</v>
      </c>
      <c r="C26" s="5" t="n">
        <v>3282</v>
      </c>
      <c r="E26" s="5" t="n">
        <v>2136</v>
      </c>
    </row>
    <row r="27" spans="1:8">
      <c r="A27" s="4" t="s">
        <v>363</v>
      </c>
      <c r="C27" s="5" t="n">
        <v>2669826</v>
      </c>
      <c r="E27" s="5" t="n">
        <v>2383516</v>
      </c>
    </row>
    <row r="28" spans="1:8">
      <c r="A28" s="4" t="s">
        <v>364</v>
      </c>
      <c r="C28" s="5" t="n">
        <v>2673108</v>
      </c>
      <c r="E28" s="5" t="n">
        <v>2385652</v>
      </c>
    </row>
    <row r="29" spans="1:8">
      <c r="A29" s="4" t="s">
        <v>369</v>
      </c>
    </row>
    <row r="30" spans="1:8">
      <c r="A30" s="3" t="s">
        <v>359</v>
      </c>
    </row>
    <row r="31" spans="1:8">
      <c r="A31" s="4" t="s">
        <v>361</v>
      </c>
      <c r="C31" s="5" t="n">
        <v>22702</v>
      </c>
      <c r="E31" s="5" t="n">
        <v>21381</v>
      </c>
    </row>
    <row r="32" spans="1:8">
      <c r="A32" s="4" t="s">
        <v>370</v>
      </c>
    </row>
    <row r="33" spans="1:8">
      <c r="A33" s="3" t="s">
        <v>359</v>
      </c>
    </row>
    <row r="34" spans="1:8">
      <c r="A34" s="4" t="s">
        <v>360</v>
      </c>
      <c r="C34" s="5" t="n">
        <v>353</v>
      </c>
      <c r="E34" s="5" t="n">
        <v>1384</v>
      </c>
    </row>
    <row r="35" spans="1:8">
      <c r="A35" s="4" t="s">
        <v>337</v>
      </c>
      <c r="B35" s="4" t="s">
        <v>302</v>
      </c>
      <c r="C35" s="5" t="n">
        <v>19633</v>
      </c>
      <c r="E35" s="5" t="n">
        <v>20673</v>
      </c>
    </row>
    <row r="36" spans="1:8">
      <c r="A36" s="4" t="s">
        <v>362</v>
      </c>
      <c r="C36" s="5" t="n">
        <v>2197</v>
      </c>
      <c r="E36" s="5" t="n">
        <v>5501</v>
      </c>
    </row>
    <row r="37" spans="1:8">
      <c r="A37" s="4" t="s">
        <v>363</v>
      </c>
      <c r="C37" s="5" t="n">
        <v>4768102</v>
      </c>
      <c r="E37" s="5" t="n">
        <v>4757466</v>
      </c>
    </row>
    <row r="38" spans="1:8">
      <c r="A38" s="4" t="s">
        <v>364</v>
      </c>
      <c r="C38" s="5" t="n">
        <v>4770299</v>
      </c>
      <c r="E38" s="5" t="n">
        <v>4762967</v>
      </c>
    </row>
    <row r="39" spans="1:8">
      <c r="A39" s="4" t="s">
        <v>371</v>
      </c>
    </row>
    <row r="40" spans="1:8">
      <c r="A40" s="3" t="s">
        <v>359</v>
      </c>
    </row>
    <row r="41" spans="1:8">
      <c r="A41" s="4" t="s">
        <v>361</v>
      </c>
      <c r="C41" s="5" t="n">
        <v>19280</v>
      </c>
      <c r="E41" s="5" t="n">
        <v>19289</v>
      </c>
    </row>
    <row r="42" spans="1:8">
      <c r="A42" s="4" t="s">
        <v>372</v>
      </c>
    </row>
    <row r="43" spans="1:8">
      <c r="A43" s="3" t="s">
        <v>359</v>
      </c>
    </row>
    <row r="44" spans="1:8">
      <c r="A44" s="4" t="s">
        <v>360</v>
      </c>
      <c r="C44" s="5" t="n">
        <v>287</v>
      </c>
      <c r="E44" s="5" t="n">
        <v>387</v>
      </c>
    </row>
    <row r="45" spans="1:8">
      <c r="A45" s="4" t="s">
        <v>337</v>
      </c>
      <c r="B45" s="4" t="s">
        <v>302</v>
      </c>
      <c r="C45" s="5" t="n">
        <v>2293</v>
      </c>
      <c r="E45" s="5" t="n">
        <v>2787</v>
      </c>
    </row>
    <row r="46" spans="1:8">
      <c r="A46" s="4" t="s">
        <v>362</v>
      </c>
      <c r="C46" s="5" t="n">
        <v>1099</v>
      </c>
      <c r="E46" s="5" t="n">
        <v>1198</v>
      </c>
    </row>
    <row r="47" spans="1:8">
      <c r="A47" s="4" t="s">
        <v>363</v>
      </c>
      <c r="C47" s="5" t="n">
        <v>109024</v>
      </c>
      <c r="E47" s="5" t="n">
        <v>96668</v>
      </c>
    </row>
    <row r="48" spans="1:8">
      <c r="A48" s="4" t="s">
        <v>364</v>
      </c>
      <c r="C48" s="5" t="n">
        <v>110123</v>
      </c>
      <c r="E48" s="5" t="n">
        <v>97866</v>
      </c>
    </row>
    <row r="49" spans="1:8">
      <c r="A49" s="4" t="s">
        <v>373</v>
      </c>
    </row>
    <row r="50" spans="1:8">
      <c r="A50" s="3" t="s">
        <v>359</v>
      </c>
    </row>
    <row r="51" spans="1:8">
      <c r="A51" s="4" t="s">
        <v>361</v>
      </c>
      <c r="C51" s="5" t="n">
        <v>2006</v>
      </c>
      <c r="E51" s="5" t="n">
        <v>2400</v>
      </c>
    </row>
    <row r="52" spans="1:8">
      <c r="A52" s="4" t="s">
        <v>374</v>
      </c>
    </row>
    <row r="53" spans="1:8">
      <c r="A53" s="3" t="s">
        <v>359</v>
      </c>
    </row>
    <row r="54" spans="1:8">
      <c r="A54" s="4" t="s">
        <v>360</v>
      </c>
      <c r="E54" s="5" t="n">
        <v>59</v>
      </c>
    </row>
    <row r="55" spans="1:8">
      <c r="A55" s="4" t="s">
        <v>337</v>
      </c>
      <c r="B55" s="4" t="s">
        <v>302</v>
      </c>
      <c r="C55" s="5" t="n">
        <v>2765</v>
      </c>
      <c r="E55" s="5" t="n">
        <v>2447</v>
      </c>
    </row>
    <row r="56" spans="1:8">
      <c r="A56" s="4" t="s">
        <v>362</v>
      </c>
      <c r="C56" s="5" t="n">
        <v>100</v>
      </c>
      <c r="E56" s="5" t="n">
        <v>879</v>
      </c>
    </row>
    <row r="57" spans="1:8">
      <c r="A57" s="4" t="s">
        <v>363</v>
      </c>
      <c r="C57" s="5" t="n">
        <v>557551</v>
      </c>
      <c r="E57" s="5" t="n">
        <v>434463</v>
      </c>
    </row>
    <row r="58" spans="1:8">
      <c r="A58" s="4" t="s">
        <v>364</v>
      </c>
      <c r="C58" s="5" t="n">
        <v>557651</v>
      </c>
      <c r="E58" s="5" t="n">
        <v>435342</v>
      </c>
    </row>
    <row r="59" spans="1:8">
      <c r="A59" s="4" t="s">
        <v>375</v>
      </c>
    </row>
    <row r="60" spans="1:8">
      <c r="A60" s="3" t="s">
        <v>359</v>
      </c>
    </row>
    <row r="61" spans="1:8">
      <c r="A61" s="4" t="s">
        <v>361</v>
      </c>
      <c r="C61" s="5" t="n">
        <v>2765</v>
      </c>
      <c r="E61" s="5" t="n">
        <v>2388</v>
      </c>
    </row>
    <row r="62" spans="1:8">
      <c r="A62" s="4" t="s">
        <v>376</v>
      </c>
    </row>
    <row r="63" spans="1:8">
      <c r="A63" s="3" t="s">
        <v>359</v>
      </c>
    </row>
    <row r="64" spans="1:8">
      <c r="A64" s="4" t="s">
        <v>360</v>
      </c>
      <c r="C64" s="5" t="n">
        <v>511</v>
      </c>
      <c r="E64" s="5" t="n">
        <v>463</v>
      </c>
    </row>
    <row r="65" spans="1:8">
      <c r="A65" s="4" t="s">
        <v>337</v>
      </c>
      <c r="B65" s="4" t="s">
        <v>302</v>
      </c>
      <c r="C65" s="5" t="n">
        <v>2415</v>
      </c>
      <c r="E65" s="5" t="n">
        <v>2359</v>
      </c>
    </row>
    <row r="66" spans="1:8">
      <c r="A66" s="4" t="s">
        <v>362</v>
      </c>
      <c r="C66" s="5" t="n">
        <v>809</v>
      </c>
      <c r="E66" s="5" t="n">
        <v>750</v>
      </c>
    </row>
    <row r="67" spans="1:8">
      <c r="A67" s="4" t="s">
        <v>363</v>
      </c>
      <c r="C67" s="5" t="n">
        <v>200251</v>
      </c>
      <c r="E67" s="5" t="n">
        <v>227730</v>
      </c>
    </row>
    <row r="68" spans="1:8">
      <c r="A68" s="4" t="s">
        <v>364</v>
      </c>
      <c r="C68" s="5" t="n">
        <v>201060</v>
      </c>
      <c r="E68" s="5" t="n">
        <v>228480</v>
      </c>
    </row>
    <row r="69" spans="1:8">
      <c r="A69" s="4" t="s">
        <v>377</v>
      </c>
    </row>
    <row r="70" spans="1:8">
      <c r="A70" s="3" t="s">
        <v>359</v>
      </c>
    </row>
    <row r="71" spans="1:8">
      <c r="A71" s="4" t="s">
        <v>361</v>
      </c>
      <c r="C71" s="5" t="n">
        <v>1904</v>
      </c>
      <c r="E71" s="5" t="n">
        <v>1896</v>
      </c>
    </row>
    <row r="72" spans="1:8">
      <c r="A72" s="4" t="s">
        <v>378</v>
      </c>
    </row>
    <row r="73" spans="1:8">
      <c r="A73" s="3" t="s">
        <v>359</v>
      </c>
    </row>
    <row r="74" spans="1:8">
      <c r="A74" s="4" t="s">
        <v>360</v>
      </c>
      <c r="C74" s="5" t="n">
        <v>23</v>
      </c>
      <c r="E74" s="5" t="n">
        <v>16</v>
      </c>
    </row>
    <row r="75" spans="1:8">
      <c r="A75" s="4" t="s">
        <v>337</v>
      </c>
      <c r="B75" s="4" t="s">
        <v>302</v>
      </c>
      <c r="C75" s="5" t="n">
        <v>2934</v>
      </c>
      <c r="E75" s="5" t="n">
        <v>1945</v>
      </c>
    </row>
    <row r="76" spans="1:8">
      <c r="A76" s="4" t="s">
        <v>362</v>
      </c>
      <c r="C76" s="5" t="n">
        <v>83</v>
      </c>
      <c r="E76" s="5" t="n">
        <v>60</v>
      </c>
    </row>
    <row r="77" spans="1:8">
      <c r="A77" s="4" t="s">
        <v>363</v>
      </c>
      <c r="C77" s="5" t="n">
        <v>352205</v>
      </c>
      <c r="E77" s="5" t="n">
        <v>216457</v>
      </c>
    </row>
    <row r="78" spans="1:8">
      <c r="A78" s="4" t="s">
        <v>364</v>
      </c>
      <c r="C78" s="5" t="n">
        <v>352288</v>
      </c>
      <c r="E78" s="5" t="n">
        <v>216517</v>
      </c>
    </row>
    <row r="79" spans="1:8">
      <c r="A79" s="4" t="s">
        <v>379</v>
      </c>
    </row>
    <row r="80" spans="1:8">
      <c r="A80" s="3" t="s">
        <v>359</v>
      </c>
    </row>
    <row r="81" spans="1:8">
      <c r="A81" s="4" t="s">
        <v>361</v>
      </c>
      <c r="C81" s="5" t="n">
        <v>2911</v>
      </c>
      <c r="E81" s="5" t="n">
        <v>1929</v>
      </c>
    </row>
    <row r="82" spans="1:8">
      <c r="A82" s="4" t="s">
        <v>380</v>
      </c>
    </row>
    <row r="83" spans="1:8">
      <c r="A83" s="3" t="s">
        <v>359</v>
      </c>
    </row>
    <row r="84" spans="1:8">
      <c r="A84" s="4" t="s">
        <v>337</v>
      </c>
      <c r="B84" s="4" t="s">
        <v>302</v>
      </c>
      <c r="C84" s="5" t="n">
        <v>10430</v>
      </c>
      <c r="E84" s="5" t="n">
        <v>10684</v>
      </c>
    </row>
    <row r="85" spans="1:8">
      <c r="A85" s="4" t="s">
        <v>363</v>
      </c>
      <c r="C85" s="5" t="n">
        <v>134948</v>
      </c>
      <c r="E85" s="5" t="n">
        <v>137188</v>
      </c>
    </row>
    <row r="86" spans="1:8">
      <c r="A86" s="4" t="s">
        <v>364</v>
      </c>
      <c r="C86" s="5" t="n">
        <v>134948</v>
      </c>
      <c r="E86" s="5" t="n">
        <v>137188</v>
      </c>
    </row>
    <row r="87" spans="1:8">
      <c r="A87" s="4" t="s">
        <v>381</v>
      </c>
    </row>
    <row r="88" spans="1:8">
      <c r="A88" s="3" t="s">
        <v>359</v>
      </c>
    </row>
    <row r="89" spans="1:8">
      <c r="A89" s="4" t="s">
        <v>361</v>
      </c>
      <c r="C89" s="5" t="n">
        <v>10430</v>
      </c>
      <c r="E89" s="5" t="n">
        <v>10684</v>
      </c>
    </row>
    <row r="90" spans="1:8">
      <c r="A90" s="4" t="s">
        <v>382</v>
      </c>
    </row>
    <row r="91" spans="1:8">
      <c r="A91" s="3" t="s">
        <v>359</v>
      </c>
    </row>
    <row r="92" spans="1:8">
      <c r="A92" s="4" t="s">
        <v>360</v>
      </c>
      <c r="C92" s="5" t="n">
        <v>41</v>
      </c>
      <c r="E92" s="5" t="n">
        <v>41</v>
      </c>
    </row>
    <row r="93" spans="1:8">
      <c r="A93" s="4" t="s">
        <v>337</v>
      </c>
      <c r="B93" s="4" t="s">
        <v>302</v>
      </c>
      <c r="C93" s="5" t="n">
        <v>2156</v>
      </c>
      <c r="E93" s="5" t="n">
        <v>2266</v>
      </c>
    </row>
    <row r="94" spans="1:8">
      <c r="A94" s="4" t="s">
        <v>362</v>
      </c>
      <c r="C94" s="5" t="n">
        <v>212</v>
      </c>
      <c r="E94" s="5" t="n">
        <v>158</v>
      </c>
    </row>
    <row r="95" spans="1:8">
      <c r="A95" s="4" t="s">
        <v>363</v>
      </c>
      <c r="C95" s="5" t="n">
        <v>903156</v>
      </c>
      <c r="E95" s="5" t="n">
        <v>859860</v>
      </c>
    </row>
    <row r="96" spans="1:8">
      <c r="A96" s="4" t="s">
        <v>364</v>
      </c>
      <c r="C96" s="5" t="n">
        <v>903368</v>
      </c>
      <c r="E96" s="5" t="n">
        <v>860018</v>
      </c>
    </row>
    <row r="97" spans="1:8">
      <c r="A97" s="4" t="s">
        <v>383</v>
      </c>
    </row>
    <row r="98" spans="1:8">
      <c r="A98" s="3" t="s">
        <v>359</v>
      </c>
    </row>
    <row r="99" spans="1:8">
      <c r="A99" s="4" t="s">
        <v>361</v>
      </c>
      <c r="C99" s="7" t="n">
        <v>2115</v>
      </c>
      <c r="E99" s="7" t="n">
        <v>2225</v>
      </c>
    </row>
    <row r="100" spans="1:8"/>
    <row r="101" spans="1:8">
      <c r="A101" s="4" t="s">
        <v>302</v>
      </c>
      <c r="B101" s="4" t="s">
        <v>342</v>
      </c>
    </row>
  </sheetData>
  <mergeCells count="5">
    <mergeCell ref="A1:B1"/>
    <mergeCell ref="C1:D1"/>
    <mergeCell ref="E1:F1"/>
    <mergeCell ref="A100:G100"/>
    <mergeCell ref="B101:G10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25</v>
      </c>
    </row>
    <row r="3" spans="1:3">
      <c r="A3" s="3" t="s">
        <v>189</v>
      </c>
    </row>
    <row r="4" spans="1:3">
      <c r="A4" s="4" t="s">
        <v>386</v>
      </c>
      <c r="B4" s="10" t="n">
        <v>1.6</v>
      </c>
      <c r="C4" s="10"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5</v>
      </c>
    </row>
    <row r="2" spans="1:3">
      <c r="B2" s="2" t="s">
        <v>2</v>
      </c>
      <c r="C2" s="2" t="s">
        <v>25</v>
      </c>
    </row>
    <row r="3" spans="1:3">
      <c r="A3" s="3" t="s">
        <v>388</v>
      </c>
    </row>
    <row r="4" spans="1:3">
      <c r="A4" s="4" t="s">
        <v>389</v>
      </c>
      <c r="B4" s="7" t="n">
        <v>7649</v>
      </c>
      <c r="C4" s="7" t="n">
        <v>11172</v>
      </c>
    </row>
    <row r="5" spans="1:3">
      <c r="A5" s="4" t="s">
        <v>390</v>
      </c>
      <c r="B5" s="5" t="n">
        <v>-867</v>
      </c>
      <c r="C5" s="5" t="n">
        <v>-1099</v>
      </c>
    </row>
    <row r="6" spans="1:3">
      <c r="A6" s="4" t="s">
        <v>391</v>
      </c>
      <c r="B6" s="5" t="n">
        <v>6782</v>
      </c>
      <c r="C6" s="5" t="n">
        <v>10073</v>
      </c>
    </row>
    <row r="7" spans="1:3">
      <c r="A7" s="4" t="s">
        <v>392</v>
      </c>
      <c r="B7" s="5" t="n">
        <v>1765</v>
      </c>
      <c r="C7" s="5" t="n">
        <v>2850</v>
      </c>
    </row>
    <row r="8" spans="1:3">
      <c r="A8" s="4" t="s">
        <v>393</v>
      </c>
      <c r="B8" s="5" t="n">
        <v>7987</v>
      </c>
      <c r="C8" s="5" t="n">
        <v>4246</v>
      </c>
    </row>
    <row r="9" spans="1:3">
      <c r="A9" s="4" t="s">
        <v>394</v>
      </c>
      <c r="B9" s="5" t="n">
        <v>5190</v>
      </c>
      <c r="C9" s="5" t="n">
        <v>4915</v>
      </c>
    </row>
    <row r="10" spans="1:3">
      <c r="A10" s="4" t="s">
        <v>395</v>
      </c>
      <c r="B10" s="5" t="n">
        <v>-1765</v>
      </c>
      <c r="C10" s="5" t="n">
        <v>-1895</v>
      </c>
    </row>
    <row r="11" spans="1:3">
      <c r="A11" s="4" t="s">
        <v>396</v>
      </c>
      <c r="B11" s="5" t="n">
        <v>3425</v>
      </c>
      <c r="C11" s="5" t="n">
        <v>3020</v>
      </c>
    </row>
    <row r="12" spans="1:3">
      <c r="A12" s="4" t="s">
        <v>397</v>
      </c>
      <c r="B12" s="5" t="n">
        <v>3223</v>
      </c>
      <c r="C12" s="5" t="n">
        <v>4453</v>
      </c>
    </row>
    <row r="13" spans="1:3">
      <c r="A13" s="4" t="s">
        <v>398</v>
      </c>
      <c r="B13" s="5" t="n">
        <v>12839</v>
      </c>
      <c r="C13" s="5" t="n">
        <v>16087</v>
      </c>
    </row>
    <row r="14" spans="1:3">
      <c r="A14" s="4" t="s">
        <v>399</v>
      </c>
      <c r="B14" s="5" t="n">
        <v>-2632</v>
      </c>
      <c r="C14" s="5" t="n">
        <v>-2994</v>
      </c>
    </row>
    <row r="15" spans="1:3">
      <c r="A15" s="4" t="s">
        <v>400</v>
      </c>
      <c r="B15" s="5" t="n">
        <v>10207</v>
      </c>
      <c r="C15" s="5" t="n">
        <v>13093</v>
      </c>
    </row>
    <row r="16" spans="1:3">
      <c r="A16" s="4" t="s">
        <v>401</v>
      </c>
      <c r="B16" s="5" t="n">
        <v>11210</v>
      </c>
      <c r="C16" s="5" t="n">
        <v>8699</v>
      </c>
    </row>
    <row r="17" spans="1:3">
      <c r="A17" s="4" t="s">
        <v>366</v>
      </c>
    </row>
    <row r="18" spans="1:3">
      <c r="A18" s="3" t="s">
        <v>388</v>
      </c>
    </row>
    <row r="19" spans="1:3">
      <c r="A19" s="4" t="s">
        <v>389</v>
      </c>
      <c r="B19" s="5" t="n">
        <v>1459</v>
      </c>
      <c r="C19" s="5" t="n">
        <v>1904</v>
      </c>
    </row>
    <row r="20" spans="1:3">
      <c r="A20" s="4" t="s">
        <v>390</v>
      </c>
      <c r="B20" s="5" t="n">
        <v>-218</v>
      </c>
      <c r="C20" s="5" t="n">
        <v>-216</v>
      </c>
    </row>
    <row r="21" spans="1:3">
      <c r="A21" s="4" t="s">
        <v>391</v>
      </c>
      <c r="B21" s="5" t="n">
        <v>1241</v>
      </c>
      <c r="C21" s="5" t="n">
        <v>1688</v>
      </c>
    </row>
    <row r="22" spans="1:3">
      <c r="A22" s="4" t="s">
        <v>392</v>
      </c>
      <c r="B22" s="5" t="n">
        <v>212</v>
      </c>
      <c r="C22" s="5" t="n">
        <v>326</v>
      </c>
    </row>
    <row r="23" spans="1:3">
      <c r="A23" s="4" t="s">
        <v>393</v>
      </c>
      <c r="B23" s="5" t="n">
        <v>1464</v>
      </c>
      <c r="C23" s="5" t="n">
        <v>1088</v>
      </c>
    </row>
    <row r="24" spans="1:3">
      <c r="A24" s="4" t="s">
        <v>394</v>
      </c>
      <c r="B24" s="5" t="n">
        <v>1301</v>
      </c>
      <c r="C24" s="5" t="n">
        <v>879</v>
      </c>
    </row>
    <row r="25" spans="1:3">
      <c r="A25" s="4" t="s">
        <v>395</v>
      </c>
      <c r="B25" s="5" t="n">
        <v>-117</v>
      </c>
      <c r="C25" s="5" t="n">
        <v>-156</v>
      </c>
    </row>
    <row r="26" spans="1:3">
      <c r="A26" s="4" t="s">
        <v>396</v>
      </c>
      <c r="B26" s="5" t="n">
        <v>1184</v>
      </c>
      <c r="C26" s="5" t="n">
        <v>723</v>
      </c>
    </row>
    <row r="27" spans="1:3">
      <c r="A27" s="4" t="s">
        <v>397</v>
      </c>
      <c r="B27" s="5" t="n">
        <v>954</v>
      </c>
      <c r="C27" s="5" t="n">
        <v>896</v>
      </c>
    </row>
    <row r="28" spans="1:3">
      <c r="A28" s="4" t="s">
        <v>368</v>
      </c>
    </row>
    <row r="29" spans="1:3">
      <c r="A29" s="3" t="s">
        <v>388</v>
      </c>
    </row>
    <row r="30" spans="1:3">
      <c r="A30" s="4" t="s">
        <v>389</v>
      </c>
      <c r="B30" s="5" t="n">
        <v>2254</v>
      </c>
      <c r="C30" s="5" t="n">
        <v>1171</v>
      </c>
    </row>
    <row r="31" spans="1:3">
      <c r="A31" s="4" t="s">
        <v>390</v>
      </c>
      <c r="B31" s="5" t="n">
        <v>-530</v>
      </c>
      <c r="C31" s="5" t="n">
        <v>-523</v>
      </c>
    </row>
    <row r="32" spans="1:3">
      <c r="A32" s="4" t="s">
        <v>391</v>
      </c>
      <c r="B32" s="5" t="n">
        <v>1724</v>
      </c>
      <c r="C32" s="5" t="n">
        <v>648</v>
      </c>
    </row>
    <row r="33" spans="1:3">
      <c r="A33" s="4" t="s">
        <v>392</v>
      </c>
      <c r="B33" s="5" t="n">
        <v>338</v>
      </c>
      <c r="C33" s="5" t="n">
        <v>174</v>
      </c>
    </row>
    <row r="34" spans="1:3">
      <c r="A34" s="4" t="s">
        <v>393</v>
      </c>
      <c r="B34" s="5" t="n">
        <v>1186</v>
      </c>
      <c r="C34" s="5" t="n">
        <v>186</v>
      </c>
    </row>
    <row r="35" spans="1:3">
      <c r="A35" s="4" t="s">
        <v>394</v>
      </c>
      <c r="B35" s="5" t="n">
        <v>1972</v>
      </c>
      <c r="C35" s="5" t="n">
        <v>1997</v>
      </c>
    </row>
    <row r="36" spans="1:3">
      <c r="A36" s="4" t="s">
        <v>395</v>
      </c>
      <c r="B36" s="5" t="n">
        <v>-414</v>
      </c>
      <c r="C36" s="5" t="n">
        <v>-509</v>
      </c>
    </row>
    <row r="37" spans="1:3">
      <c r="A37" s="4" t="s">
        <v>396</v>
      </c>
      <c r="B37" s="5" t="n">
        <v>1558</v>
      </c>
      <c r="C37" s="5" t="n">
        <v>1488</v>
      </c>
    </row>
    <row r="38" spans="1:3">
      <c r="A38" s="4" t="s">
        <v>397</v>
      </c>
      <c r="B38" s="5" t="n">
        <v>1523</v>
      </c>
      <c r="C38" s="5" t="n">
        <v>1131</v>
      </c>
    </row>
    <row r="39" spans="1:3">
      <c r="A39" s="4" t="s">
        <v>370</v>
      </c>
    </row>
    <row r="40" spans="1:3">
      <c r="A40" s="3" t="s">
        <v>388</v>
      </c>
    </row>
    <row r="41" spans="1:3">
      <c r="A41" s="4" t="s">
        <v>389</v>
      </c>
      <c r="B41" s="5" t="n">
        <v>1828</v>
      </c>
      <c r="C41" s="5" t="n">
        <v>5137</v>
      </c>
    </row>
    <row r="42" spans="1:3">
      <c r="A42" s="4" t="s">
        <v>390</v>
      </c>
      <c r="B42" s="5" t="n">
        <v>-34</v>
      </c>
      <c r="C42" s="5" t="n">
        <v>-34</v>
      </c>
    </row>
    <row r="43" spans="1:3">
      <c r="A43" s="4" t="s">
        <v>391</v>
      </c>
      <c r="B43" s="5" t="n">
        <v>1794</v>
      </c>
      <c r="C43" s="5" t="n">
        <v>5103</v>
      </c>
    </row>
    <row r="44" spans="1:3">
      <c r="A44" s="4" t="s">
        <v>392</v>
      </c>
      <c r="B44" s="5" t="n">
        <v>353</v>
      </c>
      <c r="C44" s="5" t="n">
        <v>1384</v>
      </c>
    </row>
    <row r="45" spans="1:3">
      <c r="A45" s="4" t="s">
        <v>393</v>
      </c>
      <c r="B45" s="5" t="n">
        <v>3448</v>
      </c>
      <c r="C45" s="5" t="n">
        <v>1118</v>
      </c>
    </row>
    <row r="46" spans="1:3">
      <c r="A46" s="4" t="s">
        <v>394</v>
      </c>
      <c r="B46" s="5" t="n">
        <v>1217</v>
      </c>
      <c r="C46" s="5" t="n">
        <v>1208</v>
      </c>
    </row>
    <row r="47" spans="1:3">
      <c r="A47" s="4" t="s">
        <v>395</v>
      </c>
      <c r="B47" s="5" t="n">
        <v>-814</v>
      </c>
      <c r="C47" s="5" t="n">
        <v>-810</v>
      </c>
    </row>
    <row r="48" spans="1:3">
      <c r="A48" s="4" t="s">
        <v>396</v>
      </c>
      <c r="B48" s="5" t="n">
        <v>403</v>
      </c>
      <c r="C48" s="5" t="n">
        <v>398</v>
      </c>
    </row>
    <row r="49" spans="1:3">
      <c r="A49" s="4" t="s">
        <v>397</v>
      </c>
      <c r="B49" s="5" t="n">
        <v>400</v>
      </c>
      <c r="C49" s="5" t="n">
        <v>1998</v>
      </c>
    </row>
    <row r="50" spans="1:3">
      <c r="A50" s="4" t="s">
        <v>372</v>
      </c>
    </row>
    <row r="51" spans="1:3">
      <c r="A51" s="3" t="s">
        <v>388</v>
      </c>
    </row>
    <row r="52" spans="1:3">
      <c r="A52" s="4" t="s">
        <v>389</v>
      </c>
      <c r="B52" s="5" t="n">
        <v>964</v>
      </c>
      <c r="C52" s="5" t="n">
        <v>1064</v>
      </c>
    </row>
    <row r="53" spans="1:3">
      <c r="A53" s="4" t="s">
        <v>391</v>
      </c>
      <c r="B53" s="5" t="n">
        <v>964</v>
      </c>
      <c r="C53" s="5" t="n">
        <v>1064</v>
      </c>
    </row>
    <row r="54" spans="1:3">
      <c r="A54" s="4" t="s">
        <v>392</v>
      </c>
      <c r="B54" s="5" t="n">
        <v>287</v>
      </c>
      <c r="C54" s="5" t="n">
        <v>387</v>
      </c>
    </row>
    <row r="55" spans="1:3">
      <c r="A55" s="4" t="s">
        <v>393</v>
      </c>
      <c r="B55" s="5" t="n">
        <v>1014</v>
      </c>
      <c r="C55" s="5" t="n">
        <v>1118</v>
      </c>
    </row>
    <row r="56" spans="1:3">
      <c r="A56" s="4" t="s">
        <v>394</v>
      </c>
      <c r="B56" s="5" t="n">
        <v>367</v>
      </c>
      <c r="C56" s="5" t="n">
        <v>366</v>
      </c>
    </row>
    <row r="57" spans="1:3">
      <c r="A57" s="4" t="s">
        <v>395</v>
      </c>
      <c r="B57" s="5" t="n">
        <v>-232</v>
      </c>
      <c r="C57" s="5" t="n">
        <v>-232</v>
      </c>
    </row>
    <row r="58" spans="1:3">
      <c r="A58" s="4" t="s">
        <v>396</v>
      </c>
      <c r="B58" s="5" t="n">
        <v>135</v>
      </c>
      <c r="C58" s="5" t="n">
        <v>134</v>
      </c>
    </row>
    <row r="59" spans="1:3">
      <c r="A59" s="4" t="s">
        <v>397</v>
      </c>
      <c r="B59" s="5" t="n">
        <v>135</v>
      </c>
      <c r="C59" s="5" t="n">
        <v>169</v>
      </c>
    </row>
    <row r="60" spans="1:3">
      <c r="A60" s="4" t="s">
        <v>374</v>
      </c>
    </row>
    <row r="61" spans="1:3">
      <c r="A61" s="3" t="s">
        <v>388</v>
      </c>
    </row>
    <row r="62" spans="1:3">
      <c r="A62" s="4" t="s">
        <v>389</v>
      </c>
      <c r="C62" s="5" t="n">
        <v>879</v>
      </c>
    </row>
    <row r="63" spans="1:3">
      <c r="A63" s="4" t="s">
        <v>391</v>
      </c>
      <c r="C63" s="5" t="n">
        <v>879</v>
      </c>
    </row>
    <row r="64" spans="1:3">
      <c r="A64" s="4" t="s">
        <v>392</v>
      </c>
      <c r="C64" s="5" t="n">
        <v>59</v>
      </c>
    </row>
    <row r="65" spans="1:3">
      <c r="A65" s="4" t="s">
        <v>393</v>
      </c>
      <c r="C65" s="5" t="n">
        <v>176</v>
      </c>
    </row>
    <row r="66" spans="1:3">
      <c r="A66" s="4" t="s">
        <v>394</v>
      </c>
      <c r="B66" s="5" t="n">
        <v>233</v>
      </c>
      <c r="C66" s="5" t="n">
        <v>133</v>
      </c>
    </row>
    <row r="67" spans="1:3">
      <c r="A67" s="4" t="s">
        <v>395</v>
      </c>
      <c r="B67" s="5" t="n">
        <v>-133</v>
      </c>
      <c r="C67" s="5" t="n">
        <v>-133</v>
      </c>
    </row>
    <row r="68" spans="1:3">
      <c r="A68" s="4" t="s">
        <v>396</v>
      </c>
      <c r="B68" s="5" t="n">
        <v>100</v>
      </c>
    </row>
    <row r="69" spans="1:3">
      <c r="A69" s="4" t="s">
        <v>397</v>
      </c>
      <c r="B69" s="5" t="n">
        <v>50</v>
      </c>
      <c r="C69" s="5" t="n">
        <v>33</v>
      </c>
    </row>
    <row r="70" spans="1:3">
      <c r="A70" s="4" t="s">
        <v>376</v>
      </c>
    </row>
    <row r="71" spans="1:3">
      <c r="A71" s="3" t="s">
        <v>388</v>
      </c>
    </row>
    <row r="72" spans="1:3">
      <c r="A72" s="4" t="s">
        <v>389</v>
      </c>
      <c r="B72" s="5" t="n">
        <v>859</v>
      </c>
      <c r="C72" s="5" t="n">
        <v>809</v>
      </c>
    </row>
    <row r="73" spans="1:3">
      <c r="A73" s="4" t="s">
        <v>390</v>
      </c>
      <c r="B73" s="5" t="n">
        <v>-81</v>
      </c>
      <c r="C73" s="5" t="n">
        <v>-322</v>
      </c>
    </row>
    <row r="74" spans="1:3">
      <c r="A74" s="4" t="s">
        <v>391</v>
      </c>
      <c r="B74" s="5" t="n">
        <v>778</v>
      </c>
      <c r="C74" s="5" t="n">
        <v>487</v>
      </c>
    </row>
    <row r="75" spans="1:3">
      <c r="A75" s="4" t="s">
        <v>392</v>
      </c>
      <c r="B75" s="5" t="n">
        <v>511</v>
      </c>
      <c r="C75" s="5" t="n">
        <v>463</v>
      </c>
    </row>
    <row r="76" spans="1:3">
      <c r="A76" s="4" t="s">
        <v>393</v>
      </c>
      <c r="B76" s="5" t="n">
        <v>633</v>
      </c>
      <c r="C76" s="5" t="n">
        <v>506</v>
      </c>
    </row>
    <row r="77" spans="1:3">
      <c r="A77" s="4" t="s">
        <v>394</v>
      </c>
      <c r="B77" s="5" t="n">
        <v>81</v>
      </c>
      <c r="C77" s="5" t="n">
        <v>313</v>
      </c>
    </row>
    <row r="78" spans="1:3">
      <c r="A78" s="4" t="s">
        <v>395</v>
      </c>
      <c r="B78" s="5" t="n">
        <v>-50</v>
      </c>
      <c r="C78" s="5" t="n">
        <v>-50</v>
      </c>
    </row>
    <row r="79" spans="1:3">
      <c r="A79" s="4" t="s">
        <v>396</v>
      </c>
      <c r="B79" s="5" t="n">
        <v>31</v>
      </c>
      <c r="C79" s="5" t="n">
        <v>263</v>
      </c>
    </row>
    <row r="80" spans="1:3">
      <c r="A80" s="4" t="s">
        <v>397</v>
      </c>
      <c r="B80" s="5" t="n">
        <v>147</v>
      </c>
      <c r="C80" s="5" t="n">
        <v>209</v>
      </c>
    </row>
    <row r="81" spans="1:3">
      <c r="A81" s="4" t="s">
        <v>378</v>
      </c>
    </row>
    <row r="82" spans="1:3">
      <c r="A82" s="3" t="s">
        <v>388</v>
      </c>
    </row>
    <row r="83" spans="1:3">
      <c r="A83" s="4" t="s">
        <v>389</v>
      </c>
      <c r="B83" s="5" t="n">
        <v>78</v>
      </c>
      <c r="C83" s="5" t="n">
        <v>55</v>
      </c>
    </row>
    <row r="84" spans="1:3">
      <c r="A84" s="4" t="s">
        <v>390</v>
      </c>
      <c r="B84" s="5" t="n">
        <v>-4</v>
      </c>
      <c r="C84" s="5" t="n">
        <v>-4</v>
      </c>
    </row>
    <row r="85" spans="1:3">
      <c r="A85" s="4" t="s">
        <v>391</v>
      </c>
      <c r="B85" s="5" t="n">
        <v>74</v>
      </c>
      <c r="C85" s="5" t="n">
        <v>51</v>
      </c>
    </row>
    <row r="86" spans="1:3">
      <c r="A86" s="4" t="s">
        <v>392</v>
      </c>
      <c r="B86" s="5" t="n">
        <v>23</v>
      </c>
      <c r="C86" s="5" t="n">
        <v>16</v>
      </c>
    </row>
    <row r="87" spans="1:3">
      <c r="A87" s="4" t="s">
        <v>393</v>
      </c>
      <c r="B87" s="5" t="n">
        <v>62</v>
      </c>
      <c r="C87" s="5" t="n">
        <v>23</v>
      </c>
    </row>
    <row r="88" spans="1:3">
      <c r="A88" s="4" t="s">
        <v>394</v>
      </c>
      <c r="B88" s="5" t="n">
        <v>14</v>
      </c>
      <c r="C88" s="5" t="n">
        <v>14</v>
      </c>
    </row>
    <row r="89" spans="1:3">
      <c r="A89" s="4" t="s">
        <v>395</v>
      </c>
      <c r="B89" s="5" t="n">
        <v>-5</v>
      </c>
      <c r="C89" s="5" t="n">
        <v>-5</v>
      </c>
    </row>
    <row r="90" spans="1:3">
      <c r="A90" s="4" t="s">
        <v>396</v>
      </c>
      <c r="B90" s="5" t="n">
        <v>9</v>
      </c>
      <c r="C90" s="5" t="n">
        <v>9</v>
      </c>
    </row>
    <row r="91" spans="1:3">
      <c r="A91" s="4" t="s">
        <v>397</v>
      </c>
      <c r="B91" s="5" t="n">
        <v>9</v>
      </c>
      <c r="C91" s="5" t="n">
        <v>11</v>
      </c>
    </row>
    <row r="92" spans="1:3">
      <c r="A92" s="4" t="s">
        <v>382</v>
      </c>
    </row>
    <row r="93" spans="1:3">
      <c r="A93" s="3" t="s">
        <v>388</v>
      </c>
    </row>
    <row r="94" spans="1:3">
      <c r="A94" s="4" t="s">
        <v>389</v>
      </c>
      <c r="B94" s="5" t="n">
        <v>207</v>
      </c>
      <c r="C94" s="5" t="n">
        <v>153</v>
      </c>
    </row>
    <row r="95" spans="1:3">
      <c r="A95" s="4" t="s">
        <v>391</v>
      </c>
      <c r="B95" s="5" t="n">
        <v>207</v>
      </c>
      <c r="C95" s="5" t="n">
        <v>153</v>
      </c>
    </row>
    <row r="96" spans="1:3">
      <c r="A96" s="4" t="s">
        <v>392</v>
      </c>
      <c r="B96" s="5" t="n">
        <v>41</v>
      </c>
      <c r="C96" s="5" t="n">
        <v>41</v>
      </c>
    </row>
    <row r="97" spans="1:3">
      <c r="A97" s="4" t="s">
        <v>393</v>
      </c>
      <c r="B97" s="5" t="n">
        <v>180</v>
      </c>
      <c r="C97" s="5" t="n">
        <v>31</v>
      </c>
    </row>
    <row r="98" spans="1:3">
      <c r="A98" s="4" t="s">
        <v>394</v>
      </c>
      <c r="B98" s="5" t="n">
        <v>5</v>
      </c>
      <c r="C98" s="5" t="n">
        <v>5</v>
      </c>
    </row>
    <row r="99" spans="1:3">
      <c r="A99" s="4" t="s">
        <v>396</v>
      </c>
      <c r="B99" s="5" t="n">
        <v>5</v>
      </c>
      <c r="C99" s="5" t="n">
        <v>5</v>
      </c>
    </row>
    <row r="100" spans="1:3">
      <c r="A100" s="4" t="s">
        <v>397</v>
      </c>
      <c r="B100" s="7" t="n">
        <v>5</v>
      </c>
      <c r="C100" s="7"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364</v>
      </c>
      <c r="B3" s="7" t="n">
        <v>10216875</v>
      </c>
      <c r="C3" s="7" t="n">
        <v>9605093</v>
      </c>
    </row>
    <row r="4" spans="1:3">
      <c r="A4" s="4" t="s">
        <v>404</v>
      </c>
    </row>
    <row r="5" spans="1:3">
      <c r="A5" s="3" t="s">
        <v>403</v>
      </c>
    </row>
    <row r="6" spans="1:3">
      <c r="A6" s="4" t="s">
        <v>364</v>
      </c>
      <c r="B6" s="5" t="n">
        <v>9191337</v>
      </c>
      <c r="C6" s="5" t="n">
        <v>8682053</v>
      </c>
    </row>
    <row r="7" spans="1:3">
      <c r="A7" s="4" t="s">
        <v>405</v>
      </c>
    </row>
    <row r="8" spans="1:3">
      <c r="A8" s="3" t="s">
        <v>403</v>
      </c>
    </row>
    <row r="9" spans="1:3">
      <c r="A9" s="4" t="s">
        <v>364</v>
      </c>
      <c r="B9" s="5" t="n">
        <v>895494</v>
      </c>
      <c r="C9" s="5" t="n">
        <v>788795</v>
      </c>
    </row>
    <row r="10" spans="1:3">
      <c r="A10" s="4" t="s">
        <v>406</v>
      </c>
    </row>
    <row r="11" spans="1:3">
      <c r="A11" s="3" t="s">
        <v>403</v>
      </c>
    </row>
    <row r="12" spans="1:3">
      <c r="A12" s="4" t="s">
        <v>364</v>
      </c>
      <c r="B12" s="5" t="n">
        <v>109388</v>
      </c>
      <c r="C12" s="5" t="n">
        <v>110443</v>
      </c>
    </row>
    <row r="13" spans="1:3">
      <c r="A13" s="4" t="s">
        <v>407</v>
      </c>
    </row>
    <row r="14" spans="1:3">
      <c r="A14" s="3" t="s">
        <v>403</v>
      </c>
    </row>
    <row r="15" spans="1:3">
      <c r="A15" s="4" t="s">
        <v>364</v>
      </c>
      <c r="B15" s="5" t="n">
        <v>20656</v>
      </c>
      <c r="C15" s="5" t="n">
        <v>23802</v>
      </c>
    </row>
    <row r="16" spans="1:3">
      <c r="A16" s="4" t="s">
        <v>366</v>
      </c>
    </row>
    <row r="17" spans="1:3">
      <c r="A17" s="3" t="s">
        <v>403</v>
      </c>
    </row>
    <row r="18" spans="1:3">
      <c r="A18" s="4" t="s">
        <v>364</v>
      </c>
      <c r="B18" s="5" t="n">
        <v>514030</v>
      </c>
      <c r="C18" s="5" t="n">
        <v>481063</v>
      </c>
    </row>
    <row r="19" spans="1:3">
      <c r="A19" s="4" t="s">
        <v>368</v>
      </c>
    </row>
    <row r="20" spans="1:3">
      <c r="A20" s="3" t="s">
        <v>403</v>
      </c>
    </row>
    <row r="21" spans="1:3">
      <c r="A21" s="4" t="s">
        <v>364</v>
      </c>
      <c r="B21" s="5" t="n">
        <v>2673108</v>
      </c>
      <c r="C21" s="5" t="n">
        <v>2385652</v>
      </c>
    </row>
    <row r="22" spans="1:3">
      <c r="A22" s="4" t="s">
        <v>370</v>
      </c>
    </row>
    <row r="23" spans="1:3">
      <c r="A23" s="3" t="s">
        <v>403</v>
      </c>
    </row>
    <row r="24" spans="1:3">
      <c r="A24" s="4" t="s">
        <v>364</v>
      </c>
      <c r="B24" s="5" t="n">
        <v>4770299</v>
      </c>
      <c r="C24" s="5" t="n">
        <v>4762967</v>
      </c>
    </row>
    <row r="25" spans="1:3">
      <c r="A25" s="4" t="s">
        <v>372</v>
      </c>
    </row>
    <row r="26" spans="1:3">
      <c r="A26" s="3" t="s">
        <v>403</v>
      </c>
    </row>
    <row r="27" spans="1:3">
      <c r="A27" s="4" t="s">
        <v>364</v>
      </c>
      <c r="B27" s="5" t="n">
        <v>110123</v>
      </c>
      <c r="C27" s="5" t="n">
        <v>97866</v>
      </c>
    </row>
    <row r="28" spans="1:3">
      <c r="A28" s="4" t="s">
        <v>374</v>
      </c>
    </row>
    <row r="29" spans="1:3">
      <c r="A29" s="3" t="s">
        <v>403</v>
      </c>
    </row>
    <row r="30" spans="1:3">
      <c r="A30" s="4" t="s">
        <v>364</v>
      </c>
      <c r="B30" s="5" t="n">
        <v>557651</v>
      </c>
      <c r="C30" s="5" t="n">
        <v>435342</v>
      </c>
    </row>
    <row r="31" spans="1:3">
      <c r="A31" s="4" t="s">
        <v>408</v>
      </c>
    </row>
    <row r="32" spans="1:3">
      <c r="A32" s="3" t="s">
        <v>403</v>
      </c>
    </row>
    <row r="33" spans="1:3">
      <c r="A33" s="4" t="s">
        <v>364</v>
      </c>
      <c r="B33" s="5" t="n">
        <v>507218</v>
      </c>
      <c r="C33" s="5" t="n">
        <v>474853</v>
      </c>
    </row>
    <row r="34" spans="1:3">
      <c r="A34" s="4" t="s">
        <v>409</v>
      </c>
    </row>
    <row r="35" spans="1:3">
      <c r="A35" s="3" t="s">
        <v>403</v>
      </c>
    </row>
    <row r="36" spans="1:3">
      <c r="A36" s="4" t="s">
        <v>364</v>
      </c>
      <c r="B36" s="5" t="n">
        <v>2252848</v>
      </c>
      <c r="C36" s="5" t="n">
        <v>2010397</v>
      </c>
    </row>
    <row r="37" spans="1:3">
      <c r="A37" s="4" t="s">
        <v>410</v>
      </c>
    </row>
    <row r="38" spans="1:3">
      <c r="A38" s="3" t="s">
        <v>403</v>
      </c>
    </row>
    <row r="39" spans="1:3">
      <c r="A39" s="4" t="s">
        <v>364</v>
      </c>
      <c r="B39" s="5" t="n">
        <v>4378663</v>
      </c>
      <c r="C39" s="5" t="n">
        <v>4409108</v>
      </c>
    </row>
    <row r="40" spans="1:3">
      <c r="A40" s="4" t="s">
        <v>411</v>
      </c>
    </row>
    <row r="41" spans="1:3">
      <c r="A41" s="3" t="s">
        <v>403</v>
      </c>
    </row>
    <row r="42" spans="1:3">
      <c r="A42" s="4" t="s">
        <v>364</v>
      </c>
      <c r="B42" s="5" t="n">
        <v>47750</v>
      </c>
      <c r="C42" s="5" t="n">
        <v>48835</v>
      </c>
    </row>
    <row r="43" spans="1:3">
      <c r="A43" s="4" t="s">
        <v>412</v>
      </c>
    </row>
    <row r="44" spans="1:3">
      <c r="A44" s="3" t="s">
        <v>403</v>
      </c>
    </row>
    <row r="45" spans="1:3">
      <c r="A45" s="4" t="s">
        <v>364</v>
      </c>
      <c r="B45" s="5" t="n">
        <v>508219</v>
      </c>
      <c r="C45" s="5" t="n">
        <v>381845</v>
      </c>
    </row>
    <row r="46" spans="1:3">
      <c r="A46" s="4" t="s">
        <v>413</v>
      </c>
    </row>
    <row r="47" spans="1:3">
      <c r="A47" s="3" t="s">
        <v>403</v>
      </c>
    </row>
    <row r="48" spans="1:3">
      <c r="A48" s="4" t="s">
        <v>364</v>
      </c>
      <c r="B48" s="5" t="n">
        <v>334454</v>
      </c>
      <c r="C48" s="5" t="n">
        <v>287157</v>
      </c>
    </row>
    <row r="49" spans="1:3">
      <c r="A49" s="4" t="s">
        <v>414</v>
      </c>
    </row>
    <row r="50" spans="1:3">
      <c r="A50" s="3" t="s">
        <v>403</v>
      </c>
    </row>
    <row r="51" spans="1:3">
      <c r="A51" s="4" t="s">
        <v>364</v>
      </c>
      <c r="B51" s="5" t="n">
        <v>376589</v>
      </c>
      <c r="C51" s="5" t="n">
        <v>336004</v>
      </c>
    </row>
    <row r="52" spans="1:3">
      <c r="A52" s="4" t="s">
        <v>415</v>
      </c>
    </row>
    <row r="53" spans="1:3">
      <c r="A53" s="3" t="s">
        <v>403</v>
      </c>
    </row>
    <row r="54" spans="1:3">
      <c r="A54" s="4" t="s">
        <v>364</v>
      </c>
      <c r="B54" s="5" t="n">
        <v>51844</v>
      </c>
      <c r="C54" s="5" t="n">
        <v>37712</v>
      </c>
    </row>
    <row r="55" spans="1:3">
      <c r="A55" s="4" t="s">
        <v>416</v>
      </c>
    </row>
    <row r="56" spans="1:3">
      <c r="A56" s="3" t="s">
        <v>403</v>
      </c>
    </row>
    <row r="57" spans="1:3">
      <c r="A57" s="4" t="s">
        <v>364</v>
      </c>
      <c r="B57" s="5" t="n">
        <v>46355</v>
      </c>
      <c r="C57" s="5" t="n">
        <v>49607</v>
      </c>
    </row>
    <row r="58" spans="1:3">
      <c r="A58" s="4" t="s">
        <v>417</v>
      </c>
    </row>
    <row r="59" spans="1:3">
      <c r="A59" s="3" t="s">
        <v>403</v>
      </c>
    </row>
    <row r="60" spans="1:3">
      <c r="A60" s="4" t="s">
        <v>364</v>
      </c>
      <c r="B60" s="5" t="n">
        <v>2516</v>
      </c>
      <c r="C60" s="5" t="n">
        <v>1938</v>
      </c>
    </row>
    <row r="61" spans="1:3">
      <c r="A61" s="4" t="s">
        <v>418</v>
      </c>
    </row>
    <row r="62" spans="1:3">
      <c r="A62" s="3" t="s">
        <v>403</v>
      </c>
    </row>
    <row r="63" spans="1:3">
      <c r="A63" s="4" t="s">
        <v>364</v>
      </c>
      <c r="B63" s="5" t="n">
        <v>78462</v>
      </c>
      <c r="C63" s="5" t="n">
        <v>81527</v>
      </c>
    </row>
    <row r="64" spans="1:3">
      <c r="A64" s="4" t="s">
        <v>419</v>
      </c>
    </row>
    <row r="65" spans="1:3">
      <c r="A65" s="3" t="s">
        <v>403</v>
      </c>
    </row>
    <row r="66" spans="1:3">
      <c r="A66" s="4" t="s">
        <v>364</v>
      </c>
      <c r="B66" s="5" t="n">
        <v>11912</v>
      </c>
      <c r="C66" s="5" t="n">
        <v>11402</v>
      </c>
    </row>
    <row r="67" spans="1:3">
      <c r="A67" s="4" t="s">
        <v>420</v>
      </c>
    </row>
    <row r="68" spans="1:3">
      <c r="A68" s="3" t="s">
        <v>403</v>
      </c>
    </row>
    <row r="69" spans="1:3">
      <c r="A69" s="4" t="s">
        <v>364</v>
      </c>
      <c r="B69" s="5" t="n">
        <v>8504</v>
      </c>
      <c r="C69" s="5" t="n">
        <v>9158</v>
      </c>
    </row>
    <row r="70" spans="1:3">
      <c r="A70" s="4" t="s">
        <v>421</v>
      </c>
    </row>
    <row r="71" spans="1:3">
      <c r="A71" s="3" t="s">
        <v>403</v>
      </c>
    </row>
    <row r="72" spans="1:3">
      <c r="A72" s="4" t="s">
        <v>364</v>
      </c>
      <c r="B72" s="5" t="n">
        <v>1942</v>
      </c>
      <c r="C72" s="5" t="n">
        <v>1971</v>
      </c>
    </row>
    <row r="73" spans="1:3">
      <c r="A73" s="4" t="s">
        <v>422</v>
      </c>
    </row>
    <row r="74" spans="1:3">
      <c r="A74" s="3" t="s">
        <v>403</v>
      </c>
    </row>
    <row r="75" spans="1:3">
      <c r="A75" s="4" t="s">
        <v>364</v>
      </c>
      <c r="B75" s="5" t="n">
        <v>4296</v>
      </c>
      <c r="C75" s="5" t="n">
        <v>4272</v>
      </c>
    </row>
    <row r="76" spans="1:3">
      <c r="A76" s="4" t="s">
        <v>423</v>
      </c>
    </row>
    <row r="77" spans="1:3">
      <c r="A77" s="3" t="s">
        <v>403</v>
      </c>
    </row>
    <row r="78" spans="1:3">
      <c r="A78" s="4" t="s">
        <v>364</v>
      </c>
      <c r="B78" s="5" t="n">
        <v>7344</v>
      </c>
      <c r="C78" s="5" t="n">
        <v>6571</v>
      </c>
    </row>
    <row r="79" spans="1:3">
      <c r="A79" s="4" t="s">
        <v>424</v>
      </c>
    </row>
    <row r="80" spans="1:3">
      <c r="A80" s="3" t="s">
        <v>403</v>
      </c>
    </row>
    <row r="81" spans="1:3">
      <c r="A81" s="4" t="s">
        <v>364</v>
      </c>
      <c r="B81" s="5" t="n">
        <v>3135</v>
      </c>
      <c r="C81" s="5" t="n">
        <v>6453</v>
      </c>
    </row>
    <row r="82" spans="1:3">
      <c r="A82" s="4" t="s">
        <v>425</v>
      </c>
    </row>
    <row r="83" spans="1:3">
      <c r="A83" s="3" t="s">
        <v>403</v>
      </c>
    </row>
    <row r="84" spans="1:3">
      <c r="A84" s="4" t="s">
        <v>364</v>
      </c>
      <c r="B84" s="5" t="n">
        <v>2025</v>
      </c>
      <c r="C84" s="5" t="n">
        <v>2161</v>
      </c>
    </row>
    <row r="85" spans="1:3">
      <c r="A85" s="4" t="s">
        <v>426</v>
      </c>
    </row>
    <row r="86" spans="1:3">
      <c r="A86" s="3" t="s">
        <v>403</v>
      </c>
    </row>
    <row r="87" spans="1:3">
      <c r="A87" s="4" t="s">
        <v>364</v>
      </c>
      <c r="B87" s="5" t="n">
        <v>1135</v>
      </c>
      <c r="C87" s="5" t="n">
        <v>1919</v>
      </c>
    </row>
    <row r="88" spans="1:3">
      <c r="A88" s="4" t="s">
        <v>376</v>
      </c>
    </row>
    <row r="89" spans="1:3">
      <c r="A89" s="3" t="s">
        <v>403</v>
      </c>
    </row>
    <row r="90" spans="1:3">
      <c r="A90" s="4" t="s">
        <v>364</v>
      </c>
      <c r="B90" s="5" t="n">
        <v>201060</v>
      </c>
      <c r="C90" s="5" t="n">
        <v>228480</v>
      </c>
    </row>
    <row r="91" spans="1:3">
      <c r="A91" s="4" t="s">
        <v>427</v>
      </c>
    </row>
    <row r="92" spans="1:3">
      <c r="A92" s="3" t="s">
        <v>403</v>
      </c>
    </row>
    <row r="93" spans="1:3">
      <c r="A93" s="4" t="s">
        <v>364</v>
      </c>
      <c r="B93" s="5" t="n">
        <v>111729</v>
      </c>
      <c r="C93" s="5" t="n">
        <v>149698</v>
      </c>
    </row>
    <row r="94" spans="1:3">
      <c r="A94" s="4" t="s">
        <v>428</v>
      </c>
    </row>
    <row r="95" spans="1:3">
      <c r="A95" s="3" t="s">
        <v>403</v>
      </c>
    </row>
    <row r="96" spans="1:3">
      <c r="A96" s="4" t="s">
        <v>364</v>
      </c>
      <c r="B96" s="5" t="n">
        <v>82318</v>
      </c>
      <c r="C96" s="5" t="n">
        <v>73559</v>
      </c>
    </row>
    <row r="97" spans="1:3">
      <c r="A97" s="4" t="s">
        <v>429</v>
      </c>
    </row>
    <row r="98" spans="1:3">
      <c r="A98" s="3" t="s">
        <v>403</v>
      </c>
    </row>
    <row r="99" spans="1:3">
      <c r="A99" s="4" t="s">
        <v>364</v>
      </c>
      <c r="B99" s="5" t="n">
        <v>5514</v>
      </c>
      <c r="C99" s="5" t="n">
        <v>3994</v>
      </c>
    </row>
    <row r="100" spans="1:3">
      <c r="A100" s="4" t="s">
        <v>430</v>
      </c>
    </row>
    <row r="101" spans="1:3">
      <c r="A101" s="3" t="s">
        <v>403</v>
      </c>
    </row>
    <row r="102" spans="1:3">
      <c r="A102" s="4" t="s">
        <v>364</v>
      </c>
      <c r="B102" s="5" t="n">
        <v>1499</v>
      </c>
      <c r="C102" s="5" t="n">
        <v>1229</v>
      </c>
    </row>
    <row r="103" spans="1:3">
      <c r="A103" s="4" t="s">
        <v>378</v>
      </c>
    </row>
    <row r="104" spans="1:3">
      <c r="A104" s="3" t="s">
        <v>403</v>
      </c>
    </row>
    <row r="105" spans="1:3">
      <c r="A105" s="4" t="s">
        <v>364</v>
      </c>
      <c r="B105" s="5" t="n">
        <v>352288</v>
      </c>
      <c r="C105" s="5" t="n">
        <v>216517</v>
      </c>
    </row>
    <row r="106" spans="1:3">
      <c r="A106" s="4" t="s">
        <v>431</v>
      </c>
    </row>
    <row r="107" spans="1:3">
      <c r="A107" s="3" t="s">
        <v>403</v>
      </c>
    </row>
    <row r="108" spans="1:3">
      <c r="A108" s="4" t="s">
        <v>364</v>
      </c>
      <c r="B108" s="5" t="n">
        <v>351910</v>
      </c>
      <c r="C108" s="5" t="n">
        <v>216120</v>
      </c>
    </row>
    <row r="109" spans="1:3">
      <c r="A109" s="4" t="s">
        <v>432</v>
      </c>
    </row>
    <row r="110" spans="1:3">
      <c r="A110" s="3" t="s">
        <v>403</v>
      </c>
    </row>
    <row r="111" spans="1:3">
      <c r="A111" s="4" t="s">
        <v>364</v>
      </c>
      <c r="B111" s="5" t="n">
        <v>133</v>
      </c>
      <c r="C111" s="5" t="n">
        <v>164</v>
      </c>
    </row>
    <row r="112" spans="1:3">
      <c r="A112" s="4" t="s">
        <v>433</v>
      </c>
    </row>
    <row r="113" spans="1:3">
      <c r="A113" s="3" t="s">
        <v>403</v>
      </c>
    </row>
    <row r="114" spans="1:3">
      <c r="A114" s="4" t="s">
        <v>364</v>
      </c>
      <c r="B114" s="5" t="n">
        <v>245</v>
      </c>
      <c r="C114" s="5" t="n">
        <v>233</v>
      </c>
    </row>
    <row r="115" spans="1:3">
      <c r="A115" s="4" t="s">
        <v>380</v>
      </c>
    </row>
    <row r="116" spans="1:3">
      <c r="A116" s="3" t="s">
        <v>403</v>
      </c>
    </row>
    <row r="117" spans="1:3">
      <c r="A117" s="4" t="s">
        <v>364</v>
      </c>
      <c r="B117" s="5" t="n">
        <v>134948</v>
      </c>
      <c r="C117" s="5" t="n">
        <v>137188</v>
      </c>
    </row>
    <row r="118" spans="1:3">
      <c r="A118" s="4" t="s">
        <v>434</v>
      </c>
    </row>
    <row r="119" spans="1:3">
      <c r="A119" s="3" t="s">
        <v>403</v>
      </c>
    </row>
    <row r="120" spans="1:3">
      <c r="A120" s="4" t="s">
        <v>364</v>
      </c>
      <c r="B120" s="5" t="n">
        <v>133972</v>
      </c>
      <c r="C120" s="5" t="n">
        <v>135980</v>
      </c>
    </row>
    <row r="121" spans="1:3">
      <c r="A121" s="4" t="s">
        <v>435</v>
      </c>
    </row>
    <row r="122" spans="1:3">
      <c r="A122" s="3" t="s">
        <v>403</v>
      </c>
    </row>
    <row r="123" spans="1:3">
      <c r="A123" s="4" t="s">
        <v>364</v>
      </c>
      <c r="B123" s="5" t="n">
        <v>36</v>
      </c>
      <c r="C123" s="5" t="n">
        <v>46</v>
      </c>
    </row>
    <row r="124" spans="1:3">
      <c r="A124" s="4" t="s">
        <v>436</v>
      </c>
    </row>
    <row r="125" spans="1:3">
      <c r="A125" s="3" t="s">
        <v>403</v>
      </c>
    </row>
    <row r="126" spans="1:3">
      <c r="A126" s="4" t="s">
        <v>364</v>
      </c>
      <c r="B126" s="5" t="n">
        <v>179</v>
      </c>
      <c r="C126" s="5" t="n">
        <v>208</v>
      </c>
    </row>
    <row r="127" spans="1:3">
      <c r="A127" s="4" t="s">
        <v>437</v>
      </c>
    </row>
    <row r="128" spans="1:3">
      <c r="A128" s="3" t="s">
        <v>403</v>
      </c>
    </row>
    <row r="129" spans="1:3">
      <c r="A129" s="4" t="s">
        <v>364</v>
      </c>
      <c r="B129" s="5" t="n">
        <v>761</v>
      </c>
      <c r="C129" s="5" t="n">
        <v>954</v>
      </c>
    </row>
    <row r="130" spans="1:3">
      <c r="A130" s="4" t="s">
        <v>382</v>
      </c>
    </row>
    <row r="131" spans="1:3">
      <c r="A131" s="3" t="s">
        <v>403</v>
      </c>
    </row>
    <row r="132" spans="1:3">
      <c r="A132" s="4" t="s">
        <v>364</v>
      </c>
      <c r="B132" s="5" t="n">
        <v>903368</v>
      </c>
      <c r="C132" s="5" t="n">
        <v>860018</v>
      </c>
    </row>
    <row r="133" spans="1:3">
      <c r="A133" s="4" t="s">
        <v>438</v>
      </c>
    </row>
    <row r="134" spans="1:3">
      <c r="A134" s="3" t="s">
        <v>403</v>
      </c>
    </row>
    <row r="135" spans="1:3">
      <c r="A135" s="4" t="s">
        <v>364</v>
      </c>
      <c r="B135" s="5" t="n">
        <v>899028</v>
      </c>
      <c r="C135" s="5" t="n">
        <v>855217</v>
      </c>
    </row>
    <row r="136" spans="1:3">
      <c r="A136" s="4" t="s">
        <v>439</v>
      </c>
    </row>
    <row r="137" spans="1:3">
      <c r="A137" s="3" t="s">
        <v>403</v>
      </c>
    </row>
    <row r="138" spans="1:3">
      <c r="A138" s="4" t="s">
        <v>364</v>
      </c>
      <c r="B138" s="5" t="n">
        <v>3898</v>
      </c>
      <c r="C138" s="5" t="n">
        <v>4710</v>
      </c>
    </row>
    <row r="139" spans="1:3">
      <c r="A139" s="4" t="s">
        <v>440</v>
      </c>
    </row>
    <row r="140" spans="1:3">
      <c r="A140" s="3" t="s">
        <v>403</v>
      </c>
    </row>
    <row r="141" spans="1:3">
      <c r="A141" s="4" t="s">
        <v>364</v>
      </c>
      <c r="B141" s="5" t="n">
        <v>226</v>
      </c>
      <c r="C141" s="5" t="n">
        <v>81</v>
      </c>
    </row>
    <row r="142" spans="1:3">
      <c r="A142" s="4" t="s">
        <v>441</v>
      </c>
    </row>
    <row r="143" spans="1:3">
      <c r="A143" s="3" t="s">
        <v>403</v>
      </c>
    </row>
    <row r="144" spans="1:3">
      <c r="A144" s="4" t="s">
        <v>364</v>
      </c>
      <c r="B144" s="7" t="n">
        <v>216</v>
      </c>
      <c r="C144"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5</v>
      </c>
    </row>
    <row r="2" spans="1:4">
      <c r="A2" s="3" t="s">
        <v>443</v>
      </c>
    </row>
    <row r="3" spans="1:4">
      <c r="A3" s="4" t="s">
        <v>364</v>
      </c>
      <c r="C3" s="7" t="n">
        <v>10216875</v>
      </c>
      <c r="D3" s="7" t="n">
        <v>9605093</v>
      </c>
    </row>
    <row r="4" spans="1:4">
      <c r="A4" s="4" t="s">
        <v>366</v>
      </c>
    </row>
    <row r="5" spans="1:4">
      <c r="A5" s="3" t="s">
        <v>443</v>
      </c>
    </row>
    <row r="6" spans="1:4">
      <c r="A6" s="4" t="s">
        <v>364</v>
      </c>
      <c r="C6" s="5" t="n">
        <v>514030</v>
      </c>
      <c r="D6" s="5" t="n">
        <v>481063</v>
      </c>
    </row>
    <row r="7" spans="1:4">
      <c r="A7" s="4" t="s">
        <v>368</v>
      </c>
    </row>
    <row r="8" spans="1:4">
      <c r="A8" s="3" t="s">
        <v>443</v>
      </c>
    </row>
    <row r="9" spans="1:4">
      <c r="A9" s="4" t="s">
        <v>364</v>
      </c>
      <c r="C9" s="5" t="n">
        <v>2673108</v>
      </c>
      <c r="D9" s="5" t="n">
        <v>2385652</v>
      </c>
    </row>
    <row r="10" spans="1:4">
      <c r="A10" s="4" t="s">
        <v>370</v>
      </c>
    </row>
    <row r="11" spans="1:4">
      <c r="A11" s="3" t="s">
        <v>443</v>
      </c>
    </row>
    <row r="12" spans="1:4">
      <c r="A12" s="4" t="s">
        <v>364</v>
      </c>
      <c r="C12" s="5" t="n">
        <v>4770299</v>
      </c>
      <c r="D12" s="5" t="n">
        <v>4762967</v>
      </c>
    </row>
    <row r="13" spans="1:4">
      <c r="A13" s="4" t="s">
        <v>372</v>
      </c>
    </row>
    <row r="14" spans="1:4">
      <c r="A14" s="3" t="s">
        <v>443</v>
      </c>
    </row>
    <row r="15" spans="1:4">
      <c r="A15" s="4" t="s">
        <v>364</v>
      </c>
      <c r="C15" s="5" t="n">
        <v>110123</v>
      </c>
      <c r="D15" s="5" t="n">
        <v>97866</v>
      </c>
    </row>
    <row r="16" spans="1:4">
      <c r="A16" s="4" t="s">
        <v>374</v>
      </c>
    </row>
    <row r="17" spans="1:4">
      <c r="A17" s="3" t="s">
        <v>443</v>
      </c>
    </row>
    <row r="18" spans="1:4">
      <c r="A18" s="4" t="s">
        <v>364</v>
      </c>
      <c r="C18" s="5" t="n">
        <v>557651</v>
      </c>
      <c r="D18" s="5" t="n">
        <v>435342</v>
      </c>
    </row>
    <row r="19" spans="1:4">
      <c r="A19" s="4" t="s">
        <v>376</v>
      </c>
    </row>
    <row r="20" spans="1:4">
      <c r="A20" s="3" t="s">
        <v>443</v>
      </c>
    </row>
    <row r="21" spans="1:4">
      <c r="A21" s="4" t="s">
        <v>364</v>
      </c>
      <c r="C21" s="5" t="n">
        <v>201060</v>
      </c>
      <c r="D21" s="5" t="n">
        <v>228480</v>
      </c>
    </row>
    <row r="22" spans="1:4">
      <c r="A22" s="4" t="s">
        <v>378</v>
      </c>
    </row>
    <row r="23" spans="1:4">
      <c r="A23" s="3" t="s">
        <v>443</v>
      </c>
    </row>
    <row r="24" spans="1:4">
      <c r="A24" s="4" t="s">
        <v>364</v>
      </c>
      <c r="C24" s="5" t="n">
        <v>352288</v>
      </c>
      <c r="D24" s="5" t="n">
        <v>216517</v>
      </c>
    </row>
    <row r="25" spans="1:4">
      <c r="A25" s="4" t="s">
        <v>380</v>
      </c>
    </row>
    <row r="26" spans="1:4">
      <c r="A26" s="3" t="s">
        <v>443</v>
      </c>
    </row>
    <row r="27" spans="1:4">
      <c r="A27" s="4" t="s">
        <v>364</v>
      </c>
      <c r="C27" s="5" t="n">
        <v>134948</v>
      </c>
      <c r="D27" s="5" t="n">
        <v>137188</v>
      </c>
    </row>
    <row r="28" spans="1:4">
      <c r="A28" s="4" t="s">
        <v>382</v>
      </c>
    </row>
    <row r="29" spans="1:4">
      <c r="A29" s="3" t="s">
        <v>443</v>
      </c>
    </row>
    <row r="30" spans="1:4">
      <c r="A30" s="4" t="s">
        <v>364</v>
      </c>
      <c r="C30" s="5" t="n">
        <v>903368</v>
      </c>
      <c r="D30" s="5" t="n">
        <v>860018</v>
      </c>
    </row>
    <row r="31" spans="1:4">
      <c r="A31" s="4" t="s">
        <v>338</v>
      </c>
    </row>
    <row r="32" spans="1:4">
      <c r="A32" s="3" t="s">
        <v>443</v>
      </c>
    </row>
    <row r="33" spans="1:4">
      <c r="A33" s="4" t="s">
        <v>444</v>
      </c>
      <c r="C33" s="5" t="n">
        <v>16678</v>
      </c>
      <c r="D33" s="5" t="n">
        <v>15763</v>
      </c>
    </row>
    <row r="34" spans="1:4">
      <c r="A34" s="4" t="s">
        <v>445</v>
      </c>
      <c r="B34" s="4" t="s">
        <v>302</v>
      </c>
      <c r="C34" s="5" t="n">
        <v>10200197</v>
      </c>
      <c r="D34" s="5" t="n">
        <v>9589330</v>
      </c>
    </row>
    <row r="35" spans="1:4">
      <c r="A35" s="4" t="s">
        <v>364</v>
      </c>
      <c r="C35" s="5" t="n">
        <v>10216875</v>
      </c>
      <c r="D35" s="5" t="n">
        <v>9605093</v>
      </c>
    </row>
    <row r="36" spans="1:4">
      <c r="A36" s="4" t="s">
        <v>446</v>
      </c>
    </row>
    <row r="37" spans="1:4">
      <c r="A37" s="3" t="s">
        <v>443</v>
      </c>
    </row>
    <row r="38" spans="1:4">
      <c r="A38" s="4" t="s">
        <v>444</v>
      </c>
      <c r="B38" s="4" t="s">
        <v>447</v>
      </c>
      <c r="C38" s="5" t="n">
        <v>8068</v>
      </c>
      <c r="D38" s="5" t="n">
        <v>9725</v>
      </c>
    </row>
    <row r="39" spans="1:4">
      <c r="A39" s="4" t="s">
        <v>448</v>
      </c>
    </row>
    <row r="40" spans="1:4">
      <c r="A40" s="3" t="s">
        <v>443</v>
      </c>
    </row>
    <row r="41" spans="1:4">
      <c r="A41" s="4" t="s">
        <v>444</v>
      </c>
      <c r="B41" s="4" t="s">
        <v>449</v>
      </c>
      <c r="C41" s="5" t="n">
        <v>8610</v>
      </c>
      <c r="D41" s="5" t="n">
        <v>6038</v>
      </c>
    </row>
    <row r="42" spans="1:4">
      <c r="A42" s="4" t="s">
        <v>348</v>
      </c>
    </row>
    <row r="43" spans="1:4">
      <c r="A43" s="3" t="s">
        <v>443</v>
      </c>
    </row>
    <row r="44" spans="1:4">
      <c r="A44" s="4" t="s">
        <v>444</v>
      </c>
      <c r="C44" s="5" t="n">
        <v>5484</v>
      </c>
      <c r="D44" s="5" t="n">
        <v>4492</v>
      </c>
    </row>
    <row r="45" spans="1:4">
      <c r="A45" s="4" t="s">
        <v>445</v>
      </c>
      <c r="B45" s="4" t="s">
        <v>302</v>
      </c>
      <c r="C45" s="5" t="n">
        <v>508546</v>
      </c>
      <c r="D45" s="5" t="n">
        <v>476571</v>
      </c>
    </row>
    <row r="46" spans="1:4">
      <c r="A46" s="4" t="s">
        <v>364</v>
      </c>
      <c r="C46" s="5" t="n">
        <v>514030</v>
      </c>
      <c r="D46" s="5" t="n">
        <v>481063</v>
      </c>
    </row>
    <row r="47" spans="1:4">
      <c r="A47" s="4" t="s">
        <v>349</v>
      </c>
    </row>
    <row r="48" spans="1:4">
      <c r="A48" s="3" t="s">
        <v>443</v>
      </c>
    </row>
    <row r="49" spans="1:4">
      <c r="A49" s="4" t="s">
        <v>444</v>
      </c>
      <c r="C49" s="5" t="n">
        <v>4288</v>
      </c>
      <c r="D49" s="5" t="n">
        <v>3036</v>
      </c>
    </row>
    <row r="50" spans="1:4">
      <c r="A50" s="4" t="s">
        <v>445</v>
      </c>
      <c r="B50" s="4" t="s">
        <v>302</v>
      </c>
      <c r="C50" s="5" t="n">
        <v>2668820</v>
      </c>
      <c r="D50" s="5" t="n">
        <v>2382616</v>
      </c>
    </row>
    <row r="51" spans="1:4">
      <c r="A51" s="4" t="s">
        <v>364</v>
      </c>
      <c r="C51" s="5" t="n">
        <v>2673108</v>
      </c>
      <c r="D51" s="5" t="n">
        <v>2385652</v>
      </c>
    </row>
    <row r="52" spans="1:4">
      <c r="A52" s="4" t="s">
        <v>350</v>
      </c>
    </row>
    <row r="53" spans="1:4">
      <c r="A53" s="3" t="s">
        <v>443</v>
      </c>
    </row>
    <row r="54" spans="1:4">
      <c r="A54" s="4" t="s">
        <v>444</v>
      </c>
      <c r="C54" s="5" t="n">
        <v>3922</v>
      </c>
      <c r="D54" s="5" t="n">
        <v>3280</v>
      </c>
    </row>
    <row r="55" spans="1:4">
      <c r="A55" s="4" t="s">
        <v>445</v>
      </c>
      <c r="B55" s="4" t="s">
        <v>302</v>
      </c>
      <c r="C55" s="5" t="n">
        <v>4766377</v>
      </c>
      <c r="D55" s="5" t="n">
        <v>4759687</v>
      </c>
    </row>
    <row r="56" spans="1:4">
      <c r="A56" s="4" t="s">
        <v>364</v>
      </c>
      <c r="C56" s="5" t="n">
        <v>4770299</v>
      </c>
      <c r="D56" s="5" t="n">
        <v>4762967</v>
      </c>
    </row>
    <row r="57" spans="1:4">
      <c r="A57" s="4" t="s">
        <v>351</v>
      </c>
    </row>
    <row r="58" spans="1:4">
      <c r="A58" s="3" t="s">
        <v>443</v>
      </c>
    </row>
    <row r="59" spans="1:4">
      <c r="A59" s="4" t="s">
        <v>444</v>
      </c>
      <c r="C59" s="5" t="n">
        <v>106</v>
      </c>
      <c r="D59" s="5" t="n">
        <v>1356</v>
      </c>
    </row>
    <row r="60" spans="1:4">
      <c r="A60" s="4" t="s">
        <v>445</v>
      </c>
      <c r="B60" s="4" t="s">
        <v>302</v>
      </c>
      <c r="C60" s="5" t="n">
        <v>110017</v>
      </c>
      <c r="D60" s="5" t="n">
        <v>96510</v>
      </c>
    </row>
    <row r="61" spans="1:4">
      <c r="A61" s="4" t="s">
        <v>364</v>
      </c>
      <c r="C61" s="5" t="n">
        <v>110123</v>
      </c>
      <c r="D61" s="5" t="n">
        <v>97866</v>
      </c>
    </row>
    <row r="62" spans="1:4">
      <c r="A62" s="4" t="s">
        <v>352</v>
      </c>
    </row>
    <row r="63" spans="1:4">
      <c r="A63" s="3" t="s">
        <v>443</v>
      </c>
    </row>
    <row r="64" spans="1:4">
      <c r="A64" s="4" t="s">
        <v>444</v>
      </c>
      <c r="C64" s="5" t="n">
        <v>100</v>
      </c>
      <c r="D64" s="5" t="n">
        <v>883</v>
      </c>
    </row>
    <row r="65" spans="1:4">
      <c r="A65" s="4" t="s">
        <v>445</v>
      </c>
      <c r="B65" s="4" t="s">
        <v>302</v>
      </c>
      <c r="C65" s="5" t="n">
        <v>557551</v>
      </c>
      <c r="D65" s="5" t="n">
        <v>434459</v>
      </c>
    </row>
    <row r="66" spans="1:4">
      <c r="A66" s="4" t="s">
        <v>364</v>
      </c>
      <c r="C66" s="5" t="n">
        <v>557651</v>
      </c>
      <c r="D66" s="5" t="n">
        <v>435342</v>
      </c>
    </row>
    <row r="67" spans="1:4">
      <c r="A67" s="4" t="s">
        <v>450</v>
      </c>
    </row>
    <row r="68" spans="1:4">
      <c r="A68" s="3" t="s">
        <v>443</v>
      </c>
    </row>
    <row r="69" spans="1:4">
      <c r="A69" s="4" t="s">
        <v>444</v>
      </c>
      <c r="B69" s="4" t="s">
        <v>447</v>
      </c>
      <c r="C69" s="5" t="n">
        <v>3227</v>
      </c>
      <c r="D69" s="5" t="n">
        <v>2410</v>
      </c>
    </row>
    <row r="70" spans="1:4">
      <c r="A70" s="4" t="s">
        <v>451</v>
      </c>
    </row>
    <row r="71" spans="1:4">
      <c r="A71" s="3" t="s">
        <v>443</v>
      </c>
    </row>
    <row r="72" spans="1:4">
      <c r="A72" s="4" t="s">
        <v>444</v>
      </c>
      <c r="B72" s="4" t="s">
        <v>447</v>
      </c>
      <c r="C72" s="5" t="n">
        <v>1753</v>
      </c>
      <c r="D72" s="5" t="n">
        <v>1718</v>
      </c>
    </row>
    <row r="73" spans="1:4">
      <c r="A73" s="4" t="s">
        <v>452</v>
      </c>
    </row>
    <row r="74" spans="1:4">
      <c r="A74" s="3" t="s">
        <v>443</v>
      </c>
    </row>
    <row r="75" spans="1:4">
      <c r="A75" s="4" t="s">
        <v>444</v>
      </c>
      <c r="B75" s="4" t="s">
        <v>447</v>
      </c>
      <c r="C75" s="5" t="n">
        <v>1714</v>
      </c>
      <c r="D75" s="5" t="n">
        <v>3082</v>
      </c>
    </row>
    <row r="76" spans="1:4">
      <c r="A76" s="4" t="s">
        <v>453</v>
      </c>
    </row>
    <row r="77" spans="1:4">
      <c r="A77" s="3" t="s">
        <v>443</v>
      </c>
    </row>
    <row r="78" spans="1:4">
      <c r="A78" s="4" t="s">
        <v>444</v>
      </c>
      <c r="B78" s="4" t="s">
        <v>447</v>
      </c>
      <c r="C78" s="5" t="n">
        <v>55</v>
      </c>
      <c r="D78" s="5" t="n">
        <v>1220</v>
      </c>
    </row>
    <row r="79" spans="1:4">
      <c r="A79" s="4" t="s">
        <v>454</v>
      </c>
    </row>
    <row r="80" spans="1:4">
      <c r="A80" s="3" t="s">
        <v>443</v>
      </c>
    </row>
    <row r="81" spans="1:4">
      <c r="A81" s="4" t="s">
        <v>444</v>
      </c>
      <c r="B81" s="4" t="s">
        <v>449</v>
      </c>
      <c r="C81" s="5" t="n">
        <v>2257</v>
      </c>
      <c r="D81" s="5" t="n">
        <v>2082</v>
      </c>
    </row>
    <row r="82" spans="1:4">
      <c r="A82" s="4" t="s">
        <v>455</v>
      </c>
    </row>
    <row r="83" spans="1:4">
      <c r="A83" s="3" t="s">
        <v>443</v>
      </c>
    </row>
    <row r="84" spans="1:4">
      <c r="A84" s="4" t="s">
        <v>444</v>
      </c>
      <c r="B84" s="4" t="s">
        <v>449</v>
      </c>
      <c r="C84" s="5" t="n">
        <v>2535</v>
      </c>
      <c r="D84" s="5" t="n">
        <v>1318</v>
      </c>
    </row>
    <row r="85" spans="1:4">
      <c r="A85" s="4" t="s">
        <v>456</v>
      </c>
    </row>
    <row r="86" spans="1:4">
      <c r="A86" s="3" t="s">
        <v>443</v>
      </c>
    </row>
    <row r="87" spans="1:4">
      <c r="A87" s="4" t="s">
        <v>444</v>
      </c>
      <c r="B87" s="4" t="s">
        <v>449</v>
      </c>
      <c r="C87" s="5" t="n">
        <v>2208</v>
      </c>
      <c r="D87" s="5" t="n">
        <v>198</v>
      </c>
    </row>
    <row r="88" spans="1:4">
      <c r="A88" s="4" t="s">
        <v>457</v>
      </c>
    </row>
    <row r="89" spans="1:4">
      <c r="A89" s="3" t="s">
        <v>443</v>
      </c>
    </row>
    <row r="90" spans="1:4">
      <c r="A90" s="4" t="s">
        <v>444</v>
      </c>
      <c r="B90" s="4" t="s">
        <v>449</v>
      </c>
      <c r="C90" s="5" t="n">
        <v>51</v>
      </c>
      <c r="D90" s="5" t="n">
        <v>136</v>
      </c>
    </row>
    <row r="91" spans="1:4">
      <c r="A91" s="4" t="s">
        <v>458</v>
      </c>
    </row>
    <row r="92" spans="1:4">
      <c r="A92" s="3" t="s">
        <v>443</v>
      </c>
    </row>
    <row r="93" spans="1:4">
      <c r="A93" s="4" t="s">
        <v>444</v>
      </c>
      <c r="B93" s="4" t="s">
        <v>449</v>
      </c>
      <c r="C93" s="5" t="n">
        <v>100</v>
      </c>
      <c r="D93" s="5" t="n">
        <v>883</v>
      </c>
    </row>
    <row r="94" spans="1:4">
      <c r="A94" s="4" t="s">
        <v>353</v>
      </c>
    </row>
    <row r="95" spans="1:4">
      <c r="A95" s="3" t="s">
        <v>443</v>
      </c>
    </row>
    <row r="96" spans="1:4">
      <c r="A96" s="4" t="s">
        <v>444</v>
      </c>
      <c r="C96" s="5" t="n">
        <v>1045</v>
      </c>
      <c r="D96" s="5" t="n">
        <v>1073</v>
      </c>
    </row>
    <row r="97" spans="1:4">
      <c r="A97" s="4" t="s">
        <v>445</v>
      </c>
      <c r="B97" s="4" t="s">
        <v>302</v>
      </c>
      <c r="C97" s="5" t="n">
        <v>200015</v>
      </c>
      <c r="D97" s="5" t="n">
        <v>227407</v>
      </c>
    </row>
    <row r="98" spans="1:4">
      <c r="A98" s="4" t="s">
        <v>364</v>
      </c>
      <c r="C98" s="5" t="n">
        <v>201060</v>
      </c>
      <c r="D98" s="5" t="n">
        <v>228480</v>
      </c>
    </row>
    <row r="99" spans="1:4">
      <c r="A99" s="4" t="s">
        <v>459</v>
      </c>
    </row>
    <row r="100" spans="1:4">
      <c r="A100" s="3" t="s">
        <v>443</v>
      </c>
    </row>
    <row r="101" spans="1:4">
      <c r="A101" s="4" t="s">
        <v>444</v>
      </c>
      <c r="B101" s="4" t="s">
        <v>447</v>
      </c>
      <c r="C101" s="5" t="n">
        <v>484</v>
      </c>
      <c r="D101" s="5" t="n">
        <v>522</v>
      </c>
    </row>
    <row r="102" spans="1:4">
      <c r="A102" s="4" t="s">
        <v>460</v>
      </c>
    </row>
    <row r="103" spans="1:4">
      <c r="A103" s="3" t="s">
        <v>443</v>
      </c>
    </row>
    <row r="104" spans="1:4">
      <c r="A104" s="4" t="s">
        <v>444</v>
      </c>
      <c r="B104" s="4" t="s">
        <v>449</v>
      </c>
      <c r="C104" s="5" t="n">
        <v>561</v>
      </c>
      <c r="D104" s="5" t="n">
        <v>551</v>
      </c>
    </row>
    <row r="105" spans="1:4">
      <c r="A105" s="4" t="s">
        <v>354</v>
      </c>
    </row>
    <row r="106" spans="1:4">
      <c r="A106" s="3" t="s">
        <v>443</v>
      </c>
    </row>
    <row r="107" spans="1:4">
      <c r="A107" s="4" t="s">
        <v>444</v>
      </c>
      <c r="C107" s="5" t="n">
        <v>241</v>
      </c>
      <c r="D107" s="5" t="n">
        <v>221</v>
      </c>
    </row>
    <row r="108" spans="1:4">
      <c r="A108" s="4" t="s">
        <v>445</v>
      </c>
      <c r="B108" s="4" t="s">
        <v>302</v>
      </c>
      <c r="C108" s="5" t="n">
        <v>352047</v>
      </c>
      <c r="D108" s="5" t="n">
        <v>216296</v>
      </c>
    </row>
    <row r="109" spans="1:4">
      <c r="A109" s="4" t="s">
        <v>364</v>
      </c>
      <c r="C109" s="5" t="n">
        <v>352288</v>
      </c>
      <c r="D109" s="5" t="n">
        <v>216517</v>
      </c>
    </row>
    <row r="110" spans="1:4">
      <c r="A110" s="4" t="s">
        <v>461</v>
      </c>
    </row>
    <row r="111" spans="1:4">
      <c r="A111" s="3" t="s">
        <v>443</v>
      </c>
    </row>
    <row r="112" spans="1:4">
      <c r="A112" s="4" t="s">
        <v>444</v>
      </c>
      <c r="B112" s="4" t="s">
        <v>447</v>
      </c>
      <c r="C112" s="5" t="n">
        <v>162</v>
      </c>
      <c r="D112" s="5" t="n">
        <v>169</v>
      </c>
    </row>
    <row r="113" spans="1:4">
      <c r="A113" s="4" t="s">
        <v>462</v>
      </c>
    </row>
    <row r="114" spans="1:4">
      <c r="A114" s="3" t="s">
        <v>443</v>
      </c>
    </row>
    <row r="115" spans="1:4">
      <c r="A115" s="4" t="s">
        <v>444</v>
      </c>
      <c r="B115" s="4" t="s">
        <v>449</v>
      </c>
      <c r="C115" s="5" t="n">
        <v>79</v>
      </c>
      <c r="D115" s="5" t="n">
        <v>52</v>
      </c>
    </row>
    <row r="116" spans="1:4">
      <c r="A116" s="4" t="s">
        <v>355</v>
      </c>
    </row>
    <row r="117" spans="1:4">
      <c r="A117" s="3" t="s">
        <v>443</v>
      </c>
    </row>
    <row r="118" spans="1:4">
      <c r="A118" s="4" t="s">
        <v>444</v>
      </c>
      <c r="C118" s="5" t="n">
        <v>1263</v>
      </c>
      <c r="D118" s="5" t="n">
        <v>1220</v>
      </c>
    </row>
    <row r="119" spans="1:4">
      <c r="A119" s="4" t="s">
        <v>445</v>
      </c>
      <c r="B119" s="4" t="s">
        <v>302</v>
      </c>
      <c r="C119" s="5" t="n">
        <v>133685</v>
      </c>
      <c r="D119" s="5" t="n">
        <v>135968</v>
      </c>
    </row>
    <row r="120" spans="1:4">
      <c r="A120" s="4" t="s">
        <v>364</v>
      </c>
      <c r="C120" s="5" t="n">
        <v>134948</v>
      </c>
      <c r="D120" s="5" t="n">
        <v>137188</v>
      </c>
    </row>
    <row r="121" spans="1:4">
      <c r="A121" s="4" t="s">
        <v>463</v>
      </c>
    </row>
    <row r="122" spans="1:4">
      <c r="A122" s="3" t="s">
        <v>443</v>
      </c>
    </row>
    <row r="123" spans="1:4">
      <c r="A123" s="4" t="s">
        <v>444</v>
      </c>
      <c r="B123" s="4" t="s">
        <v>447</v>
      </c>
      <c r="C123" s="5" t="n">
        <v>656</v>
      </c>
      <c r="D123" s="5" t="n">
        <v>408</v>
      </c>
    </row>
    <row r="124" spans="1:4">
      <c r="A124" s="4" t="s">
        <v>464</v>
      </c>
    </row>
    <row r="125" spans="1:4">
      <c r="A125" s="3" t="s">
        <v>443</v>
      </c>
    </row>
    <row r="126" spans="1:4">
      <c r="A126" s="4" t="s">
        <v>444</v>
      </c>
      <c r="B126" s="4" t="s">
        <v>449</v>
      </c>
      <c r="C126" s="5" t="n">
        <v>607</v>
      </c>
      <c r="D126" s="5" t="n">
        <v>812</v>
      </c>
    </row>
    <row r="127" spans="1:4">
      <c r="A127" s="4" t="s">
        <v>356</v>
      </c>
    </row>
    <row r="128" spans="1:4">
      <c r="A128" s="3" t="s">
        <v>443</v>
      </c>
    </row>
    <row r="129" spans="1:4">
      <c r="A129" s="4" t="s">
        <v>444</v>
      </c>
      <c r="C129" s="5" t="n">
        <v>229</v>
      </c>
      <c r="D129" s="5" t="n">
        <v>202</v>
      </c>
    </row>
    <row r="130" spans="1:4">
      <c r="A130" s="4" t="s">
        <v>445</v>
      </c>
      <c r="B130" s="4" t="s">
        <v>302</v>
      </c>
      <c r="C130" s="5" t="n">
        <v>903139</v>
      </c>
      <c r="D130" s="5" t="n">
        <v>859816</v>
      </c>
    </row>
    <row r="131" spans="1:4">
      <c r="A131" s="4" t="s">
        <v>364</v>
      </c>
      <c r="C131" s="5" t="n">
        <v>903368</v>
      </c>
      <c r="D131" s="5" t="n">
        <v>860018</v>
      </c>
    </row>
    <row r="132" spans="1:4">
      <c r="A132" s="4" t="s">
        <v>465</v>
      </c>
    </row>
    <row r="133" spans="1:4">
      <c r="A133" s="3" t="s">
        <v>443</v>
      </c>
    </row>
    <row r="134" spans="1:4">
      <c r="A134" s="4" t="s">
        <v>444</v>
      </c>
      <c r="B134" s="4" t="s">
        <v>447</v>
      </c>
      <c r="C134" s="5" t="n">
        <v>17</v>
      </c>
      <c r="D134" s="5" t="n">
        <v>196</v>
      </c>
    </row>
    <row r="135" spans="1:4">
      <c r="A135" s="4" t="s">
        <v>466</v>
      </c>
    </row>
    <row r="136" spans="1:4">
      <c r="A136" s="3" t="s">
        <v>443</v>
      </c>
    </row>
    <row r="137" spans="1:4">
      <c r="A137" s="4" t="s">
        <v>444</v>
      </c>
      <c r="B137" s="4" t="s">
        <v>449</v>
      </c>
      <c r="C137" s="7" t="n">
        <v>212</v>
      </c>
      <c r="D137" s="7" t="n">
        <v>6</v>
      </c>
    </row>
    <row r="138" spans="1:4"/>
    <row r="139" spans="1:4">
      <c r="A139" s="4" t="s">
        <v>302</v>
      </c>
      <c r="B139" s="4" t="s">
        <v>467</v>
      </c>
    </row>
    <row r="140" spans="1:4">
      <c r="A140" s="4" t="s">
        <v>447</v>
      </c>
      <c r="B140" s="4" t="s">
        <v>468</v>
      </c>
    </row>
    <row r="141" spans="1:4">
      <c r="A141" s="4" t="s">
        <v>449</v>
      </c>
      <c r="B141" s="4" t="s">
        <v>469</v>
      </c>
    </row>
  </sheetData>
  <mergeCells count="5">
    <mergeCell ref="A1:B1"/>
    <mergeCell ref="A138:C138"/>
    <mergeCell ref="B139:C139"/>
    <mergeCell ref="B140:C140"/>
    <mergeCell ref="B141:C1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4" t="s">
        <v>471</v>
      </c>
    </row>
    <row r="3" spans="1:3">
      <c r="A3" s="3" t="s">
        <v>443</v>
      </c>
    </row>
    <row r="4" spans="1:3">
      <c r="A4" s="4" t="s">
        <v>472</v>
      </c>
      <c r="B4" s="10" t="n">
        <v>2.1</v>
      </c>
      <c r="C4" s="10" t="n">
        <v>3.7</v>
      </c>
    </row>
    <row r="5" spans="1:3">
      <c r="A5" s="4" t="s">
        <v>473</v>
      </c>
    </row>
    <row r="6" spans="1:3">
      <c r="A6" s="3" t="s">
        <v>443</v>
      </c>
    </row>
    <row r="7" spans="1:3">
      <c r="A7" s="4" t="s">
        <v>472</v>
      </c>
      <c r="B7" s="10" t="n">
        <v>0.5</v>
      </c>
      <c r="C7" s="10"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103</v>
      </c>
      <c r="B4" s="7" t="n">
        <v>89211</v>
      </c>
      <c r="C4" s="7" t="n">
        <v>51695</v>
      </c>
    </row>
    <row r="5" spans="1:3">
      <c r="A5" s="3" t="s">
        <v>111</v>
      </c>
    </row>
    <row r="6" spans="1:3">
      <c r="A6" s="4" t="s">
        <v>112</v>
      </c>
      <c r="B6" s="5" t="n">
        <v>12081</v>
      </c>
      <c r="C6" s="5" t="n">
        <v>4195</v>
      </c>
    </row>
    <row r="7" spans="1:3">
      <c r="A7" s="4" t="s">
        <v>113</v>
      </c>
      <c r="B7" s="5" t="n">
        <v>-4228</v>
      </c>
      <c r="C7" s="5" t="n">
        <v>-1723</v>
      </c>
    </row>
    <row r="8" spans="1:3">
      <c r="A8" s="4" t="s">
        <v>114</v>
      </c>
      <c r="B8" s="5" t="n">
        <v>7853</v>
      </c>
      <c r="C8" s="5" t="n">
        <v>2472</v>
      </c>
    </row>
    <row r="9" spans="1:3">
      <c r="A9" s="4" t="s">
        <v>115</v>
      </c>
      <c r="B9" s="7" t="n">
        <v>97064</v>
      </c>
      <c r="C9" s="7" t="n">
        <v>541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189</v>
      </c>
    </row>
    <row r="3" spans="1:3">
      <c r="A3" s="4" t="s">
        <v>475</v>
      </c>
      <c r="B3" s="7" t="n">
        <v>13869</v>
      </c>
      <c r="C3" s="7" t="n">
        <v>6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03</v>
      </c>
    </row>
    <row r="3" spans="1:3">
      <c r="A3" s="4" t="s">
        <v>477</v>
      </c>
      <c r="B3" s="7" t="n">
        <v>4580047</v>
      </c>
      <c r="C3" s="7" t="n">
        <v>4958022</v>
      </c>
    </row>
    <row r="4" spans="1:3">
      <c r="A4" s="4" t="s">
        <v>366</v>
      </c>
    </row>
    <row r="5" spans="1:3">
      <c r="A5" s="3" t="s">
        <v>403</v>
      </c>
    </row>
    <row r="6" spans="1:3">
      <c r="A6" s="4" t="s">
        <v>477</v>
      </c>
      <c r="B6" s="5" t="n">
        <v>738258</v>
      </c>
      <c r="C6" s="5" t="n">
        <v>778226</v>
      </c>
    </row>
    <row r="7" spans="1:3">
      <c r="A7" s="4" t="s">
        <v>368</v>
      </c>
    </row>
    <row r="8" spans="1:3">
      <c r="A8" s="3" t="s">
        <v>403</v>
      </c>
    </row>
    <row r="9" spans="1:3">
      <c r="A9" s="4" t="s">
        <v>477</v>
      </c>
      <c r="B9" s="5" t="n">
        <v>2091177</v>
      </c>
      <c r="C9" s="5" t="n">
        <v>2279749</v>
      </c>
    </row>
    <row r="10" spans="1:3">
      <c r="A10" s="4" t="s">
        <v>370</v>
      </c>
    </row>
    <row r="11" spans="1:3">
      <c r="A11" s="3" t="s">
        <v>403</v>
      </c>
    </row>
    <row r="12" spans="1:3">
      <c r="A12" s="4" t="s">
        <v>477</v>
      </c>
      <c r="B12" s="5" t="n">
        <v>528865</v>
      </c>
      <c r="C12" s="5" t="n">
        <v>532893</v>
      </c>
    </row>
    <row r="13" spans="1:3">
      <c r="A13" s="4" t="s">
        <v>372</v>
      </c>
    </row>
    <row r="14" spans="1:3">
      <c r="A14" s="3" t="s">
        <v>403</v>
      </c>
    </row>
    <row r="15" spans="1:3">
      <c r="A15" s="4" t="s">
        <v>477</v>
      </c>
      <c r="B15" s="5" t="n">
        <v>24469</v>
      </c>
      <c r="C15" s="5" t="n">
        <v>26991</v>
      </c>
    </row>
    <row r="16" spans="1:3">
      <c r="A16" s="4" t="s">
        <v>374</v>
      </c>
    </row>
    <row r="17" spans="1:3">
      <c r="A17" s="3" t="s">
        <v>403</v>
      </c>
    </row>
    <row r="18" spans="1:3">
      <c r="A18" s="4" t="s">
        <v>477</v>
      </c>
      <c r="B18" s="5" t="n">
        <v>281155</v>
      </c>
      <c r="C18" s="5" t="n">
        <v>308663</v>
      </c>
    </row>
    <row r="19" spans="1:3">
      <c r="A19" s="4" t="s">
        <v>376</v>
      </c>
    </row>
    <row r="20" spans="1:3">
      <c r="A20" s="3" t="s">
        <v>403</v>
      </c>
    </row>
    <row r="21" spans="1:3">
      <c r="A21" s="4" t="s">
        <v>477</v>
      </c>
      <c r="B21" s="5" t="n">
        <v>163436</v>
      </c>
      <c r="C21" s="5" t="n">
        <v>211667</v>
      </c>
    </row>
    <row r="22" spans="1:3">
      <c r="A22" s="4" t="s">
        <v>378</v>
      </c>
    </row>
    <row r="23" spans="1:3">
      <c r="A23" s="3" t="s">
        <v>403</v>
      </c>
    </row>
    <row r="24" spans="1:3">
      <c r="A24" s="4" t="s">
        <v>477</v>
      </c>
      <c r="B24" s="5" t="n">
        <v>745650</v>
      </c>
      <c r="C24" s="5" t="n">
        <v>812474</v>
      </c>
    </row>
    <row r="25" spans="1:3">
      <c r="A25" s="4" t="s">
        <v>382</v>
      </c>
    </row>
    <row r="26" spans="1:3">
      <c r="A26" s="3" t="s">
        <v>403</v>
      </c>
    </row>
    <row r="27" spans="1:3">
      <c r="A27" s="4" t="s">
        <v>477</v>
      </c>
      <c r="B27" s="5" t="n">
        <v>7037</v>
      </c>
      <c r="C27" s="5" t="n">
        <v>7359</v>
      </c>
    </row>
    <row r="28" spans="1:3">
      <c r="A28" s="4" t="s">
        <v>478</v>
      </c>
    </row>
    <row r="29" spans="1:3">
      <c r="A29" s="3" t="s">
        <v>403</v>
      </c>
    </row>
    <row r="30" spans="1:3">
      <c r="A30" s="4" t="s">
        <v>477</v>
      </c>
      <c r="B30" s="5" t="n">
        <v>816572</v>
      </c>
      <c r="C30" s="5" t="n">
        <v>880146</v>
      </c>
    </row>
    <row r="31" spans="1:3">
      <c r="A31" s="4" t="s">
        <v>479</v>
      </c>
    </row>
    <row r="32" spans="1:3">
      <c r="A32" s="3" t="s">
        <v>403</v>
      </c>
    </row>
    <row r="33" spans="1:3">
      <c r="A33" s="4" t="s">
        <v>477</v>
      </c>
      <c r="B33" s="5" t="n">
        <v>2704283</v>
      </c>
      <c r="C33" s="5" t="n">
        <v>2970976</v>
      </c>
    </row>
    <row r="34" spans="1:3">
      <c r="A34" s="4" t="s">
        <v>480</v>
      </c>
    </row>
    <row r="35" spans="1:3">
      <c r="A35" s="3" t="s">
        <v>403</v>
      </c>
    </row>
    <row r="36" spans="1:3">
      <c r="A36" s="4" t="s">
        <v>477</v>
      </c>
      <c r="B36" s="5" t="n">
        <v>751502</v>
      </c>
      <c r="C36" s="5" t="n">
        <v>790487</v>
      </c>
    </row>
    <row r="37" spans="1:3">
      <c r="A37" s="4" t="s">
        <v>481</v>
      </c>
    </row>
    <row r="38" spans="1:3">
      <c r="A38" s="3" t="s">
        <v>403</v>
      </c>
    </row>
    <row r="39" spans="1:3">
      <c r="A39" s="4" t="s">
        <v>477</v>
      </c>
      <c r="B39" s="5" t="n">
        <v>66649</v>
      </c>
      <c r="C39" s="5" t="n">
        <v>73551</v>
      </c>
    </row>
    <row r="40" spans="1:3">
      <c r="A40" s="4" t="s">
        <v>482</v>
      </c>
    </row>
    <row r="41" spans="1:3">
      <c r="A41" s="3" t="s">
        <v>403</v>
      </c>
    </row>
    <row r="42" spans="1:3">
      <c r="A42" s="4" t="s">
        <v>477</v>
      </c>
      <c r="B42" s="5" t="n">
        <v>7562</v>
      </c>
      <c r="C42" s="5" t="n">
        <v>1243</v>
      </c>
    </row>
    <row r="43" spans="1:3">
      <c r="A43" s="4" t="s">
        <v>483</v>
      </c>
    </row>
    <row r="44" spans="1:3">
      <c r="A44" s="3" t="s">
        <v>403</v>
      </c>
    </row>
    <row r="45" spans="1:3">
      <c r="A45" s="4" t="s">
        <v>477</v>
      </c>
      <c r="B45" s="5" t="n">
        <v>93432</v>
      </c>
      <c r="C45" s="5" t="n">
        <v>99447</v>
      </c>
    </row>
    <row r="46" spans="1:3">
      <c r="A46" s="4" t="s">
        <v>484</v>
      </c>
    </row>
    <row r="47" spans="1:3">
      <c r="A47" s="3" t="s">
        <v>403</v>
      </c>
    </row>
    <row r="48" spans="1:3">
      <c r="A48" s="4" t="s">
        <v>477</v>
      </c>
      <c r="B48" s="5" t="n">
        <v>283183</v>
      </c>
      <c r="C48" s="5" t="n">
        <v>309450</v>
      </c>
    </row>
    <row r="49" spans="1:3">
      <c r="A49" s="4" t="s">
        <v>485</v>
      </c>
    </row>
    <row r="50" spans="1:3">
      <c r="A50" s="3" t="s">
        <v>403</v>
      </c>
    </row>
    <row r="51" spans="1:3">
      <c r="A51" s="4" t="s">
        <v>477</v>
      </c>
      <c r="B51" s="5" t="n">
        <v>90834</v>
      </c>
      <c r="C51" s="5" t="n">
        <v>104303</v>
      </c>
    </row>
    <row r="52" spans="1:3">
      <c r="A52" s="4" t="s">
        <v>486</v>
      </c>
    </row>
    <row r="53" spans="1:3">
      <c r="A53" s="3" t="s">
        <v>403</v>
      </c>
    </row>
    <row r="54" spans="1:3">
      <c r="A54" s="4" t="s">
        <v>477</v>
      </c>
      <c r="B54" s="5" t="n">
        <v>11220</v>
      </c>
      <c r="C54" s="5" t="n">
        <v>13169</v>
      </c>
    </row>
    <row r="55" spans="1:3">
      <c r="A55" s="4" t="s">
        <v>487</v>
      </c>
    </row>
    <row r="56" spans="1:3">
      <c r="A56" s="3" t="s">
        <v>403</v>
      </c>
    </row>
    <row r="57" spans="1:3">
      <c r="A57" s="4" t="s">
        <v>477</v>
      </c>
      <c r="B57" s="5" t="n">
        <v>19389</v>
      </c>
      <c r="C57" s="5" t="n">
        <v>11838</v>
      </c>
    </row>
    <row r="58" spans="1:3">
      <c r="A58" s="4" t="s">
        <v>488</v>
      </c>
    </row>
    <row r="59" spans="1:3">
      <c r="A59" s="3" t="s">
        <v>403</v>
      </c>
    </row>
    <row r="60" spans="1:3">
      <c r="A60" s="4" t="s">
        <v>477</v>
      </c>
      <c r="B60" s="5" t="n">
        <v>355484</v>
      </c>
      <c r="C60" s="5" t="n">
        <v>379883</v>
      </c>
    </row>
    <row r="61" spans="1:3">
      <c r="A61" s="4" t="s">
        <v>489</v>
      </c>
    </row>
    <row r="62" spans="1:3">
      <c r="A62" s="3" t="s">
        <v>403</v>
      </c>
    </row>
    <row r="63" spans="1:3">
      <c r="A63" s="4" t="s">
        <v>477</v>
      </c>
      <c r="B63" s="5" t="n">
        <v>1275136</v>
      </c>
      <c r="C63" s="5" t="n">
        <v>1415399</v>
      </c>
    </row>
    <row r="64" spans="1:3">
      <c r="A64" s="4" t="s">
        <v>490</v>
      </c>
    </row>
    <row r="65" spans="1:3">
      <c r="A65" s="3" t="s">
        <v>403</v>
      </c>
    </row>
    <row r="66" spans="1:3">
      <c r="A66" s="4" t="s">
        <v>477</v>
      </c>
      <c r="B66" s="5" t="n">
        <v>363467</v>
      </c>
      <c r="C66" s="5" t="n">
        <v>351001</v>
      </c>
    </row>
    <row r="67" spans="1:3">
      <c r="A67" s="4" t="s">
        <v>491</v>
      </c>
    </row>
    <row r="68" spans="1:3">
      <c r="A68" s="3" t="s">
        <v>403</v>
      </c>
    </row>
    <row r="69" spans="1:3">
      <c r="A69" s="4" t="s">
        <v>477</v>
      </c>
      <c r="B69" s="5" t="n">
        <v>4922</v>
      </c>
      <c r="C69" s="5" t="n">
        <v>5154</v>
      </c>
    </row>
    <row r="70" spans="1:3">
      <c r="A70" s="4" t="s">
        <v>492</v>
      </c>
    </row>
    <row r="71" spans="1:3">
      <c r="A71" s="3" t="s">
        <v>403</v>
      </c>
    </row>
    <row r="72" spans="1:3">
      <c r="A72" s="4" t="s">
        <v>477</v>
      </c>
      <c r="B72" s="5" t="n">
        <v>198358</v>
      </c>
      <c r="C72" s="5" t="n">
        <v>231758</v>
      </c>
    </row>
    <row r="73" spans="1:3">
      <c r="A73" s="4" t="s">
        <v>493</v>
      </c>
    </row>
    <row r="74" spans="1:3">
      <c r="A74" s="3" t="s">
        <v>403</v>
      </c>
    </row>
    <row r="75" spans="1:3">
      <c r="A75" s="4" t="s">
        <v>477</v>
      </c>
      <c r="B75" s="5" t="n">
        <v>162513</v>
      </c>
      <c r="C75" s="5" t="n">
        <v>162166</v>
      </c>
    </row>
    <row r="76" spans="1:3">
      <c r="A76" s="4" t="s">
        <v>494</v>
      </c>
    </row>
    <row r="77" spans="1:3">
      <c r="A77" s="3" t="s">
        <v>403</v>
      </c>
    </row>
    <row r="78" spans="1:3">
      <c r="A78" s="4" t="s">
        <v>477</v>
      </c>
      <c r="B78" s="5" t="n">
        <v>394880</v>
      </c>
      <c r="C78" s="5" t="n">
        <v>419978</v>
      </c>
    </row>
    <row r="79" spans="1:3">
      <c r="A79" s="4" t="s">
        <v>495</v>
      </c>
    </row>
    <row r="80" spans="1:3">
      <c r="A80" s="3" t="s">
        <v>403</v>
      </c>
    </row>
    <row r="81" spans="1:3">
      <c r="A81" s="4" t="s">
        <v>477</v>
      </c>
      <c r="B81" s="5" t="n">
        <v>59200</v>
      </c>
      <c r="C81" s="5" t="n">
        <v>63561</v>
      </c>
    </row>
    <row r="82" spans="1:3">
      <c r="A82" s="4" t="s">
        <v>496</v>
      </c>
    </row>
    <row r="83" spans="1:3">
      <c r="A83" s="3" t="s">
        <v>403</v>
      </c>
    </row>
    <row r="84" spans="1:3">
      <c r="A84" s="4" t="s">
        <v>477</v>
      </c>
      <c r="B84" s="5" t="n">
        <v>3638</v>
      </c>
      <c r="C84" s="5" t="n">
        <v>3825</v>
      </c>
    </row>
    <row r="85" spans="1:3">
      <c r="A85" s="4" t="s">
        <v>497</v>
      </c>
    </row>
    <row r="86" spans="1:3">
      <c r="A86" s="3" t="s">
        <v>403</v>
      </c>
    </row>
    <row r="87" spans="1:3">
      <c r="A87" s="4" t="s">
        <v>477</v>
      </c>
      <c r="B87" s="5" t="n">
        <v>52548</v>
      </c>
      <c r="C87" s="5" t="n">
        <v>54116</v>
      </c>
    </row>
    <row r="88" spans="1:3">
      <c r="A88" s="4" t="s">
        <v>498</v>
      </c>
    </row>
    <row r="89" spans="1:3">
      <c r="A89" s="3" t="s">
        <v>403</v>
      </c>
    </row>
    <row r="90" spans="1:3">
      <c r="A90" s="4" t="s">
        <v>477</v>
      </c>
      <c r="B90" s="5" t="n">
        <v>57320</v>
      </c>
      <c r="C90" s="5" t="n">
        <v>62507</v>
      </c>
    </row>
    <row r="91" spans="1:3">
      <c r="A91" s="4" t="s">
        <v>499</v>
      </c>
    </row>
    <row r="92" spans="1:3">
      <c r="A92" s="3" t="s">
        <v>403</v>
      </c>
    </row>
    <row r="93" spans="1:3">
      <c r="A93" s="4" t="s">
        <v>477</v>
      </c>
      <c r="B93" s="5" t="n">
        <v>2821</v>
      </c>
      <c r="C93" s="5" t="n">
        <v>3128</v>
      </c>
    </row>
    <row r="94" spans="1:3">
      <c r="A94" s="4" t="s">
        <v>500</v>
      </c>
    </row>
    <row r="95" spans="1:3">
      <c r="A95" s="3" t="s">
        <v>403</v>
      </c>
    </row>
    <row r="96" spans="1:3">
      <c r="A96" s="4" t="s">
        <v>477</v>
      </c>
      <c r="B96" s="5" t="n">
        <v>2114</v>
      </c>
      <c r="C96" s="5" t="n">
        <v>2536</v>
      </c>
    </row>
    <row r="97" spans="1:3">
      <c r="A97" s="4" t="s">
        <v>501</v>
      </c>
    </row>
    <row r="98" spans="1:3">
      <c r="A98" s="3" t="s">
        <v>403</v>
      </c>
    </row>
    <row r="99" spans="1:3">
      <c r="A99" s="4" t="s">
        <v>477</v>
      </c>
      <c r="B99" s="5" t="n">
        <v>369</v>
      </c>
      <c r="C99" s="5" t="n">
        <v>404</v>
      </c>
    </row>
    <row r="100" spans="1:3">
      <c r="A100" s="4" t="s">
        <v>502</v>
      </c>
    </row>
    <row r="101" spans="1:3">
      <c r="A101" s="3" t="s">
        <v>403</v>
      </c>
    </row>
    <row r="102" spans="1:3">
      <c r="A102" s="4" t="s">
        <v>477</v>
      </c>
      <c r="B102" s="5" t="n">
        <v>678</v>
      </c>
      <c r="C102" s="5" t="n">
        <v>714</v>
      </c>
    </row>
    <row r="103" spans="1:3">
      <c r="A103" s="4" t="s">
        <v>503</v>
      </c>
    </row>
    <row r="104" spans="1:3">
      <c r="A104" s="3" t="s">
        <v>403</v>
      </c>
    </row>
    <row r="105" spans="1:3">
      <c r="A105" s="4" t="s">
        <v>477</v>
      </c>
      <c r="B105" s="5" t="n">
        <v>621</v>
      </c>
      <c r="C105" s="5" t="n">
        <v>282</v>
      </c>
    </row>
    <row r="106" spans="1:3">
      <c r="A106" s="4" t="s">
        <v>504</v>
      </c>
    </row>
    <row r="107" spans="1:3">
      <c r="A107" s="3" t="s">
        <v>403</v>
      </c>
    </row>
    <row r="108" spans="1:3">
      <c r="A108" s="4" t="s">
        <v>477</v>
      </c>
      <c r="B108" s="5" t="n">
        <v>6693</v>
      </c>
      <c r="C108" s="5" t="n">
        <v>712</v>
      </c>
    </row>
    <row r="109" spans="1:3">
      <c r="A109" s="4" t="s">
        <v>505</v>
      </c>
    </row>
    <row r="110" spans="1:3">
      <c r="A110" s="3" t="s">
        <v>403</v>
      </c>
    </row>
    <row r="111" spans="1:3">
      <c r="A111" s="4" t="s">
        <v>477</v>
      </c>
      <c r="B111" s="5" t="n">
        <v>22</v>
      </c>
      <c r="C111" s="5" t="n">
        <v>33</v>
      </c>
    </row>
    <row r="112" spans="1:3">
      <c r="A112" s="4" t="s">
        <v>506</v>
      </c>
    </row>
    <row r="113" spans="1:3">
      <c r="A113" s="3" t="s">
        <v>403</v>
      </c>
    </row>
    <row r="114" spans="1:3">
      <c r="A114" s="4" t="s">
        <v>477</v>
      </c>
      <c r="B114" s="5" t="n">
        <v>15703</v>
      </c>
      <c r="C114" s="5" t="n">
        <v>17268</v>
      </c>
    </row>
    <row r="115" spans="1:3">
      <c r="A115" s="4" t="s">
        <v>507</v>
      </c>
    </row>
    <row r="116" spans="1:3">
      <c r="A116" s="3" t="s">
        <v>403</v>
      </c>
    </row>
    <row r="117" spans="1:3">
      <c r="A117" s="4" t="s">
        <v>477</v>
      </c>
      <c r="B117" s="5" t="n">
        <v>129111</v>
      </c>
      <c r="C117" s="5" t="n">
        <v>172168</v>
      </c>
    </row>
    <row r="118" spans="1:3">
      <c r="A118" s="4" t="s">
        <v>508</v>
      </c>
    </row>
    <row r="119" spans="1:3">
      <c r="A119" s="3" t="s">
        <v>403</v>
      </c>
    </row>
    <row r="120" spans="1:3">
      <c r="A120" s="4" t="s">
        <v>477</v>
      </c>
      <c r="B120" s="5" t="n">
        <v>9460</v>
      </c>
      <c r="C120" s="5" t="n">
        <v>10897</v>
      </c>
    </row>
    <row r="121" spans="1:3">
      <c r="A121" s="4" t="s">
        <v>509</v>
      </c>
    </row>
    <row r="122" spans="1:3">
      <c r="A122" s="3" t="s">
        <v>403</v>
      </c>
    </row>
    <row r="123" spans="1:3">
      <c r="A123" s="4" t="s">
        <v>477</v>
      </c>
      <c r="B123" s="5" t="n">
        <v>1324</v>
      </c>
      <c r="C123" s="5" t="n">
        <v>1722</v>
      </c>
    </row>
    <row r="124" spans="1:3">
      <c r="A124" s="4" t="s">
        <v>510</v>
      </c>
    </row>
    <row r="125" spans="1:3">
      <c r="A125" s="3" t="s">
        <v>403</v>
      </c>
    </row>
    <row r="126" spans="1:3">
      <c r="A126" s="4" t="s">
        <v>477</v>
      </c>
      <c r="B126" s="5" t="n">
        <v>24</v>
      </c>
      <c r="C126" s="5" t="n">
        <v>22</v>
      </c>
    </row>
    <row r="127" spans="1:3">
      <c r="A127" s="4" t="s">
        <v>511</v>
      </c>
    </row>
    <row r="128" spans="1:3">
      <c r="A128" s="3" t="s">
        <v>403</v>
      </c>
    </row>
    <row r="129" spans="1:3">
      <c r="A129" s="4" t="s">
        <v>477</v>
      </c>
      <c r="B129" s="5" t="n">
        <v>297715</v>
      </c>
      <c r="C129" s="5" t="n">
        <v>319442</v>
      </c>
    </row>
    <row r="130" spans="1:3">
      <c r="A130" s="4" t="s">
        <v>512</v>
      </c>
    </row>
    <row r="131" spans="1:3">
      <c r="A131" s="3" t="s">
        <v>403</v>
      </c>
    </row>
    <row r="132" spans="1:3">
      <c r="A132" s="4" t="s">
        <v>477</v>
      </c>
      <c r="B132" s="5" t="n">
        <v>376332</v>
      </c>
      <c r="C132" s="5" t="n">
        <v>414116</v>
      </c>
    </row>
    <row r="133" spans="1:3">
      <c r="A133" s="4" t="s">
        <v>513</v>
      </c>
    </row>
    <row r="134" spans="1:3">
      <c r="A134" s="3" t="s">
        <v>403</v>
      </c>
    </row>
    <row r="135" spans="1:3">
      <c r="A135" s="4" t="s">
        <v>477</v>
      </c>
      <c r="B135" s="5" t="n">
        <v>69136</v>
      </c>
      <c r="C135" s="5" t="n">
        <v>75812</v>
      </c>
    </row>
    <row r="136" spans="1:3">
      <c r="A136" s="4" t="s">
        <v>514</v>
      </c>
    </row>
    <row r="137" spans="1:3">
      <c r="A137" s="3" t="s">
        <v>403</v>
      </c>
    </row>
    <row r="138" spans="1:3">
      <c r="A138" s="4" t="s">
        <v>477</v>
      </c>
      <c r="B138" s="5" t="n">
        <v>1987</v>
      </c>
      <c r="C138" s="5" t="n">
        <v>2496</v>
      </c>
    </row>
    <row r="139" spans="1:3">
      <c r="A139" s="4" t="s">
        <v>515</v>
      </c>
    </row>
    <row r="140" spans="1:3">
      <c r="A140" s="3" t="s">
        <v>403</v>
      </c>
    </row>
    <row r="141" spans="1:3">
      <c r="A141" s="4" t="s">
        <v>477</v>
      </c>
      <c r="B141" s="5" t="n">
        <v>202</v>
      </c>
      <c r="C141" s="5" t="n">
        <v>194</v>
      </c>
    </row>
    <row r="142" spans="1:3">
      <c r="A142" s="4" t="s">
        <v>516</v>
      </c>
    </row>
    <row r="143" spans="1:3">
      <c r="A143" s="3" t="s">
        <v>403</v>
      </c>
    </row>
    <row r="144" spans="1:3">
      <c r="A144" s="4" t="s">
        <v>477</v>
      </c>
      <c r="B144" s="5" t="n">
        <v>5096</v>
      </c>
      <c r="C144" s="5" t="n">
        <v>5229</v>
      </c>
    </row>
    <row r="145" spans="1:3">
      <c r="A145" s="4" t="s">
        <v>517</v>
      </c>
    </row>
    <row r="146" spans="1:3">
      <c r="A146" s="3" t="s">
        <v>403</v>
      </c>
    </row>
    <row r="147" spans="1:3">
      <c r="A147" s="4" t="s">
        <v>477</v>
      </c>
      <c r="B147" s="5" t="n">
        <v>1473</v>
      </c>
      <c r="C147" s="5" t="n">
        <v>1497</v>
      </c>
    </row>
    <row r="148" spans="1:3">
      <c r="A148" s="4" t="s">
        <v>518</v>
      </c>
    </row>
    <row r="149" spans="1:3">
      <c r="A149" s="3" t="s">
        <v>403</v>
      </c>
    </row>
    <row r="150" spans="1:3">
      <c r="A150" s="4" t="s">
        <v>477</v>
      </c>
      <c r="B150" s="5" t="n">
        <v>127</v>
      </c>
      <c r="C150" s="5" t="n">
        <v>132</v>
      </c>
    </row>
    <row r="151" spans="1:3">
      <c r="A151" s="4" t="s">
        <v>519</v>
      </c>
    </row>
    <row r="152" spans="1:3">
      <c r="A152" s="3" t="s">
        <v>403</v>
      </c>
    </row>
    <row r="153" spans="1:3">
      <c r="A153" s="4" t="s">
        <v>477</v>
      </c>
      <c r="B153" s="5" t="n">
        <v>36</v>
      </c>
      <c r="C153" s="5" t="n">
        <v>44</v>
      </c>
    </row>
    <row r="154" spans="1:3">
      <c r="A154" s="4" t="s">
        <v>520</v>
      </c>
    </row>
    <row r="155" spans="1:3">
      <c r="A155" s="3" t="s">
        <v>403</v>
      </c>
    </row>
    <row r="156" spans="1:3">
      <c r="A156" s="4" t="s">
        <v>477</v>
      </c>
      <c r="B156" s="5" t="n">
        <v>227172</v>
      </c>
      <c r="C156" s="5" t="n">
        <v>236346</v>
      </c>
    </row>
    <row r="157" spans="1:3">
      <c r="A157" s="4" t="s">
        <v>521</v>
      </c>
    </row>
    <row r="158" spans="1:3">
      <c r="A158" s="3" t="s">
        <v>403</v>
      </c>
    </row>
    <row r="159" spans="1:3">
      <c r="A159" s="4" t="s">
        <v>477</v>
      </c>
      <c r="B159" s="5" t="n">
        <v>6307</v>
      </c>
      <c r="C159" s="5" t="n">
        <v>5273</v>
      </c>
    </row>
    <row r="160" spans="1:3">
      <c r="A160" s="4" t="s">
        <v>522</v>
      </c>
    </row>
    <row r="161" spans="1:3">
      <c r="A161" s="3" t="s">
        <v>403</v>
      </c>
    </row>
    <row r="162" spans="1:3">
      <c r="A162" s="4" t="s">
        <v>477</v>
      </c>
      <c r="B162" s="5" t="n">
        <v>67020</v>
      </c>
      <c r="C162" s="5" t="n">
        <v>72052</v>
      </c>
    </row>
    <row r="163" spans="1:3">
      <c r="A163" s="4" t="s">
        <v>523</v>
      </c>
    </row>
    <row r="164" spans="1:3">
      <c r="A164" s="3" t="s">
        <v>403</v>
      </c>
    </row>
    <row r="165" spans="1:3">
      <c r="A165" s="4" t="s">
        <v>477</v>
      </c>
      <c r="B165" s="5" t="n">
        <v>124614</v>
      </c>
      <c r="C165" s="5" t="n">
        <v>128347</v>
      </c>
    </row>
    <row r="166" spans="1:3">
      <c r="A166" s="4" t="s">
        <v>524</v>
      </c>
    </row>
    <row r="167" spans="1:3">
      <c r="A167" s="3" t="s">
        <v>403</v>
      </c>
    </row>
    <row r="168" spans="1:3">
      <c r="A168" s="4" t="s">
        <v>477</v>
      </c>
      <c r="B168" s="5" t="n">
        <v>13160</v>
      </c>
      <c r="C168" s="5" t="n">
        <v>11404</v>
      </c>
    </row>
    <row r="169" spans="1:3">
      <c r="A169" s="4" t="s">
        <v>525</v>
      </c>
    </row>
    <row r="170" spans="1:3">
      <c r="A170" s="3" t="s">
        <v>403</v>
      </c>
    </row>
    <row r="171" spans="1:3">
      <c r="A171" s="4" t="s">
        <v>477</v>
      </c>
      <c r="B171" s="5" t="n">
        <v>3926</v>
      </c>
      <c r="C171" s="5" t="n">
        <v>4058</v>
      </c>
    </row>
    <row r="172" spans="1:3">
      <c r="A172" s="4" t="s">
        <v>526</v>
      </c>
    </row>
    <row r="173" spans="1:3">
      <c r="A173" s="3" t="s">
        <v>403</v>
      </c>
    </row>
    <row r="174" spans="1:3">
      <c r="A174" s="4" t="s">
        <v>477</v>
      </c>
      <c r="B174" s="5" t="n">
        <v>10182</v>
      </c>
      <c r="C174" s="5" t="n">
        <v>10237</v>
      </c>
    </row>
    <row r="175" spans="1:3">
      <c r="A175" s="4" t="s">
        <v>527</v>
      </c>
    </row>
    <row r="176" spans="1:3">
      <c r="A176" s="3" t="s">
        <v>403</v>
      </c>
    </row>
    <row r="177" spans="1:3">
      <c r="A177" s="4" t="s">
        <v>477</v>
      </c>
      <c r="B177" s="5" t="n">
        <v>1868</v>
      </c>
      <c r="C177" s="5" t="n">
        <v>1889</v>
      </c>
    </row>
    <row r="178" spans="1:3">
      <c r="A178" s="4" t="s">
        <v>528</v>
      </c>
    </row>
    <row r="179" spans="1:3">
      <c r="A179" s="3" t="s">
        <v>403</v>
      </c>
    </row>
    <row r="180" spans="1:3">
      <c r="A180" s="4" t="s">
        <v>477</v>
      </c>
      <c r="B180" s="5" t="n">
        <v>3850</v>
      </c>
      <c r="C180" s="5" t="n">
        <v>2735</v>
      </c>
    </row>
    <row r="181" spans="1:3">
      <c r="A181" s="4" t="s">
        <v>529</v>
      </c>
    </row>
    <row r="182" spans="1:3">
      <c r="A182" s="3" t="s">
        <v>403</v>
      </c>
    </row>
    <row r="183" spans="1:3">
      <c r="A183" s="4" t="s">
        <v>477</v>
      </c>
      <c r="B183" s="5" t="n">
        <v>68</v>
      </c>
      <c r="C183" s="5" t="n">
        <v>55</v>
      </c>
    </row>
    <row r="184" spans="1:3">
      <c r="A184" s="4" t="s">
        <v>530</v>
      </c>
    </row>
    <row r="185" spans="1:3">
      <c r="A185" s="3" t="s">
        <v>403</v>
      </c>
    </row>
    <row r="186" spans="1:3">
      <c r="A186" s="4" t="s">
        <v>477</v>
      </c>
      <c r="B186" s="5" t="n">
        <v>394</v>
      </c>
      <c r="C186" s="5" t="n">
        <v>381</v>
      </c>
    </row>
    <row r="187" spans="1:3">
      <c r="A187" s="4" t="s">
        <v>531</v>
      </c>
    </row>
    <row r="188" spans="1:3">
      <c r="A188" s="3" t="s">
        <v>403</v>
      </c>
    </row>
    <row r="189" spans="1:3">
      <c r="A189" s="4" t="s">
        <v>477</v>
      </c>
      <c r="B189" s="5" t="n">
        <v>7687</v>
      </c>
      <c r="C189" s="5" t="n">
        <v>9463</v>
      </c>
    </row>
    <row r="190" spans="1:3">
      <c r="A190" s="4" t="s">
        <v>532</v>
      </c>
    </row>
    <row r="191" spans="1:3">
      <c r="A191" s="3" t="s">
        <v>403</v>
      </c>
    </row>
    <row r="192" spans="1:3">
      <c r="A192" s="4" t="s">
        <v>477</v>
      </c>
      <c r="B192" s="5" t="n">
        <v>127</v>
      </c>
      <c r="C192" s="5" t="n">
        <v>127</v>
      </c>
    </row>
    <row r="193" spans="1:3">
      <c r="A193" s="4" t="s">
        <v>533</v>
      </c>
    </row>
    <row r="194" spans="1:3">
      <c r="A194" s="3" t="s">
        <v>403</v>
      </c>
    </row>
    <row r="195" spans="1:3">
      <c r="A195" s="4" t="s">
        <v>477</v>
      </c>
      <c r="B195" s="5" t="n">
        <v>278</v>
      </c>
      <c r="C195" s="5" t="n">
        <v>328</v>
      </c>
    </row>
    <row r="196" spans="1:3">
      <c r="A196" s="4" t="s">
        <v>534</v>
      </c>
    </row>
    <row r="197" spans="1:3">
      <c r="A197" s="3" t="s">
        <v>403</v>
      </c>
    </row>
    <row r="198" spans="1:3">
      <c r="A198" s="4" t="s">
        <v>477</v>
      </c>
      <c r="C198" s="5" t="n">
        <v>86</v>
      </c>
    </row>
    <row r="199" spans="1:3">
      <c r="A199" s="4" t="s">
        <v>535</v>
      </c>
    </row>
    <row r="200" spans="1:3">
      <c r="A200" s="3" t="s">
        <v>403</v>
      </c>
    </row>
    <row r="201" spans="1:3">
      <c r="A201" s="4" t="s">
        <v>477</v>
      </c>
      <c r="B201" s="7" t="n">
        <v>305</v>
      </c>
      <c r="C201" s="7" t="n">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443</v>
      </c>
    </row>
    <row r="3" spans="1:3">
      <c r="A3" s="4" t="s">
        <v>537</v>
      </c>
      <c r="B3" s="7" t="n">
        <v>4580047</v>
      </c>
      <c r="C3" s="7" t="n">
        <v>4958022</v>
      </c>
    </row>
    <row r="4" spans="1:3">
      <c r="A4" s="4" t="s">
        <v>366</v>
      </c>
    </row>
    <row r="5" spans="1:3">
      <c r="A5" s="3" t="s">
        <v>443</v>
      </c>
    </row>
    <row r="6" spans="1:3">
      <c r="A6" s="4" t="s">
        <v>537</v>
      </c>
      <c r="B6" s="5" t="n">
        <v>738258</v>
      </c>
      <c r="C6" s="5" t="n">
        <v>778226</v>
      </c>
    </row>
    <row r="7" spans="1:3">
      <c r="A7" s="4" t="s">
        <v>368</v>
      </c>
    </row>
    <row r="8" spans="1:3">
      <c r="A8" s="3" t="s">
        <v>443</v>
      </c>
    </row>
    <row r="9" spans="1:3">
      <c r="A9" s="4" t="s">
        <v>537</v>
      </c>
      <c r="B9" s="5" t="n">
        <v>2091177</v>
      </c>
      <c r="C9" s="5" t="n">
        <v>2279749</v>
      </c>
    </row>
    <row r="10" spans="1:3">
      <c r="A10" s="4" t="s">
        <v>370</v>
      </c>
    </row>
    <row r="11" spans="1:3">
      <c r="A11" s="3" t="s">
        <v>443</v>
      </c>
    </row>
    <row r="12" spans="1:3">
      <c r="A12" s="4" t="s">
        <v>537</v>
      </c>
      <c r="B12" s="5" t="n">
        <v>528865</v>
      </c>
      <c r="C12" s="5" t="n">
        <v>532893</v>
      </c>
    </row>
    <row r="13" spans="1:3">
      <c r="A13" s="4" t="s">
        <v>372</v>
      </c>
    </row>
    <row r="14" spans="1:3">
      <c r="A14" s="3" t="s">
        <v>443</v>
      </c>
    </row>
    <row r="15" spans="1:3">
      <c r="A15" s="4" t="s">
        <v>537</v>
      </c>
      <c r="B15" s="5" t="n">
        <v>24469</v>
      </c>
      <c r="C15" s="5" t="n">
        <v>26991</v>
      </c>
    </row>
    <row r="16" spans="1:3">
      <c r="A16" s="4" t="s">
        <v>374</v>
      </c>
    </row>
    <row r="17" spans="1:3">
      <c r="A17" s="3" t="s">
        <v>443</v>
      </c>
    </row>
    <row r="18" spans="1:3">
      <c r="A18" s="4" t="s">
        <v>537</v>
      </c>
      <c r="B18" s="5" t="n">
        <v>281155</v>
      </c>
      <c r="C18" s="5" t="n">
        <v>308663</v>
      </c>
    </row>
    <row r="19" spans="1:3">
      <c r="A19" s="4" t="s">
        <v>376</v>
      </c>
    </row>
    <row r="20" spans="1:3">
      <c r="A20" s="3" t="s">
        <v>443</v>
      </c>
    </row>
    <row r="21" spans="1:3">
      <c r="A21" s="4" t="s">
        <v>537</v>
      </c>
      <c r="B21" s="5" t="n">
        <v>163436</v>
      </c>
      <c r="C21" s="5" t="n">
        <v>211667</v>
      </c>
    </row>
    <row r="22" spans="1:3">
      <c r="A22" s="4" t="s">
        <v>378</v>
      </c>
    </row>
    <row r="23" spans="1:3">
      <c r="A23" s="3" t="s">
        <v>443</v>
      </c>
    </row>
    <row r="24" spans="1:3">
      <c r="A24" s="4" t="s">
        <v>537</v>
      </c>
      <c r="B24" s="5" t="n">
        <v>745650</v>
      </c>
      <c r="C24" s="5" t="n">
        <v>812474</v>
      </c>
    </row>
    <row r="25" spans="1:3">
      <c r="A25" s="4" t="s">
        <v>382</v>
      </c>
    </row>
    <row r="26" spans="1:3">
      <c r="A26" s="3" t="s">
        <v>443</v>
      </c>
    </row>
    <row r="27" spans="1:3">
      <c r="A27" s="4" t="s">
        <v>537</v>
      </c>
      <c r="B27" s="5" t="n">
        <v>7037</v>
      </c>
      <c r="C27" s="5" t="n">
        <v>7359</v>
      </c>
    </row>
    <row r="28" spans="1:3">
      <c r="A28" s="4" t="s">
        <v>341</v>
      </c>
    </row>
    <row r="29" spans="1:3">
      <c r="A29" s="3" t="s">
        <v>443</v>
      </c>
    </row>
    <row r="30" spans="1:3">
      <c r="A30" s="4" t="s">
        <v>444</v>
      </c>
      <c r="B30" s="5" t="n">
        <v>56959</v>
      </c>
      <c r="C30" s="5" t="n">
        <v>77552</v>
      </c>
    </row>
    <row r="31" spans="1:3">
      <c r="A31" s="4" t="s">
        <v>445</v>
      </c>
      <c r="B31" s="5" t="n">
        <v>4523088</v>
      </c>
      <c r="C31" s="5" t="n">
        <v>4880470</v>
      </c>
    </row>
    <row r="32" spans="1:3">
      <c r="A32" s="4" t="s">
        <v>537</v>
      </c>
      <c r="B32" s="5" t="n">
        <v>4580047</v>
      </c>
      <c r="C32" s="5" t="n">
        <v>4958022</v>
      </c>
    </row>
    <row r="33" spans="1:3">
      <c r="A33" s="4" t="s">
        <v>538</v>
      </c>
    </row>
    <row r="34" spans="1:3">
      <c r="A34" s="3" t="s">
        <v>443</v>
      </c>
    </row>
    <row r="35" spans="1:3">
      <c r="A35" s="4" t="s">
        <v>444</v>
      </c>
      <c r="B35" s="5" t="n">
        <v>17462</v>
      </c>
      <c r="C35" s="5" t="n">
        <v>19212</v>
      </c>
    </row>
    <row r="36" spans="1:3">
      <c r="A36" s="4" t="s">
        <v>445</v>
      </c>
      <c r="B36" s="5" t="n">
        <v>720796</v>
      </c>
      <c r="C36" s="5" t="n">
        <v>759014</v>
      </c>
    </row>
    <row r="37" spans="1:3">
      <c r="A37" s="4" t="s">
        <v>537</v>
      </c>
      <c r="B37" s="5" t="n">
        <v>738258</v>
      </c>
      <c r="C37" s="5" t="n">
        <v>778226</v>
      </c>
    </row>
    <row r="38" spans="1:3">
      <c r="A38" s="4" t="s">
        <v>539</v>
      </c>
    </row>
    <row r="39" spans="1:3">
      <c r="A39" s="3" t="s">
        <v>443</v>
      </c>
    </row>
    <row r="40" spans="1:3">
      <c r="A40" s="4" t="s">
        <v>444</v>
      </c>
      <c r="B40" s="5" t="n">
        <v>29205</v>
      </c>
      <c r="C40" s="5" t="n">
        <v>27999</v>
      </c>
    </row>
    <row r="41" spans="1:3">
      <c r="A41" s="4" t="s">
        <v>445</v>
      </c>
      <c r="B41" s="5" t="n">
        <v>2061972</v>
      </c>
      <c r="C41" s="5" t="n">
        <v>2251750</v>
      </c>
    </row>
    <row r="42" spans="1:3">
      <c r="A42" s="4" t="s">
        <v>537</v>
      </c>
      <c r="B42" s="5" t="n">
        <v>2091177</v>
      </c>
      <c r="C42" s="5" t="n">
        <v>2279749</v>
      </c>
    </row>
    <row r="43" spans="1:3">
      <c r="A43" s="4" t="s">
        <v>540</v>
      </c>
    </row>
    <row r="44" spans="1:3">
      <c r="A44" s="3" t="s">
        <v>443</v>
      </c>
    </row>
    <row r="45" spans="1:3">
      <c r="A45" s="4" t="s">
        <v>444</v>
      </c>
      <c r="B45" s="5" t="n">
        <v>3560</v>
      </c>
      <c r="C45" s="5" t="n">
        <v>21535</v>
      </c>
    </row>
    <row r="46" spans="1:3">
      <c r="A46" s="4" t="s">
        <v>445</v>
      </c>
      <c r="B46" s="5" t="n">
        <v>525305</v>
      </c>
      <c r="C46" s="5" t="n">
        <v>511358</v>
      </c>
    </row>
    <row r="47" spans="1:3">
      <c r="A47" s="4" t="s">
        <v>537</v>
      </c>
      <c r="B47" s="5" t="n">
        <v>528865</v>
      </c>
      <c r="C47" s="5" t="n">
        <v>532893</v>
      </c>
    </row>
    <row r="48" spans="1:3">
      <c r="A48" s="4" t="s">
        <v>541</v>
      </c>
    </row>
    <row r="49" spans="1:3">
      <c r="A49" s="3" t="s">
        <v>443</v>
      </c>
    </row>
    <row r="50" spans="1:3">
      <c r="A50" s="4" t="s">
        <v>444</v>
      </c>
      <c r="B50" s="5" t="n">
        <v>691</v>
      </c>
      <c r="C50" s="5" t="n">
        <v>687</v>
      </c>
    </row>
    <row r="51" spans="1:3">
      <c r="A51" s="4" t="s">
        <v>445</v>
      </c>
      <c r="B51" s="5" t="n">
        <v>23778</v>
      </c>
      <c r="C51" s="5" t="n">
        <v>26304</v>
      </c>
    </row>
    <row r="52" spans="1:3">
      <c r="A52" s="4" t="s">
        <v>537</v>
      </c>
      <c r="B52" s="5" t="n">
        <v>24469</v>
      </c>
      <c r="C52" s="5" t="n">
        <v>26991</v>
      </c>
    </row>
    <row r="53" spans="1:3">
      <c r="A53" s="4" t="s">
        <v>542</v>
      </c>
    </row>
    <row r="54" spans="1:3">
      <c r="A54" s="3" t="s">
        <v>443</v>
      </c>
    </row>
    <row r="55" spans="1:3">
      <c r="A55" s="4" t="s">
        <v>445</v>
      </c>
      <c r="B55" s="5" t="n">
        <v>281155</v>
      </c>
      <c r="C55" s="5" t="n">
        <v>308663</v>
      </c>
    </row>
    <row r="56" spans="1:3">
      <c r="A56" s="4" t="s">
        <v>537</v>
      </c>
      <c r="B56" s="5" t="n">
        <v>281155</v>
      </c>
      <c r="C56" s="5" t="n">
        <v>308663</v>
      </c>
    </row>
    <row r="57" spans="1:3">
      <c r="A57" s="4" t="s">
        <v>543</v>
      </c>
    </row>
    <row r="58" spans="1:3">
      <c r="A58" s="3" t="s">
        <v>443</v>
      </c>
    </row>
    <row r="59" spans="1:3">
      <c r="A59" s="4" t="s">
        <v>444</v>
      </c>
      <c r="B59" s="5" t="n">
        <v>2354</v>
      </c>
      <c r="C59" s="5" t="n">
        <v>2196</v>
      </c>
    </row>
    <row r="60" spans="1:3">
      <c r="A60" s="4" t="s">
        <v>445</v>
      </c>
      <c r="B60" s="5" t="n">
        <v>161082</v>
      </c>
      <c r="C60" s="5" t="n">
        <v>209471</v>
      </c>
    </row>
    <row r="61" spans="1:3">
      <c r="A61" s="4" t="s">
        <v>537</v>
      </c>
      <c r="B61" s="5" t="n">
        <v>163436</v>
      </c>
      <c r="C61" s="5" t="n">
        <v>211667</v>
      </c>
    </row>
    <row r="62" spans="1:3">
      <c r="A62" s="4" t="s">
        <v>544</v>
      </c>
    </row>
    <row r="63" spans="1:3">
      <c r="A63" s="3" t="s">
        <v>443</v>
      </c>
    </row>
    <row r="64" spans="1:3">
      <c r="A64" s="4" t="s">
        <v>444</v>
      </c>
      <c r="B64" s="5" t="n">
        <v>3687</v>
      </c>
      <c r="C64" s="5" t="n">
        <v>5923</v>
      </c>
    </row>
    <row r="65" spans="1:3">
      <c r="A65" s="4" t="s">
        <v>445</v>
      </c>
      <c r="B65" s="5" t="n">
        <v>741963</v>
      </c>
      <c r="C65" s="5" t="n">
        <v>806551</v>
      </c>
    </row>
    <row r="66" spans="1:3">
      <c r="A66" s="4" t="s">
        <v>537</v>
      </c>
      <c r="B66" s="5" t="n">
        <v>745650</v>
      </c>
      <c r="C66" s="5" t="n">
        <v>812474</v>
      </c>
    </row>
    <row r="67" spans="1:3">
      <c r="A67" s="4" t="s">
        <v>545</v>
      </c>
    </row>
    <row r="68" spans="1:3">
      <c r="A68" s="3" t="s">
        <v>443</v>
      </c>
    </row>
    <row r="69" spans="1:3">
      <c r="A69" s="4" t="s">
        <v>445</v>
      </c>
      <c r="B69" s="5" t="n">
        <v>7037</v>
      </c>
      <c r="C69" s="5" t="n">
        <v>7359</v>
      </c>
    </row>
    <row r="70" spans="1:3">
      <c r="A70" s="4" t="s">
        <v>537</v>
      </c>
      <c r="B70" s="5" t="n">
        <v>7037</v>
      </c>
      <c r="C70" s="5" t="n">
        <v>7359</v>
      </c>
    </row>
    <row r="71" spans="1:3">
      <c r="A71" s="4" t="s">
        <v>546</v>
      </c>
    </row>
    <row r="72" spans="1:3">
      <c r="A72" s="3" t="s">
        <v>443</v>
      </c>
    </row>
    <row r="73" spans="1:3">
      <c r="A73" s="4" t="s">
        <v>444</v>
      </c>
      <c r="B73" s="5" t="n">
        <v>27620</v>
      </c>
      <c r="C73" s="5" t="n">
        <v>47240</v>
      </c>
    </row>
    <row r="74" spans="1:3">
      <c r="A74" s="4" t="s">
        <v>445</v>
      </c>
      <c r="B74" s="5" t="n">
        <v>4318948</v>
      </c>
      <c r="C74" s="5" t="n">
        <v>4669163</v>
      </c>
    </row>
    <row r="75" spans="1:3">
      <c r="A75" s="4" t="s">
        <v>537</v>
      </c>
      <c r="B75" s="5" t="n">
        <v>4346568</v>
      </c>
      <c r="C75" s="5" t="n">
        <v>4716403</v>
      </c>
    </row>
    <row r="76" spans="1:3">
      <c r="A76" s="4" t="s">
        <v>547</v>
      </c>
    </row>
    <row r="77" spans="1:3">
      <c r="A77" s="3" t="s">
        <v>443</v>
      </c>
    </row>
    <row r="78" spans="1:3">
      <c r="A78" s="4" t="s">
        <v>444</v>
      </c>
      <c r="B78" s="5" t="n">
        <v>29339</v>
      </c>
      <c r="C78" s="5" t="n">
        <v>30312</v>
      </c>
    </row>
    <row r="79" spans="1:3">
      <c r="A79" s="4" t="s">
        <v>445</v>
      </c>
      <c r="B79" s="5" t="n">
        <v>204140</v>
      </c>
      <c r="C79" s="5" t="n">
        <v>211307</v>
      </c>
    </row>
    <row r="80" spans="1:3">
      <c r="A80" s="4" t="s">
        <v>537</v>
      </c>
      <c r="B80" s="5" t="n">
        <v>233479</v>
      </c>
      <c r="C80" s="5" t="n">
        <v>241619</v>
      </c>
    </row>
    <row r="81" spans="1:3">
      <c r="A81" s="4" t="s">
        <v>548</v>
      </c>
    </row>
    <row r="82" spans="1:3">
      <c r="A82" s="3" t="s">
        <v>443</v>
      </c>
    </row>
    <row r="83" spans="1:3">
      <c r="A83" s="4" t="s">
        <v>444</v>
      </c>
      <c r="B83" s="5" t="n">
        <v>23322</v>
      </c>
      <c r="C83" s="5" t="n">
        <v>44387</v>
      </c>
    </row>
    <row r="84" spans="1:3">
      <c r="A84" s="4" t="s">
        <v>549</v>
      </c>
    </row>
    <row r="85" spans="1:3">
      <c r="A85" s="3" t="s">
        <v>443</v>
      </c>
    </row>
    <row r="86" spans="1:3">
      <c r="A86" s="4" t="s">
        <v>444</v>
      </c>
      <c r="B86" s="5" t="n">
        <v>10023</v>
      </c>
      <c r="C86" s="5" t="n">
        <v>10547</v>
      </c>
    </row>
    <row r="87" spans="1:3">
      <c r="A87" s="4" t="s">
        <v>550</v>
      </c>
    </row>
    <row r="88" spans="1:3">
      <c r="A88" s="3" t="s">
        <v>443</v>
      </c>
    </row>
    <row r="89" spans="1:3">
      <c r="A89" s="4" t="s">
        <v>444</v>
      </c>
      <c r="B89" s="5" t="n">
        <v>6779</v>
      </c>
      <c r="C89" s="5" t="n">
        <v>7471</v>
      </c>
    </row>
    <row r="90" spans="1:3">
      <c r="A90" s="4" t="s">
        <v>551</v>
      </c>
    </row>
    <row r="91" spans="1:3">
      <c r="A91" s="3" t="s">
        <v>443</v>
      </c>
    </row>
    <row r="92" spans="1:3">
      <c r="A92" s="4" t="s">
        <v>444</v>
      </c>
      <c r="B92" s="5" t="n">
        <v>2281</v>
      </c>
      <c r="C92" s="5" t="n">
        <v>21008</v>
      </c>
    </row>
    <row r="93" spans="1:3">
      <c r="A93" s="4" t="s">
        <v>552</v>
      </c>
    </row>
    <row r="94" spans="1:3">
      <c r="A94" s="3" t="s">
        <v>443</v>
      </c>
    </row>
    <row r="95" spans="1:3">
      <c r="A95" s="4" t="s">
        <v>444</v>
      </c>
      <c r="B95" s="5" t="n">
        <v>144</v>
      </c>
      <c r="C95" s="5" t="n">
        <v>49</v>
      </c>
    </row>
    <row r="96" spans="1:3">
      <c r="A96" s="4" t="s">
        <v>553</v>
      </c>
    </row>
    <row r="97" spans="1:3">
      <c r="A97" s="3" t="s">
        <v>443</v>
      </c>
    </row>
    <row r="98" spans="1:3">
      <c r="A98" s="4" t="s">
        <v>444</v>
      </c>
      <c r="B98" s="5" t="n">
        <v>1112</v>
      </c>
      <c r="C98" s="5" t="n">
        <v>891</v>
      </c>
    </row>
    <row r="99" spans="1:3">
      <c r="A99" s="4" t="s">
        <v>554</v>
      </c>
    </row>
    <row r="100" spans="1:3">
      <c r="A100" s="3" t="s">
        <v>443</v>
      </c>
    </row>
    <row r="101" spans="1:3">
      <c r="A101" s="4" t="s">
        <v>444</v>
      </c>
      <c r="B101" s="5" t="n">
        <v>2983</v>
      </c>
      <c r="C101" s="5" t="n">
        <v>4421</v>
      </c>
    </row>
    <row r="102" spans="1:3">
      <c r="A102" s="4" t="s">
        <v>555</v>
      </c>
    </row>
    <row r="103" spans="1:3">
      <c r="A103" s="3" t="s">
        <v>443</v>
      </c>
    </row>
    <row r="104" spans="1:3">
      <c r="A104" s="4" t="s">
        <v>444</v>
      </c>
      <c r="B104" s="5" t="n">
        <v>16916</v>
      </c>
      <c r="C104" s="5" t="n">
        <v>38621</v>
      </c>
    </row>
    <row r="105" spans="1:3">
      <c r="A105" s="4" t="s">
        <v>556</v>
      </c>
    </row>
    <row r="106" spans="1:3">
      <c r="A106" s="3" t="s">
        <v>443</v>
      </c>
    </row>
    <row r="107" spans="1:3">
      <c r="A107" s="4" t="s">
        <v>444</v>
      </c>
      <c r="B107" s="5" t="n">
        <v>6406</v>
      </c>
      <c r="C107" s="5" t="n">
        <v>5766</v>
      </c>
    </row>
    <row r="108" spans="1:3">
      <c r="A108" s="4" t="s">
        <v>557</v>
      </c>
    </row>
    <row r="109" spans="1:3">
      <c r="A109" s="3" t="s">
        <v>443</v>
      </c>
    </row>
    <row r="110" spans="1:3">
      <c r="A110" s="4" t="s">
        <v>444</v>
      </c>
      <c r="B110" s="5" t="n">
        <v>33637</v>
      </c>
      <c r="C110" s="5" t="n">
        <v>33165</v>
      </c>
    </row>
    <row r="111" spans="1:3">
      <c r="A111" s="4" t="s">
        <v>558</v>
      </c>
    </row>
    <row r="112" spans="1:3">
      <c r="A112" s="3" t="s">
        <v>443</v>
      </c>
    </row>
    <row r="113" spans="1:3">
      <c r="A113" s="4" t="s">
        <v>444</v>
      </c>
      <c r="B113" s="5" t="n">
        <v>7439</v>
      </c>
      <c r="C113" s="5" t="n">
        <v>8665</v>
      </c>
    </row>
    <row r="114" spans="1:3">
      <c r="A114" s="4" t="s">
        <v>559</v>
      </c>
    </row>
    <row r="115" spans="1:3">
      <c r="A115" s="3" t="s">
        <v>443</v>
      </c>
    </row>
    <row r="116" spans="1:3">
      <c r="A116" s="4" t="s">
        <v>444</v>
      </c>
      <c r="B116" s="5" t="n">
        <v>22426</v>
      </c>
      <c r="C116" s="5" t="n">
        <v>20528</v>
      </c>
    </row>
    <row r="117" spans="1:3">
      <c r="A117" s="4" t="s">
        <v>560</v>
      </c>
    </row>
    <row r="118" spans="1:3">
      <c r="A118" s="3" t="s">
        <v>443</v>
      </c>
    </row>
    <row r="119" spans="1:3">
      <c r="A119" s="4" t="s">
        <v>444</v>
      </c>
      <c r="B119" s="5" t="n">
        <v>1279</v>
      </c>
      <c r="C119" s="5" t="n">
        <v>527</v>
      </c>
    </row>
    <row r="120" spans="1:3">
      <c r="A120" s="4" t="s">
        <v>561</v>
      </c>
    </row>
    <row r="121" spans="1:3">
      <c r="A121" s="3" t="s">
        <v>443</v>
      </c>
    </row>
    <row r="122" spans="1:3">
      <c r="A122" s="4" t="s">
        <v>444</v>
      </c>
      <c r="B122" s="5" t="n">
        <v>547</v>
      </c>
      <c r="C122" s="5" t="n">
        <v>638</v>
      </c>
    </row>
    <row r="123" spans="1:3">
      <c r="A123" s="4" t="s">
        <v>562</v>
      </c>
    </row>
    <row r="124" spans="1:3">
      <c r="A124" s="3" t="s">
        <v>443</v>
      </c>
    </row>
    <row r="125" spans="1:3">
      <c r="A125" s="4" t="s">
        <v>444</v>
      </c>
      <c r="B125" s="5" t="n">
        <v>1242</v>
      </c>
      <c r="C125" s="5" t="n">
        <v>1305</v>
      </c>
    </row>
    <row r="126" spans="1:3">
      <c r="A126" s="4" t="s">
        <v>563</v>
      </c>
    </row>
    <row r="127" spans="1:3">
      <c r="A127" s="3" t="s">
        <v>443</v>
      </c>
    </row>
    <row r="128" spans="1:3">
      <c r="A128" s="4" t="s">
        <v>444</v>
      </c>
      <c r="B128" s="5" t="n">
        <v>704</v>
      </c>
      <c r="C128" s="5" t="n">
        <v>1502</v>
      </c>
    </row>
    <row r="129" spans="1:3">
      <c r="A129" s="4" t="s">
        <v>564</v>
      </c>
    </row>
    <row r="130" spans="1:3">
      <c r="A130" s="3" t="s">
        <v>443</v>
      </c>
    </row>
    <row r="131" spans="1:3">
      <c r="A131" s="4" t="s">
        <v>444</v>
      </c>
      <c r="B131" s="5" t="n">
        <v>10704</v>
      </c>
      <c r="C131" s="5" t="n">
        <v>8619</v>
      </c>
    </row>
    <row r="132" spans="1:3">
      <c r="A132" s="4" t="s">
        <v>565</v>
      </c>
    </row>
    <row r="133" spans="1:3">
      <c r="A133" s="3" t="s">
        <v>443</v>
      </c>
    </row>
    <row r="134" spans="1:3">
      <c r="A134" s="4" t="s">
        <v>444</v>
      </c>
      <c r="B134" s="7" t="n">
        <v>22933</v>
      </c>
      <c r="C134" s="7" t="n">
        <v>24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4</v>
      </c>
    </row>
    <row r="3" spans="1:3">
      <c r="A3" s="3" t="s">
        <v>567</v>
      </c>
    </row>
    <row r="4" spans="1:3">
      <c r="A4" s="4" t="s">
        <v>568</v>
      </c>
      <c r="B4" s="7" t="n">
        <v>26782</v>
      </c>
      <c r="C4" s="7" t="n">
        <v>9146</v>
      </c>
    </row>
    <row r="5" spans="1:3">
      <c r="A5" s="4" t="s">
        <v>569</v>
      </c>
      <c r="B5" s="5" t="n">
        <v>1714</v>
      </c>
      <c r="C5" s="5" t="n">
        <v>17552</v>
      </c>
    </row>
    <row r="6" spans="1:3">
      <c r="A6" s="4" t="s">
        <v>570</v>
      </c>
      <c r="B6" s="5" t="n">
        <v>12081</v>
      </c>
      <c r="C6" s="5" t="n">
        <v>4195</v>
      </c>
    </row>
    <row r="7" spans="1:3">
      <c r="A7" s="4" t="s">
        <v>571</v>
      </c>
      <c r="B7" s="7" t="n">
        <v>5732</v>
      </c>
      <c r="C7" s="5" t="n">
        <v>4706</v>
      </c>
    </row>
    <row r="8" spans="1:3">
      <c r="A8" s="4" t="s">
        <v>572</v>
      </c>
      <c r="C8" s="7" t="n">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16</v>
      </c>
    </row>
    <row r="2" spans="1:2">
      <c r="A2" s="3" t="s">
        <v>574</v>
      </c>
    </row>
    <row r="3" spans="1:2">
      <c r="A3" s="4" t="s">
        <v>575</v>
      </c>
      <c r="B3" s="7" t="n">
        <v>11260000000</v>
      </c>
    </row>
    <row r="4" spans="1:2">
      <c r="A4" s="4" t="s">
        <v>576</v>
      </c>
    </row>
    <row r="5" spans="1:2">
      <c r="A5" s="3" t="s">
        <v>574</v>
      </c>
    </row>
    <row r="6" spans="1:2">
      <c r="A6" s="4" t="s">
        <v>577</v>
      </c>
      <c r="B6" s="5" t="n">
        <v>49600000</v>
      </c>
    </row>
    <row r="7" spans="1:2">
      <c r="A7" s="4" t="s">
        <v>578</v>
      </c>
      <c r="B7" s="7" t="n">
        <v>35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79</v>
      </c>
      <c r="B1" s="2" t="s">
        <v>316</v>
      </c>
    </row>
    <row r="2" spans="1:2">
      <c r="A2" s="3" t="s">
        <v>580</v>
      </c>
    </row>
    <row r="3" spans="1:2">
      <c r="A3" s="5" t="n">
        <v>2017</v>
      </c>
      <c r="B3" s="7" t="n">
        <v>575370</v>
      </c>
    </row>
    <row r="4" spans="1:2">
      <c r="A4" s="5" t="n">
        <v>2018</v>
      </c>
      <c r="B4" s="5" t="n">
        <v>2096376</v>
      </c>
    </row>
    <row r="5" spans="1:2">
      <c r="A5" s="5" t="n">
        <v>2019</v>
      </c>
      <c r="B5" s="5" t="n">
        <v>4119085</v>
      </c>
    </row>
    <row r="6" spans="1:2">
      <c r="A6" s="5" t="n">
        <v>2020</v>
      </c>
      <c r="B6" s="5" t="n">
        <v>3576543</v>
      </c>
    </row>
    <row r="7" spans="1:2">
      <c r="A7" s="5" t="n">
        <v>2021</v>
      </c>
      <c r="B7" s="5" t="n">
        <v>669503</v>
      </c>
    </row>
    <row r="8" spans="1:2">
      <c r="A8" s="4" t="s">
        <v>581</v>
      </c>
      <c r="B8" s="5" t="n">
        <v>221885</v>
      </c>
    </row>
    <row r="9" spans="1:2">
      <c r="A9" s="4" t="s">
        <v>117</v>
      </c>
      <c r="B9" s="7" t="n">
        <v>112587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2</v>
      </c>
      <c r="B1" s="2" t="s">
        <v>1</v>
      </c>
    </row>
    <row r="2" spans="1:3">
      <c r="B2" s="2" t="s">
        <v>2</v>
      </c>
      <c r="C2" s="2" t="s">
        <v>74</v>
      </c>
    </row>
    <row r="3" spans="1:3">
      <c r="A3" s="3" t="s">
        <v>583</v>
      </c>
    </row>
    <row r="4" spans="1:3">
      <c r="A4" s="4" t="s">
        <v>129</v>
      </c>
      <c r="B4" s="7" t="n">
        <v>3712000</v>
      </c>
      <c r="C4" s="7" t="n">
        <v>2020000</v>
      </c>
    </row>
    <row r="5" spans="1:3">
      <c r="A5" s="4" t="s">
        <v>584</v>
      </c>
      <c r="B5" s="5" t="n">
        <v>603414</v>
      </c>
    </row>
    <row r="6" spans="1:3">
      <c r="A6" s="4" t="s">
        <v>585</v>
      </c>
      <c r="B6" s="7" t="n">
        <v>0</v>
      </c>
    </row>
    <row r="7" spans="1:3">
      <c r="A7" s="4" t="s">
        <v>586</v>
      </c>
      <c r="B7" s="8" t="n">
        <v>52.09</v>
      </c>
    </row>
    <row r="8" spans="1:3">
      <c r="A8" s="4" t="s">
        <v>587</v>
      </c>
    </row>
    <row r="9" spans="1:3">
      <c r="A9" s="3" t="s">
        <v>583</v>
      </c>
    </row>
    <row r="10" spans="1:3">
      <c r="A10" s="4" t="s">
        <v>588</v>
      </c>
      <c r="B10" s="7" t="n">
        <v>2600000</v>
      </c>
      <c r="C10" s="5" t="n">
        <v>800000</v>
      </c>
    </row>
    <row r="11" spans="1:3">
      <c r="A11" s="4" t="s">
        <v>589</v>
      </c>
      <c r="B11" s="5" t="n">
        <v>603414</v>
      </c>
    </row>
    <row r="12" spans="1:3">
      <c r="A12" s="4" t="s">
        <v>590</v>
      </c>
      <c r="B12" s="8" t="n">
        <v>15.49</v>
      </c>
    </row>
    <row r="13" spans="1:3">
      <c r="A13" s="4" t="s">
        <v>591</v>
      </c>
      <c r="B13" s="7" t="n">
        <v>1500000</v>
      </c>
      <c r="C13" s="5" t="n">
        <v>1000000</v>
      </c>
    </row>
    <row r="14" spans="1:3">
      <c r="A14" s="4" t="s">
        <v>592</v>
      </c>
      <c r="B14" s="7" t="n">
        <v>14100000</v>
      </c>
    </row>
    <row r="15" spans="1:3">
      <c r="A15" s="4" t="s">
        <v>593</v>
      </c>
      <c r="B15" s="4" t="s">
        <v>594</v>
      </c>
    </row>
    <row r="16" spans="1:3">
      <c r="A16" s="4" t="s">
        <v>595</v>
      </c>
    </row>
    <row r="17" spans="1:3">
      <c r="A17" s="3" t="s">
        <v>583</v>
      </c>
    </row>
    <row r="18" spans="1:3">
      <c r="A18" s="4" t="s">
        <v>596</v>
      </c>
      <c r="B18" s="4" t="s">
        <v>597</v>
      </c>
    </row>
    <row r="19" spans="1:3">
      <c r="A19" s="4" t="s">
        <v>591</v>
      </c>
      <c r="B19" s="7" t="n">
        <v>2200000</v>
      </c>
      <c r="C19" s="7" t="n">
        <v>1000000</v>
      </c>
    </row>
    <row r="20" spans="1:3">
      <c r="A20" s="4" t="s">
        <v>592</v>
      </c>
      <c r="B20" s="7" t="n">
        <v>19300000</v>
      </c>
    </row>
    <row r="21" spans="1:3">
      <c r="A21" s="4" t="s">
        <v>593</v>
      </c>
      <c r="B21" s="4" t="s">
        <v>594</v>
      </c>
    </row>
    <row r="22" spans="1:3">
      <c r="A22" s="4" t="s">
        <v>598</v>
      </c>
      <c r="B22" s="5" t="n">
        <v>238794</v>
      </c>
    </row>
    <row r="23" spans="1:3">
      <c r="A23" s="4" t="s">
        <v>599</v>
      </c>
    </row>
    <row r="24" spans="1:3">
      <c r="A24" s="3" t="s">
        <v>583</v>
      </c>
    </row>
    <row r="25" spans="1:3">
      <c r="A25" s="4" t="s">
        <v>596</v>
      </c>
      <c r="B25" s="4" t="s">
        <v>597</v>
      </c>
    </row>
    <row r="26" spans="1:3">
      <c r="A26" s="4" t="s">
        <v>600</v>
      </c>
    </row>
    <row r="27" spans="1:3">
      <c r="A27" s="3" t="s">
        <v>583</v>
      </c>
    </row>
    <row r="28" spans="1:3">
      <c r="A28" s="4" t="s">
        <v>596</v>
      </c>
      <c r="B28" s="4" t="s">
        <v>597</v>
      </c>
    </row>
    <row r="29" spans="1:3">
      <c r="A29" s="4" t="s">
        <v>601</v>
      </c>
      <c r="B29" s="4" t="s">
        <v>602</v>
      </c>
    </row>
    <row r="30" spans="1:3">
      <c r="A30" s="4" t="s">
        <v>603</v>
      </c>
      <c r="B30" s="4" t="s">
        <v>604</v>
      </c>
    </row>
    <row r="31" spans="1:3">
      <c r="A31" s="4" t="s">
        <v>605</v>
      </c>
    </row>
    <row r="32" spans="1:3">
      <c r="A32" s="3" t="s">
        <v>583</v>
      </c>
    </row>
    <row r="33" spans="1:3">
      <c r="A33" s="4" t="s">
        <v>584</v>
      </c>
      <c r="B33" s="5" t="n">
        <v>0</v>
      </c>
      <c r="C33" s="5" t="n">
        <v>0</v>
      </c>
    </row>
    <row r="34" spans="1:3">
      <c r="A34" s="4" t="s">
        <v>606</v>
      </c>
    </row>
    <row r="35" spans="1:3">
      <c r="A35" s="3" t="s">
        <v>583</v>
      </c>
    </row>
    <row r="36" spans="1:3">
      <c r="A36" s="4" t="s">
        <v>607</v>
      </c>
      <c r="B36" s="7" t="n">
        <v>35000</v>
      </c>
    </row>
    <row r="37" spans="1:3">
      <c r="A37" s="4" t="s">
        <v>608</v>
      </c>
      <c r="B37" s="5" t="n">
        <v>0</v>
      </c>
      <c r="C37" s="5" t="n">
        <v>0</v>
      </c>
    </row>
    <row r="38" spans="1:3">
      <c r="A38" s="4" t="s">
        <v>129</v>
      </c>
      <c r="B38" s="7" t="n">
        <v>0</v>
      </c>
      <c r="C3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2"/>
    <col customWidth="1" max="3" min="3" width="25"/>
    <col customWidth="1" max="4" min="4" width="14"/>
  </cols>
  <sheetData>
    <row r="1" spans="1:4">
      <c r="A1" s="1" t="s">
        <v>609</v>
      </c>
      <c r="C1" s="2" t="s">
        <v>1</v>
      </c>
    </row>
    <row r="2" spans="1:4">
      <c r="C2" s="2" t="s">
        <v>2</v>
      </c>
      <c r="D2" s="2" t="s">
        <v>74</v>
      </c>
    </row>
    <row r="3" spans="1:4">
      <c r="A3" s="3" t="s">
        <v>198</v>
      </c>
    </row>
    <row r="4" spans="1:4">
      <c r="A4" s="4" t="s">
        <v>610</v>
      </c>
      <c r="C4" s="5" t="n">
        <v>1635484</v>
      </c>
    </row>
    <row r="5" spans="1:4">
      <c r="A5" s="4" t="s">
        <v>611</v>
      </c>
      <c r="C5" s="5" t="n">
        <v>603414</v>
      </c>
    </row>
    <row r="6" spans="1:4">
      <c r="A6" s="4" t="s">
        <v>612</v>
      </c>
      <c r="C6" s="5" t="n">
        <v>-69655</v>
      </c>
      <c r="D6" s="5" t="n">
        <v>-27200</v>
      </c>
    </row>
    <row r="7" spans="1:4">
      <c r="A7" s="4" t="s">
        <v>613</v>
      </c>
      <c r="C7" s="5" t="n">
        <v>-26990</v>
      </c>
    </row>
    <row r="8" spans="1:4">
      <c r="A8" s="4" t="s">
        <v>614</v>
      </c>
      <c r="C8" s="5" t="n">
        <v>2142253</v>
      </c>
    </row>
    <row r="9" spans="1:4">
      <c r="A9" s="4" t="s">
        <v>615</v>
      </c>
      <c r="C9" s="5" t="n">
        <v>459975</v>
      </c>
    </row>
    <row r="10" spans="1:4">
      <c r="A10" s="4" t="s">
        <v>616</v>
      </c>
      <c r="C10" s="8" t="n">
        <v>37.1</v>
      </c>
    </row>
    <row r="11" spans="1:4">
      <c r="A11" s="4" t="s">
        <v>617</v>
      </c>
      <c r="C11" s="9" t="n">
        <v>52.08</v>
      </c>
    </row>
    <row r="12" spans="1:4">
      <c r="A12" s="4" t="s">
        <v>618</v>
      </c>
      <c r="C12" s="9" t="n">
        <v>16.82</v>
      </c>
    </row>
    <row r="13" spans="1:4">
      <c r="A13" s="4" t="s">
        <v>619</v>
      </c>
      <c r="C13" s="9" t="n">
        <v>46.12</v>
      </c>
    </row>
    <row r="14" spans="1:4">
      <c r="A14" s="4" t="s">
        <v>620</v>
      </c>
      <c r="C14" s="9" t="n">
        <v>41.87</v>
      </c>
    </row>
    <row r="15" spans="1:4">
      <c r="A15" s="4" t="s">
        <v>621</v>
      </c>
      <c r="C15" s="8" t="n">
        <v>19.82</v>
      </c>
    </row>
    <row r="16" spans="1:4">
      <c r="A16" s="4" t="s">
        <v>622</v>
      </c>
      <c r="C16" s="4" t="s">
        <v>623</v>
      </c>
    </row>
    <row r="17" spans="1:4">
      <c r="A17" s="4" t="s">
        <v>624</v>
      </c>
      <c r="C17" s="4" t="s">
        <v>625</v>
      </c>
    </row>
    <row r="18" spans="1:4">
      <c r="A18" s="4" t="s">
        <v>626</v>
      </c>
      <c r="B18" s="4" t="s">
        <v>302</v>
      </c>
      <c r="C18" s="7" t="n">
        <v>22369</v>
      </c>
    </row>
    <row r="19" spans="1:4">
      <c r="A19" s="4" t="s">
        <v>627</v>
      </c>
      <c r="B19" s="4" t="s">
        <v>302</v>
      </c>
      <c r="C19" s="7" t="n">
        <v>14808</v>
      </c>
    </row>
    <row r="20" spans="1:4"/>
    <row r="21" spans="1:4">
      <c r="A21" s="4" t="s">
        <v>302</v>
      </c>
      <c r="B21" s="4" t="s">
        <v>628</v>
      </c>
    </row>
  </sheetData>
  <mergeCells count="4">
    <mergeCell ref="A1:B2"/>
    <mergeCell ref="C1:D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29</v>
      </c>
      <c r="B1" s="2" t="s">
        <v>630</v>
      </c>
    </row>
    <row r="2" spans="1:2">
      <c r="A2" s="4" t="s">
        <v>587</v>
      </c>
    </row>
    <row r="3" spans="1:2">
      <c r="A3" s="3" t="s">
        <v>583</v>
      </c>
    </row>
    <row r="4" spans="1:2">
      <c r="A4" s="4" t="s">
        <v>631</v>
      </c>
      <c r="B4" s="8" t="n">
        <v>52.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32</v>
      </c>
      <c r="B1" s="2" t="s">
        <v>1</v>
      </c>
    </row>
    <row r="2" spans="1:2">
      <c r="B2" s="2" t="s">
        <v>2</v>
      </c>
    </row>
    <row r="3" spans="1:2">
      <c r="A3" s="3" t="s">
        <v>198</v>
      </c>
    </row>
    <row r="4" spans="1:2">
      <c r="A4" s="4" t="s">
        <v>633</v>
      </c>
      <c r="B4" s="4" t="s">
        <v>634</v>
      </c>
    </row>
    <row r="5" spans="1:2">
      <c r="A5" s="4" t="s">
        <v>635</v>
      </c>
      <c r="B5" s="4" t="s">
        <v>636</v>
      </c>
    </row>
    <row r="6" spans="1:2">
      <c r="A6" s="4" t="s">
        <v>637</v>
      </c>
      <c r="B6" s="4" t="s">
        <v>638</v>
      </c>
    </row>
    <row r="7" spans="1:2">
      <c r="A7" s="4" t="s">
        <v>639</v>
      </c>
      <c r="B7" s="4" t="s">
        <v>6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4"/>
  </cols>
  <sheetData>
    <row r="1" spans="1:8">
      <c r="A1" s="1" t="s">
        <v>116</v>
      </c>
      <c r="B1" s="2" t="s">
        <v>117</v>
      </c>
      <c r="C1" s="2" t="s">
        <v>118</v>
      </c>
      <c r="D1" s="2" t="s">
        <v>119</v>
      </c>
      <c r="E1" s="2" t="s">
        <v>120</v>
      </c>
      <c r="F1" s="2" t="s">
        <v>121</v>
      </c>
      <c r="G1" s="2" t="s">
        <v>122</v>
      </c>
      <c r="H1" s="2" t="s">
        <v>123</v>
      </c>
    </row>
    <row r="2" spans="1:8">
      <c r="A2" s="4" t="s">
        <v>124</v>
      </c>
      <c r="B2" s="7" t="n">
        <v>1467794</v>
      </c>
      <c r="C2" s="7" t="n">
        <v>906</v>
      </c>
      <c r="D2" s="7" t="n">
        <v>755995</v>
      </c>
      <c r="E2" s="7" t="n">
        <v>706628</v>
      </c>
      <c r="F2" s="7" t="n">
        <v>7959</v>
      </c>
      <c r="G2" s="7" t="n">
        <v>-6857</v>
      </c>
      <c r="H2" s="7" t="n">
        <v>3163</v>
      </c>
    </row>
    <row r="3" spans="1:8">
      <c r="A3" s="4" t="s">
        <v>103</v>
      </c>
      <c r="B3" s="5" t="n">
        <v>51695</v>
      </c>
      <c r="E3" s="5" t="n">
        <v>51695</v>
      </c>
    </row>
    <row r="4" spans="1:8">
      <c r="A4" s="4" t="s">
        <v>104</v>
      </c>
      <c r="E4" s="5" t="n">
        <v>-7</v>
      </c>
      <c r="H4" s="5" t="n">
        <v>7</v>
      </c>
    </row>
    <row r="5" spans="1:8">
      <c r="A5" s="4" t="s">
        <v>114</v>
      </c>
      <c r="B5" s="5" t="n">
        <v>2472</v>
      </c>
      <c r="F5" s="5" t="n">
        <v>2472</v>
      </c>
    </row>
    <row r="6" spans="1:8">
      <c r="A6" s="4" t="s">
        <v>125</v>
      </c>
      <c r="B6" s="5" t="n">
        <v>-13603</v>
      </c>
      <c r="E6" s="5" t="n">
        <v>-13603</v>
      </c>
    </row>
    <row r="7" spans="1:8">
      <c r="A7" s="4" t="s">
        <v>126</v>
      </c>
      <c r="B7" s="5" t="n">
        <v>322</v>
      </c>
      <c r="D7" s="5" t="n">
        <v>322</v>
      </c>
    </row>
    <row r="8" spans="1:8">
      <c r="A8" s="4" t="s">
        <v>127</v>
      </c>
      <c r="C8" s="5" t="n">
        <v>1</v>
      </c>
      <c r="D8" s="5" t="n">
        <v>-6858</v>
      </c>
      <c r="G8" s="7" t="n">
        <v>6857</v>
      </c>
    </row>
    <row r="9" spans="1:8">
      <c r="A9" s="4" t="s">
        <v>128</v>
      </c>
      <c r="B9" s="5" t="n">
        <v>550</v>
      </c>
      <c r="D9" s="5" t="n">
        <v>550</v>
      </c>
    </row>
    <row r="10" spans="1:8">
      <c r="A10" s="4" t="s">
        <v>129</v>
      </c>
      <c r="B10" s="5" t="n">
        <v>2020</v>
      </c>
      <c r="D10" s="5" t="n">
        <v>2020</v>
      </c>
    </row>
    <row r="11" spans="1:8">
      <c r="A11" s="4" t="s">
        <v>130</v>
      </c>
      <c r="B11" s="5" t="n">
        <v>1511250</v>
      </c>
      <c r="C11" s="5" t="n">
        <v>907</v>
      </c>
      <c r="D11" s="5" t="n">
        <v>752029</v>
      </c>
      <c r="E11" s="5" t="n">
        <v>744713</v>
      </c>
      <c r="F11" s="5" t="n">
        <v>10431</v>
      </c>
      <c r="H11" s="5" t="n">
        <v>3170</v>
      </c>
    </row>
    <row r="12" spans="1:8">
      <c r="A12" s="4" t="s">
        <v>131</v>
      </c>
      <c r="B12" s="5" t="n">
        <v>2794871</v>
      </c>
      <c r="C12" s="5" t="n">
        <v>1213</v>
      </c>
      <c r="D12" s="5" t="n">
        <v>1901880</v>
      </c>
      <c r="E12" s="5" t="n">
        <v>914434</v>
      </c>
      <c r="F12" s="5" t="n">
        <v>-25920</v>
      </c>
      <c r="H12" s="5" t="n">
        <v>3264</v>
      </c>
    </row>
    <row r="13" spans="1:8">
      <c r="A13" s="4" t="s">
        <v>132</v>
      </c>
      <c r="B13" s="5" t="n">
        <v>445</v>
      </c>
      <c r="D13" s="5" t="n">
        <v>1133</v>
      </c>
      <c r="E13" s="5" t="n">
        <v>-688</v>
      </c>
    </row>
    <row r="14" spans="1:8">
      <c r="A14" s="4" t="s">
        <v>133</v>
      </c>
      <c r="B14" s="5" t="n">
        <v>2795316</v>
      </c>
      <c r="C14" s="5" t="n">
        <v>1213</v>
      </c>
      <c r="D14" s="5" t="n">
        <v>1903013</v>
      </c>
      <c r="E14" s="5" t="n">
        <v>913746</v>
      </c>
      <c r="F14" s="5" t="n">
        <v>-25920</v>
      </c>
      <c r="H14" s="5" t="n">
        <v>3264</v>
      </c>
    </row>
    <row r="15" spans="1:8">
      <c r="A15" s="4" t="s">
        <v>103</v>
      </c>
      <c r="B15" s="5" t="n">
        <v>89211</v>
      </c>
      <c r="E15" s="5" t="n">
        <v>89211</v>
      </c>
    </row>
    <row r="16" spans="1:8">
      <c r="A16" s="4" t="s">
        <v>104</v>
      </c>
      <c r="E16" s="5" t="n">
        <v>-23</v>
      </c>
      <c r="H16" s="5" t="n">
        <v>23</v>
      </c>
    </row>
    <row r="17" spans="1:8">
      <c r="A17" s="4" t="s">
        <v>114</v>
      </c>
      <c r="B17" s="5" t="n">
        <v>7853</v>
      </c>
      <c r="F17" s="5" t="n">
        <v>7853</v>
      </c>
    </row>
    <row r="18" spans="1:8">
      <c r="A18" s="4" t="s">
        <v>125</v>
      </c>
      <c r="B18" s="5" t="n">
        <v>-20659</v>
      </c>
      <c r="E18" s="5" t="n">
        <v>-20659</v>
      </c>
    </row>
    <row r="19" spans="1:8">
      <c r="A19" s="4" t="s">
        <v>126</v>
      </c>
      <c r="B19" s="5" t="n">
        <v>1171</v>
      </c>
      <c r="C19" s="5" t="n">
        <v>1</v>
      </c>
      <c r="D19" s="5" t="n">
        <v>1170</v>
      </c>
    </row>
    <row r="20" spans="1:8">
      <c r="A20" s="4" t="s">
        <v>127</v>
      </c>
      <c r="C20" s="5" t="n">
        <v>2</v>
      </c>
      <c r="D20" s="5" t="n">
        <v>-2</v>
      </c>
    </row>
    <row r="21" spans="1:8">
      <c r="A21" s="4" t="s">
        <v>129</v>
      </c>
      <c r="B21" s="5" t="n">
        <v>3712</v>
      </c>
      <c r="D21" s="5" t="n">
        <v>3712</v>
      </c>
    </row>
    <row r="22" spans="1:8">
      <c r="A22" s="4" t="s">
        <v>134</v>
      </c>
      <c r="B22" s="7" t="n">
        <v>2876604</v>
      </c>
      <c r="C22" s="7" t="n">
        <v>1216</v>
      </c>
      <c r="D22" s="7" t="n">
        <v>1907893</v>
      </c>
      <c r="E22" s="7" t="n">
        <v>982275</v>
      </c>
      <c r="F22" s="7" t="n">
        <v>-18067</v>
      </c>
      <c r="H22" s="7" t="n">
        <v>3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4</v>
      </c>
    </row>
    <row r="3" spans="1:3">
      <c r="A3" s="3" t="s">
        <v>642</v>
      </c>
    </row>
    <row r="4" spans="1:3">
      <c r="A4" s="4" t="s">
        <v>643</v>
      </c>
      <c r="B4" s="5" t="n">
        <v>430497</v>
      </c>
    </row>
    <row r="5" spans="1:3">
      <c r="A5" s="4" t="s">
        <v>644</v>
      </c>
      <c r="B5" s="5" t="n">
        <v>238794</v>
      </c>
    </row>
    <row r="6" spans="1:3">
      <c r="A6" s="4" t="s">
        <v>645</v>
      </c>
      <c r="B6" s="5" t="n">
        <v>-1018</v>
      </c>
      <c r="C6" s="5" t="n">
        <v>-5804</v>
      </c>
    </row>
    <row r="7" spans="1:3">
      <c r="A7" s="4" t="s">
        <v>646</v>
      </c>
      <c r="B7" s="5" t="n">
        <v>668273</v>
      </c>
    </row>
    <row r="8" spans="1:3">
      <c r="A8" s="4" t="s">
        <v>647</v>
      </c>
      <c r="B8" s="8" t="n">
        <v>44.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5</v>
      </c>
    </row>
    <row r="3" spans="1:3">
      <c r="A3" s="3" t="s">
        <v>649</v>
      </c>
    </row>
    <row r="4" spans="1:3">
      <c r="A4" s="4" t="s">
        <v>650</v>
      </c>
      <c r="B4" s="7" t="n">
        <v>0</v>
      </c>
      <c r="C4" s="7" t="n">
        <v>0</v>
      </c>
    </row>
    <row r="5" spans="1:3">
      <c r="A5" s="4" t="s">
        <v>651</v>
      </c>
      <c r="B5" s="5" t="n">
        <v>16800000</v>
      </c>
    </row>
    <row r="6" spans="1:3">
      <c r="A6" s="4" t="s">
        <v>652</v>
      </c>
      <c r="B6" s="5" t="n">
        <v>16800000</v>
      </c>
    </row>
    <row r="7" spans="1:3">
      <c r="A7" s="4" t="s">
        <v>653</v>
      </c>
      <c r="B7" s="5" t="n">
        <v>16800000</v>
      </c>
    </row>
    <row r="8" spans="1:3">
      <c r="A8" s="4" t="s">
        <v>654</v>
      </c>
      <c r="B8" s="5" t="n">
        <v>4400000</v>
      </c>
    </row>
    <row r="9" spans="1:3">
      <c r="A9" s="4" t="s">
        <v>655</v>
      </c>
      <c r="B9" s="5" t="n">
        <v>8400000</v>
      </c>
    </row>
    <row r="10" spans="1:3">
      <c r="A10" s="4" t="s">
        <v>656</v>
      </c>
      <c r="B10" s="5" t="n">
        <v>2600000</v>
      </c>
    </row>
    <row r="11" spans="1:3">
      <c r="A11" s="4" t="s">
        <v>657</v>
      </c>
      <c r="B11" s="5" t="n">
        <v>1800000</v>
      </c>
    </row>
    <row r="12" spans="1:3">
      <c r="A12" s="4" t="s">
        <v>475</v>
      </c>
      <c r="B12" s="7" t="n">
        <v>13900000</v>
      </c>
    </row>
    <row r="13" spans="1:3">
      <c r="A13" s="4" t="s">
        <v>658</v>
      </c>
      <c r="B13" s="4" t="s">
        <v>659</v>
      </c>
    </row>
    <row r="14" spans="1:3">
      <c r="A14" s="4" t="s">
        <v>660</v>
      </c>
      <c r="B14" s="4" t="s">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2</v>
      </c>
      <c r="D1" s="2" t="s">
        <v>25</v>
      </c>
    </row>
    <row r="2" spans="1:4">
      <c r="A2" s="3" t="s">
        <v>649</v>
      </c>
    </row>
    <row r="3" spans="1:4">
      <c r="A3" s="4" t="s">
        <v>663</v>
      </c>
      <c r="C3" s="7" t="n">
        <v>1470568</v>
      </c>
      <c r="D3" s="7" t="n">
        <v>1471612</v>
      </c>
    </row>
    <row r="4" spans="1:4">
      <c r="A4" s="4" t="s">
        <v>664</v>
      </c>
      <c r="B4" s="4" t="s">
        <v>302</v>
      </c>
      <c r="C4" s="5" t="n">
        <v>1464395</v>
      </c>
      <c r="D4" s="5" t="n">
        <v>1465452</v>
      </c>
    </row>
    <row r="5" spans="1:4">
      <c r="A5" s="4" t="s">
        <v>665</v>
      </c>
      <c r="C5" s="5" t="n">
        <v>8442</v>
      </c>
      <c r="D5" s="5" t="n">
        <v>10243</v>
      </c>
    </row>
    <row r="6" spans="1:4">
      <c r="A6" s="4" t="s">
        <v>475</v>
      </c>
      <c r="C6" s="5" t="n">
        <v>13869</v>
      </c>
      <c r="D6" s="5" t="n">
        <v>6516</v>
      </c>
    </row>
    <row r="7" spans="1:4">
      <c r="A7" s="4" t="s">
        <v>36</v>
      </c>
      <c r="C7" s="5" t="n">
        <v>36899</v>
      </c>
      <c r="D7" s="5" t="n">
        <v>43702</v>
      </c>
    </row>
    <row r="8" spans="1:4">
      <c r="A8" s="4" t="s">
        <v>666</v>
      </c>
      <c r="C8" s="5" t="n">
        <v>1523605</v>
      </c>
      <c r="D8" s="5" t="n">
        <v>1525913</v>
      </c>
    </row>
    <row r="9" spans="1:4">
      <c r="A9" s="4" t="s">
        <v>301</v>
      </c>
    </row>
    <row r="10" spans="1:4">
      <c r="A10" s="3" t="s">
        <v>649</v>
      </c>
    </row>
    <row r="11" spans="1:4">
      <c r="A11" s="4" t="s">
        <v>663</v>
      </c>
      <c r="B11" s="4" t="s">
        <v>302</v>
      </c>
      <c r="C11" s="5" t="n">
        <v>913637</v>
      </c>
      <c r="D11" s="5" t="n">
        <v>919013</v>
      </c>
    </row>
    <row r="12" spans="1:4">
      <c r="A12" s="4" t="s">
        <v>303</v>
      </c>
    </row>
    <row r="13" spans="1:4">
      <c r="A13" s="3" t="s">
        <v>649</v>
      </c>
    </row>
    <row r="14" spans="1:4">
      <c r="A14" s="4" t="s">
        <v>663</v>
      </c>
      <c r="B14" s="4" t="s">
        <v>302</v>
      </c>
      <c r="C14" s="5" t="n">
        <v>539628</v>
      </c>
      <c r="D14" s="5" t="n">
        <v>535490</v>
      </c>
    </row>
    <row r="15" spans="1:4">
      <c r="A15" s="4" t="s">
        <v>304</v>
      </c>
    </row>
    <row r="16" spans="1:4">
      <c r="A16" s="3" t="s">
        <v>649</v>
      </c>
    </row>
    <row r="17" spans="1:4">
      <c r="A17" s="4" t="s">
        <v>663</v>
      </c>
      <c r="B17" s="4" t="s">
        <v>302</v>
      </c>
      <c r="C17" s="5" t="n">
        <v>10089</v>
      </c>
      <c r="D17" s="5" t="n">
        <v>9915</v>
      </c>
    </row>
    <row r="18" spans="1:4">
      <c r="A18" s="4" t="s">
        <v>305</v>
      </c>
    </row>
    <row r="19" spans="1:4">
      <c r="A19" s="3" t="s">
        <v>649</v>
      </c>
    </row>
    <row r="20" spans="1:4">
      <c r="A20" s="4" t="s">
        <v>663</v>
      </c>
      <c r="B20" s="4" t="s">
        <v>302</v>
      </c>
      <c r="C20" s="5" t="n">
        <v>1041</v>
      </c>
      <c r="D20" s="5" t="n">
        <v>1034</v>
      </c>
    </row>
    <row r="21" spans="1:4">
      <c r="A21" s="4" t="s">
        <v>667</v>
      </c>
    </row>
    <row r="22" spans="1:4">
      <c r="A22" s="3" t="s">
        <v>649</v>
      </c>
    </row>
    <row r="23" spans="1:4">
      <c r="A23" s="4" t="s">
        <v>664</v>
      </c>
      <c r="B23" s="4" t="s">
        <v>302</v>
      </c>
      <c r="C23" s="5" t="n">
        <v>1041</v>
      </c>
      <c r="D23" s="5" t="n">
        <v>1034</v>
      </c>
    </row>
    <row r="24" spans="1:4">
      <c r="A24" s="4" t="s">
        <v>666</v>
      </c>
      <c r="C24" s="5" t="n">
        <v>1041</v>
      </c>
      <c r="D24" s="5" t="n">
        <v>1034</v>
      </c>
    </row>
    <row r="25" spans="1:4">
      <c r="A25" s="4" t="s">
        <v>668</v>
      </c>
    </row>
    <row r="26" spans="1:4">
      <c r="A26" s="3" t="s">
        <v>649</v>
      </c>
    </row>
    <row r="27" spans="1:4">
      <c r="A27" s="4" t="s">
        <v>663</v>
      </c>
      <c r="B27" s="4" t="s">
        <v>302</v>
      </c>
      <c r="C27" s="5" t="n">
        <v>1041</v>
      </c>
      <c r="D27" s="5" t="n">
        <v>1034</v>
      </c>
    </row>
    <row r="28" spans="1:4">
      <c r="A28" s="4" t="s">
        <v>669</v>
      </c>
    </row>
    <row r="29" spans="1:4">
      <c r="A29" s="3" t="s">
        <v>649</v>
      </c>
    </row>
    <row r="30" spans="1:4">
      <c r="A30" s="4" t="s">
        <v>664</v>
      </c>
      <c r="B30" s="4" t="s">
        <v>302</v>
      </c>
      <c r="C30" s="5" t="n">
        <v>1446519</v>
      </c>
      <c r="D30" s="5" t="n">
        <v>1447039</v>
      </c>
    </row>
    <row r="31" spans="1:4">
      <c r="A31" s="4" t="s">
        <v>666</v>
      </c>
      <c r="C31" s="5" t="n">
        <v>1446519</v>
      </c>
      <c r="D31" s="5" t="n">
        <v>1447039</v>
      </c>
    </row>
    <row r="32" spans="1:4">
      <c r="A32" s="4" t="s">
        <v>670</v>
      </c>
    </row>
    <row r="33" spans="1:4">
      <c r="A33" s="3" t="s">
        <v>649</v>
      </c>
    </row>
    <row r="34" spans="1:4">
      <c r="A34" s="4" t="s">
        <v>663</v>
      </c>
      <c r="B34" s="4" t="s">
        <v>302</v>
      </c>
      <c r="C34" s="5" t="n">
        <v>896802</v>
      </c>
      <c r="D34" s="5" t="n">
        <v>901634</v>
      </c>
    </row>
    <row r="35" spans="1:4">
      <c r="A35" s="4" t="s">
        <v>671</v>
      </c>
    </row>
    <row r="36" spans="1:4">
      <c r="A36" s="3" t="s">
        <v>649</v>
      </c>
    </row>
    <row r="37" spans="1:4">
      <c r="A37" s="4" t="s">
        <v>663</v>
      </c>
      <c r="B37" s="4" t="s">
        <v>302</v>
      </c>
      <c r="C37" s="5" t="n">
        <v>539628</v>
      </c>
      <c r="D37" s="5" t="n">
        <v>535490</v>
      </c>
    </row>
    <row r="38" spans="1:4">
      <c r="A38" s="4" t="s">
        <v>672</v>
      </c>
    </row>
    <row r="39" spans="1:4">
      <c r="A39" s="3" t="s">
        <v>649</v>
      </c>
    </row>
    <row r="40" spans="1:4">
      <c r="A40" s="4" t="s">
        <v>663</v>
      </c>
      <c r="B40" s="4" t="s">
        <v>302</v>
      </c>
      <c r="C40" s="5" t="n">
        <v>10089</v>
      </c>
      <c r="D40" s="5" t="n">
        <v>9915</v>
      </c>
    </row>
    <row r="41" spans="1:4">
      <c r="A41" s="4" t="s">
        <v>673</v>
      </c>
    </row>
    <row r="42" spans="1:4">
      <c r="A42" s="3" t="s">
        <v>649</v>
      </c>
    </row>
    <row r="43" spans="1:4">
      <c r="A43" s="4" t="s">
        <v>664</v>
      </c>
      <c r="B43" s="4" t="s">
        <v>302</v>
      </c>
      <c r="C43" s="5" t="n">
        <v>16835</v>
      </c>
      <c r="D43" s="5" t="n">
        <v>17379</v>
      </c>
    </row>
    <row r="44" spans="1:4">
      <c r="A44" s="4" t="s">
        <v>665</v>
      </c>
      <c r="C44" s="5" t="n">
        <v>8442</v>
      </c>
      <c r="D44" s="5" t="n">
        <v>10243</v>
      </c>
    </row>
    <row r="45" spans="1:4">
      <c r="A45" s="4" t="s">
        <v>475</v>
      </c>
      <c r="C45" s="5" t="n">
        <v>13869</v>
      </c>
      <c r="D45" s="5" t="n">
        <v>6516</v>
      </c>
    </row>
    <row r="46" spans="1:4">
      <c r="A46" s="4" t="s">
        <v>36</v>
      </c>
      <c r="C46" s="5" t="n">
        <v>36899</v>
      </c>
      <c r="D46" s="5" t="n">
        <v>43702</v>
      </c>
    </row>
    <row r="47" spans="1:4">
      <c r="A47" s="4" t="s">
        <v>666</v>
      </c>
      <c r="C47" s="5" t="n">
        <v>76045</v>
      </c>
      <c r="D47" s="5" t="n">
        <v>77840</v>
      </c>
    </row>
    <row r="48" spans="1:4">
      <c r="A48" s="4" t="s">
        <v>674</v>
      </c>
    </row>
    <row r="49" spans="1:4">
      <c r="A49" s="3" t="s">
        <v>649</v>
      </c>
    </row>
    <row r="50" spans="1:4">
      <c r="A50" s="4" t="s">
        <v>663</v>
      </c>
      <c r="B50" s="4" t="s">
        <v>302</v>
      </c>
      <c r="C50" s="7" t="n">
        <v>16835</v>
      </c>
      <c r="D50" s="7" t="n">
        <v>17379</v>
      </c>
    </row>
    <row r="51" spans="1:4"/>
    <row r="52" spans="1:4">
      <c r="A52" s="4" t="s">
        <v>302</v>
      </c>
      <c r="B52" s="4" t="s">
        <v>307</v>
      </c>
    </row>
  </sheetData>
  <mergeCells count="3">
    <mergeCell ref="A1:B1"/>
    <mergeCell ref="A51:C51"/>
    <mergeCell ref="B52:C5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4" t="s">
        <v>676</v>
      </c>
    </row>
    <row r="3" spans="1:3">
      <c r="A3" s="3" t="s">
        <v>649</v>
      </c>
    </row>
    <row r="4" spans="1:3">
      <c r="A4" s="4" t="s">
        <v>677</v>
      </c>
      <c r="B4" s="10" t="n">
        <v>6.2</v>
      </c>
      <c r="C4" s="10"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79</v>
      </c>
    </row>
    <row r="3" spans="1:3">
      <c r="A3" s="4" t="s">
        <v>665</v>
      </c>
      <c r="B3" s="7" t="n">
        <v>8442</v>
      </c>
      <c r="C3" s="7" t="n">
        <v>10243</v>
      </c>
    </row>
    <row r="4" spans="1:3">
      <c r="A4" s="4" t="s">
        <v>475</v>
      </c>
      <c r="B4" s="5" t="n">
        <v>13869</v>
      </c>
      <c r="C4" s="5" t="n">
        <v>6516</v>
      </c>
    </row>
    <row r="5" spans="1:3">
      <c r="A5" s="4" t="s">
        <v>36</v>
      </c>
      <c r="B5" s="5" t="n">
        <v>36899</v>
      </c>
      <c r="C5" s="5" t="n">
        <v>43702</v>
      </c>
    </row>
    <row r="6" spans="1:3">
      <c r="A6" s="4" t="s">
        <v>673</v>
      </c>
    </row>
    <row r="7" spans="1:3">
      <c r="A7" s="3" t="s">
        <v>679</v>
      </c>
    </row>
    <row r="8" spans="1:3">
      <c r="A8" s="4" t="s">
        <v>665</v>
      </c>
      <c r="B8" s="5" t="n">
        <v>8442</v>
      </c>
      <c r="C8" s="5" t="n">
        <v>10243</v>
      </c>
    </row>
    <row r="9" spans="1:3">
      <c r="A9" s="4" t="s">
        <v>475</v>
      </c>
      <c r="B9" s="5" t="n">
        <v>13869</v>
      </c>
      <c r="C9" s="5" t="n">
        <v>6516</v>
      </c>
    </row>
    <row r="10" spans="1:3">
      <c r="A10" s="4" t="s">
        <v>36</v>
      </c>
      <c r="B10" s="7" t="n">
        <v>36899</v>
      </c>
      <c r="C10" s="7" t="n">
        <v>437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4</v>
      </c>
    </row>
    <row r="3" spans="1:3">
      <c r="A3" s="3" t="s">
        <v>649</v>
      </c>
    </row>
    <row r="4" spans="1:3">
      <c r="A4" s="4" t="s">
        <v>681</v>
      </c>
      <c r="B4" s="7" t="n">
        <v>17379</v>
      </c>
      <c r="C4" s="7" t="n">
        <v>18504</v>
      </c>
    </row>
    <row r="5" spans="1:3">
      <c r="A5" s="4" t="s">
        <v>682</v>
      </c>
      <c r="B5" s="5" t="n">
        <v>32</v>
      </c>
    </row>
    <row r="6" spans="1:3">
      <c r="A6" s="4" t="s">
        <v>683</v>
      </c>
      <c r="B6" s="5" t="n">
        <v>-576</v>
      </c>
      <c r="C6" s="5" t="n">
        <v>-554</v>
      </c>
    </row>
    <row r="7" spans="1:3">
      <c r="A7" s="4" t="s">
        <v>684</v>
      </c>
      <c r="B7" s="7" t="n">
        <v>16835</v>
      </c>
      <c r="C7" s="7" t="n">
        <v>179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201</v>
      </c>
    </row>
    <row r="3" spans="1:3">
      <c r="A3" s="4" t="s">
        <v>686</v>
      </c>
      <c r="B3" s="10" t="n">
        <v>6.2</v>
      </c>
      <c r="C3" s="10"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3" t="s">
        <v>688</v>
      </c>
    </row>
    <row r="3" spans="1:3">
      <c r="A3" s="4" t="s">
        <v>663</v>
      </c>
      <c r="B3" s="7" t="n">
        <v>1470568</v>
      </c>
      <c r="C3" s="7" t="n">
        <v>1471612</v>
      </c>
    </row>
    <row r="4" spans="1:3">
      <c r="A4" s="4" t="s">
        <v>689</v>
      </c>
      <c r="B4" s="5" t="n">
        <v>4829687</v>
      </c>
      <c r="C4" s="5" t="n">
        <v>4937065</v>
      </c>
    </row>
    <row r="5" spans="1:3">
      <c r="A5" s="4" t="s">
        <v>47</v>
      </c>
      <c r="B5" s="5" t="n">
        <v>80609</v>
      </c>
      <c r="C5" s="5" t="n">
        <v>65110</v>
      </c>
    </row>
    <row r="6" spans="1:3">
      <c r="A6" s="4" t="s">
        <v>48</v>
      </c>
      <c r="B6" s="5" t="n">
        <v>42291</v>
      </c>
      <c r="C6" s="5" t="n">
        <v>41903</v>
      </c>
    </row>
    <row r="7" spans="1:3">
      <c r="A7" s="4" t="s">
        <v>49</v>
      </c>
      <c r="B7" s="5" t="n">
        <v>222611</v>
      </c>
      <c r="C7" s="5" t="n">
        <v>222516</v>
      </c>
    </row>
    <row r="8" spans="1:3">
      <c r="A8" s="4" t="s">
        <v>50</v>
      </c>
      <c r="B8" s="5" t="n">
        <v>118380</v>
      </c>
      <c r="C8" s="5" t="n">
        <v>118242</v>
      </c>
    </row>
    <row r="9" spans="1:3">
      <c r="A9" s="4" t="s">
        <v>690</v>
      </c>
    </row>
    <row r="10" spans="1:3">
      <c r="A10" s="3" t="s">
        <v>688</v>
      </c>
    </row>
    <row r="11" spans="1:3">
      <c r="A11" s="4" t="s">
        <v>29</v>
      </c>
      <c r="B11" s="5" t="n">
        <v>892085</v>
      </c>
      <c r="C11" s="5" t="n">
        <v>866360</v>
      </c>
    </row>
    <row r="12" spans="1:3">
      <c r="A12" s="4" t="s">
        <v>691</v>
      </c>
      <c r="B12" s="5" t="n">
        <v>10883740</v>
      </c>
      <c r="C12" s="5" t="n">
        <v>10637813</v>
      </c>
    </row>
    <row r="13" spans="1:3">
      <c r="A13" s="4" t="s">
        <v>47</v>
      </c>
      <c r="B13" s="5" t="n">
        <v>80609</v>
      </c>
      <c r="C13" s="5" t="n">
        <v>65110</v>
      </c>
    </row>
    <row r="14" spans="1:3">
      <c r="A14" s="4" t="s">
        <v>692</v>
      </c>
    </row>
    <row r="15" spans="1:3">
      <c r="A15" s="3" t="s">
        <v>688</v>
      </c>
    </row>
    <row r="16" spans="1:3">
      <c r="A16" s="4" t="s">
        <v>29</v>
      </c>
      <c r="B16" s="5" t="n">
        <v>892085</v>
      </c>
      <c r="C16" s="5" t="n">
        <v>866360</v>
      </c>
    </row>
    <row r="17" spans="1:3">
      <c r="A17" s="4" t="s">
        <v>691</v>
      </c>
      <c r="B17" s="5" t="n">
        <v>10883740</v>
      </c>
      <c r="C17" s="5" t="n">
        <v>10637813</v>
      </c>
    </row>
    <row r="18" spans="1:3">
      <c r="A18" s="4" t="s">
        <v>47</v>
      </c>
      <c r="B18" s="5" t="n">
        <v>80609</v>
      </c>
      <c r="C18" s="5" t="n">
        <v>65110</v>
      </c>
    </row>
    <row r="19" spans="1:3">
      <c r="A19" s="4" t="s">
        <v>693</v>
      </c>
    </row>
    <row r="20" spans="1:3">
      <c r="A20" s="3" t="s">
        <v>688</v>
      </c>
    </row>
    <row r="21" spans="1:3">
      <c r="A21" s="4" t="s">
        <v>663</v>
      </c>
      <c r="B21" s="5" t="n">
        <v>1470568</v>
      </c>
      <c r="C21" s="5" t="n">
        <v>1471612</v>
      </c>
    </row>
    <row r="22" spans="1:3">
      <c r="A22" s="4" t="s">
        <v>694</v>
      </c>
    </row>
    <row r="23" spans="1:3">
      <c r="A23" s="3" t="s">
        <v>688</v>
      </c>
    </row>
    <row r="24" spans="1:3">
      <c r="A24" s="4" t="s">
        <v>663</v>
      </c>
      <c r="B24" s="5" t="n">
        <v>1470568</v>
      </c>
      <c r="C24" s="5" t="n">
        <v>1471612</v>
      </c>
    </row>
    <row r="25" spans="1:3">
      <c r="A25" s="4" t="s">
        <v>695</v>
      </c>
    </row>
    <row r="26" spans="1:3">
      <c r="A26" s="3" t="s">
        <v>688</v>
      </c>
    </row>
    <row r="27" spans="1:3">
      <c r="A27" s="4" t="s">
        <v>696</v>
      </c>
      <c r="B27" s="5" t="n">
        <v>14718698</v>
      </c>
      <c r="C27" s="5" t="n">
        <v>14486574</v>
      </c>
    </row>
    <row r="28" spans="1:3">
      <c r="A28" s="4" t="s">
        <v>697</v>
      </c>
    </row>
    <row r="29" spans="1:3">
      <c r="A29" s="3" t="s">
        <v>688</v>
      </c>
    </row>
    <row r="30" spans="1:3">
      <c r="A30" s="4" t="s">
        <v>696</v>
      </c>
      <c r="B30" s="5" t="n">
        <v>14490939</v>
      </c>
      <c r="C30" s="5" t="n">
        <v>14221113</v>
      </c>
    </row>
    <row r="31" spans="1:3">
      <c r="A31" s="4" t="s">
        <v>698</v>
      </c>
    </row>
    <row r="32" spans="1:3">
      <c r="A32" s="3" t="s">
        <v>688</v>
      </c>
    </row>
    <row r="33" spans="1:3">
      <c r="A33" s="4" t="s">
        <v>689</v>
      </c>
      <c r="B33" s="5" t="n">
        <v>4829687</v>
      </c>
      <c r="C33" s="5" t="n">
        <v>4937065</v>
      </c>
    </row>
    <row r="34" spans="1:3">
      <c r="A34" s="4" t="s">
        <v>48</v>
      </c>
      <c r="B34" s="5" t="n">
        <v>42291</v>
      </c>
      <c r="C34" s="5" t="n">
        <v>41903</v>
      </c>
    </row>
    <row r="35" spans="1:3">
      <c r="A35" s="4" t="s">
        <v>49</v>
      </c>
      <c r="B35" s="5" t="n">
        <v>222611</v>
      </c>
      <c r="C35" s="5" t="n">
        <v>222516</v>
      </c>
    </row>
    <row r="36" spans="1:3">
      <c r="A36" s="4" t="s">
        <v>50</v>
      </c>
      <c r="B36" s="5" t="n">
        <v>118380</v>
      </c>
      <c r="C36" s="5" t="n">
        <v>118242</v>
      </c>
    </row>
    <row r="37" spans="1:3">
      <c r="A37" s="4" t="s">
        <v>699</v>
      </c>
    </row>
    <row r="38" spans="1:3">
      <c r="A38" s="3" t="s">
        <v>688</v>
      </c>
    </row>
    <row r="39" spans="1:3">
      <c r="A39" s="4" t="s">
        <v>689</v>
      </c>
      <c r="B39" s="5" t="n">
        <v>4857010</v>
      </c>
      <c r="C39" s="5" t="n">
        <v>4965279</v>
      </c>
    </row>
    <row r="40" spans="1:3">
      <c r="A40" s="4" t="s">
        <v>48</v>
      </c>
      <c r="B40" s="5" t="n">
        <v>42829</v>
      </c>
      <c r="C40" s="5" t="n">
        <v>42696</v>
      </c>
    </row>
    <row r="41" spans="1:3">
      <c r="A41" s="4" t="s">
        <v>49</v>
      </c>
      <c r="B41" s="5" t="n">
        <v>222442</v>
      </c>
      <c r="C41" s="5" t="n">
        <v>223133</v>
      </c>
    </row>
    <row r="42" spans="1:3">
      <c r="A42" s="4" t="s">
        <v>50</v>
      </c>
      <c r="B42" s="7" t="n">
        <v>85749</v>
      </c>
      <c r="C42" s="7" t="n">
        <v>844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701</v>
      </c>
    </row>
    <row r="3" spans="1:3">
      <c r="A3" s="4" t="s">
        <v>47</v>
      </c>
      <c r="B3" s="7" t="n">
        <v>80609</v>
      </c>
      <c r="C3" s="7" t="n">
        <v>651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4</v>
      </c>
    </row>
    <row r="3" spans="1:3">
      <c r="A3" s="3" t="s">
        <v>703</v>
      </c>
    </row>
    <row r="4" spans="1:3">
      <c r="A4" s="4" t="s">
        <v>704</v>
      </c>
      <c r="B4" s="7" t="n">
        <v>2791607</v>
      </c>
    </row>
    <row r="5" spans="1:3">
      <c r="A5" s="4" t="s">
        <v>112</v>
      </c>
      <c r="B5" s="5" t="n">
        <v>12081</v>
      </c>
      <c r="C5" s="7" t="n">
        <v>4195</v>
      </c>
    </row>
    <row r="6" spans="1:3">
      <c r="A6" s="4" t="s">
        <v>113</v>
      </c>
      <c r="B6" s="5" t="n">
        <v>-4228</v>
      </c>
      <c r="C6" s="5" t="n">
        <v>-1723</v>
      </c>
    </row>
    <row r="7" spans="1:3">
      <c r="A7" s="4" t="s">
        <v>114</v>
      </c>
      <c r="B7" s="5" t="n">
        <v>7853</v>
      </c>
      <c r="C7" s="5" t="n">
        <v>2472</v>
      </c>
    </row>
    <row r="8" spans="1:3">
      <c r="A8" s="4" t="s">
        <v>705</v>
      </c>
      <c r="B8" s="5" t="n">
        <v>2873317</v>
      </c>
    </row>
    <row r="9" spans="1:3">
      <c r="A9" s="4" t="s">
        <v>121</v>
      </c>
    </row>
    <row r="10" spans="1:3">
      <c r="A10" s="3" t="s">
        <v>703</v>
      </c>
    </row>
    <row r="11" spans="1:3">
      <c r="A11" s="4" t="s">
        <v>704</v>
      </c>
      <c r="B11" s="5" t="n">
        <v>-25920</v>
      </c>
      <c r="C11" s="5" t="n">
        <v>7959</v>
      </c>
    </row>
    <row r="12" spans="1:3">
      <c r="A12" s="4" t="s">
        <v>114</v>
      </c>
      <c r="B12" s="5" t="n">
        <v>7853</v>
      </c>
      <c r="C12" s="5" t="n">
        <v>2472</v>
      </c>
    </row>
    <row r="13" spans="1:3">
      <c r="A13" s="4" t="s">
        <v>705</v>
      </c>
      <c r="B13" s="7" t="n">
        <v>-18067</v>
      </c>
      <c r="C13" s="7" t="n">
        <v>104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125</v>
      </c>
      <c r="B4" s="8" t="n">
        <v>0.17</v>
      </c>
      <c r="C4" s="8" t="n">
        <v>0.15</v>
      </c>
    </row>
    <row r="5" spans="1:3">
      <c r="A5" s="4" t="s">
        <v>137</v>
      </c>
      <c r="B5" s="5" t="n">
        <v>69655</v>
      </c>
      <c r="C5" s="5" t="n">
        <v>27200</v>
      </c>
    </row>
    <row r="6" spans="1:3">
      <c r="A6" s="4" t="s">
        <v>138</v>
      </c>
      <c r="B6" s="5" t="n">
        <v>238794</v>
      </c>
      <c r="C6" s="5" t="n">
        <v>213907</v>
      </c>
    </row>
    <row r="7" spans="1:3">
      <c r="A7" s="4" t="s">
        <v>139</v>
      </c>
      <c r="B7" s="5" t="n">
        <v>1018</v>
      </c>
      <c r="C7" s="5" t="n">
        <v>58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4</v>
      </c>
    </row>
    <row r="3" spans="1:3">
      <c r="A3" s="3" t="s">
        <v>212</v>
      </c>
    </row>
    <row r="4" spans="1:3">
      <c r="A4" s="4" t="s">
        <v>707</v>
      </c>
      <c r="B4" s="7" t="n">
        <v>5338</v>
      </c>
      <c r="C4" s="7" t="n">
        <v>3221</v>
      </c>
    </row>
    <row r="5" spans="1:3">
      <c r="A5" s="4" t="s">
        <v>708</v>
      </c>
      <c r="B5" s="5" t="n">
        <v>1919</v>
      </c>
      <c r="C5" s="5" t="n">
        <v>1058</v>
      </c>
    </row>
    <row r="6" spans="1:3">
      <c r="A6" s="4" t="s">
        <v>709</v>
      </c>
      <c r="B6" s="5" t="n">
        <v>1190</v>
      </c>
      <c r="C6" s="5" t="n">
        <v>1116</v>
      </c>
    </row>
    <row r="7" spans="1:3">
      <c r="A7" s="4" t="s">
        <v>710</v>
      </c>
      <c r="B7" s="5" t="n">
        <v>3970</v>
      </c>
      <c r="C7" s="5" t="n">
        <v>1752</v>
      </c>
    </row>
    <row r="8" spans="1:3">
      <c r="A8" s="4" t="s">
        <v>711</v>
      </c>
      <c r="B8" s="5" t="n">
        <v>2473</v>
      </c>
      <c r="C8" s="5" t="n">
        <v>506</v>
      </c>
    </row>
    <row r="9" spans="1:3">
      <c r="A9" s="4" t="s">
        <v>712</v>
      </c>
      <c r="B9" s="5" t="n">
        <v>1138</v>
      </c>
      <c r="C9" s="5" t="n">
        <v>880</v>
      </c>
    </row>
    <row r="10" spans="1:3">
      <c r="A10" s="4" t="s">
        <v>713</v>
      </c>
      <c r="B10" s="5" t="n">
        <v>1855</v>
      </c>
      <c r="C10" s="5" t="n">
        <v>1504</v>
      </c>
    </row>
    <row r="11" spans="1:3">
      <c r="A11" s="4" t="s">
        <v>714</v>
      </c>
      <c r="B11" s="5" t="n">
        <v>1000</v>
      </c>
      <c r="C11" s="5" t="n">
        <v>1200</v>
      </c>
    </row>
    <row r="12" spans="1:3">
      <c r="A12" s="4" t="s">
        <v>715</v>
      </c>
      <c r="B12" s="5" t="n">
        <v>742</v>
      </c>
      <c r="C12" s="5" t="n">
        <v>339</v>
      </c>
    </row>
    <row r="13" spans="1:3">
      <c r="A13" s="4" t="s">
        <v>716</v>
      </c>
      <c r="B13" s="5" t="n">
        <v>1302</v>
      </c>
      <c r="C13" s="5" t="n">
        <v>1037</v>
      </c>
    </row>
    <row r="14" spans="1:3">
      <c r="A14" s="4" t="s">
        <v>717</v>
      </c>
      <c r="B14" s="5" t="n">
        <v>596</v>
      </c>
      <c r="C14" s="5" t="n">
        <v>670</v>
      </c>
    </row>
    <row r="15" spans="1:3">
      <c r="A15" s="4" t="s">
        <v>718</v>
      </c>
      <c r="B15" s="5" t="n">
        <v>3145</v>
      </c>
      <c r="C15" s="5" t="n">
        <v>1726</v>
      </c>
    </row>
    <row r="16" spans="1:3">
      <c r="A16" s="4" t="s">
        <v>94</v>
      </c>
      <c r="B16" s="5" t="n">
        <v>1854</v>
      </c>
      <c r="C16" s="5" t="n">
        <v>784</v>
      </c>
    </row>
    <row r="17" spans="1:3">
      <c r="A17" s="4" t="s">
        <v>719</v>
      </c>
      <c r="B17" s="7" t="n">
        <v>26522</v>
      </c>
      <c r="C17" s="7" t="n">
        <v>157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21</v>
      </c>
    </row>
    <row r="2" spans="1:2">
      <c r="A2" s="4" t="s">
        <v>280</v>
      </c>
    </row>
    <row r="3" spans="1:2">
      <c r="A3" s="3" t="s">
        <v>281</v>
      </c>
    </row>
    <row r="4" spans="1:2">
      <c r="A4" s="4" t="s">
        <v>282</v>
      </c>
      <c r="B4" s="10"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103</v>
      </c>
      <c r="B4" s="7" t="n">
        <v>89211</v>
      </c>
      <c r="C4" s="7" t="n">
        <v>51695</v>
      </c>
    </row>
    <row r="5" spans="1:3">
      <c r="A5" s="3" t="s">
        <v>142</v>
      </c>
    </row>
    <row r="6" spans="1:3">
      <c r="A6" s="4" t="s">
        <v>143</v>
      </c>
      <c r="B6" s="5" t="n">
        <v>5027</v>
      </c>
      <c r="C6" s="5" t="n">
        <v>2970</v>
      </c>
    </row>
    <row r="7" spans="1:3">
      <c r="A7" s="4" t="s">
        <v>144</v>
      </c>
      <c r="B7" s="5" t="n">
        <v>3377</v>
      </c>
      <c r="C7" s="5" t="n">
        <v>1865</v>
      </c>
    </row>
    <row r="8" spans="1:3">
      <c r="A8" s="4" t="s">
        <v>104</v>
      </c>
      <c r="B8" s="5" t="n">
        <v>-23</v>
      </c>
      <c r="C8" s="5" t="n">
        <v>-7</v>
      </c>
    </row>
    <row r="9" spans="1:3">
      <c r="A9" s="4" t="s">
        <v>85</v>
      </c>
      <c r="B9" s="5" t="n">
        <v>4933</v>
      </c>
      <c r="C9" s="5" t="n">
        <v>2017</v>
      </c>
    </row>
    <row r="10" spans="1:3">
      <c r="A10" s="4" t="s">
        <v>145</v>
      </c>
      <c r="B10" s="5" t="n">
        <v>596</v>
      </c>
      <c r="C10" s="5" t="n">
        <v>670</v>
      </c>
    </row>
    <row r="11" spans="1:3">
      <c r="A11" s="4" t="s">
        <v>146</v>
      </c>
      <c r="B11" s="5" t="n">
        <v>2819</v>
      </c>
      <c r="C11" s="5" t="n">
        <v>230</v>
      </c>
    </row>
    <row r="12" spans="1:3">
      <c r="A12" s="4" t="s">
        <v>147</v>
      </c>
      <c r="B12" s="5" t="n">
        <v>-48222</v>
      </c>
      <c r="C12" s="5" t="n">
        <v>-47322</v>
      </c>
    </row>
    <row r="13" spans="1:3">
      <c r="A13" s="4" t="s">
        <v>148</v>
      </c>
      <c r="B13" s="5" t="n">
        <v>56041</v>
      </c>
      <c r="C13" s="5" t="n">
        <v>45059</v>
      </c>
    </row>
    <row r="14" spans="1:3">
      <c r="A14" s="4" t="s">
        <v>149</v>
      </c>
      <c r="B14" s="5" t="n">
        <v>-20619</v>
      </c>
      <c r="C14" s="5" t="n">
        <v>-9651</v>
      </c>
    </row>
    <row r="15" spans="1:3">
      <c r="A15" s="4" t="s">
        <v>93</v>
      </c>
      <c r="B15" s="5" t="n">
        <v>-1619</v>
      </c>
      <c r="C15" s="5" t="n">
        <v>-1027</v>
      </c>
    </row>
    <row r="16" spans="1:3">
      <c r="A16" s="4" t="s">
        <v>150</v>
      </c>
      <c r="B16" s="5" t="n">
        <v>6899</v>
      </c>
      <c r="C16" s="5" t="n">
        <v>-1921</v>
      </c>
    </row>
    <row r="17" spans="1:3">
      <c r="A17" s="4" t="s">
        <v>151</v>
      </c>
      <c r="B17" s="5" t="n">
        <v>-4464</v>
      </c>
      <c r="C17" s="5" t="n">
        <v>-2861</v>
      </c>
    </row>
    <row r="18" spans="1:3">
      <c r="A18" s="4" t="s">
        <v>129</v>
      </c>
      <c r="B18" s="5" t="n">
        <v>3712</v>
      </c>
      <c r="C18" s="5" t="n">
        <v>2020</v>
      </c>
    </row>
    <row r="19" spans="1:3">
      <c r="A19" s="4" t="s">
        <v>152</v>
      </c>
      <c r="C19" s="5" t="n">
        <v>-550</v>
      </c>
    </row>
    <row r="20" spans="1:3">
      <c r="A20" s="3" t="s">
        <v>153</v>
      </c>
    </row>
    <row r="21" spans="1:3">
      <c r="A21" s="4" t="s">
        <v>37</v>
      </c>
      <c r="B21" s="5" t="n">
        <v>14388</v>
      </c>
      <c r="C21" s="5" t="n">
        <v>-7828</v>
      </c>
    </row>
    <row r="22" spans="1:3">
      <c r="A22" s="4" t="s">
        <v>154</v>
      </c>
      <c r="B22" s="5" t="n">
        <v>5939</v>
      </c>
      <c r="C22" s="5" t="n">
        <v>-2135</v>
      </c>
    </row>
    <row r="23" spans="1:3">
      <c r="A23" s="4" t="s">
        <v>51</v>
      </c>
      <c r="B23" s="5" t="n">
        <v>24036</v>
      </c>
      <c r="C23" s="5" t="n">
        <v>12091</v>
      </c>
    </row>
    <row r="24" spans="1:3">
      <c r="A24" s="4" t="s">
        <v>155</v>
      </c>
      <c r="B24" s="5" t="n">
        <v>142031</v>
      </c>
      <c r="C24" s="5" t="n">
        <v>45315</v>
      </c>
    </row>
    <row r="25" spans="1:3">
      <c r="A25" s="3" t="s">
        <v>156</v>
      </c>
    </row>
    <row r="26" spans="1:3">
      <c r="A26" s="4" t="s">
        <v>157</v>
      </c>
      <c r="B26" s="5" t="n">
        <v>32188</v>
      </c>
      <c r="C26" s="5" t="n">
        <v>58176</v>
      </c>
    </row>
    <row r="27" spans="1:3">
      <c r="A27" s="4" t="s">
        <v>158</v>
      </c>
      <c r="B27" s="5" t="n">
        <v>-21882</v>
      </c>
      <c r="C27" s="5" t="n">
        <v>-79810</v>
      </c>
    </row>
    <row r="28" spans="1:3">
      <c r="A28" s="4" t="s">
        <v>159</v>
      </c>
      <c r="B28" s="5" t="n">
        <v>-546734</v>
      </c>
      <c r="C28" s="5" t="n">
        <v>-1064677</v>
      </c>
    </row>
    <row r="29" spans="1:3">
      <c r="A29" s="4" t="s">
        <v>160</v>
      </c>
      <c r="B29" s="5" t="n">
        <v>312514</v>
      </c>
      <c r="C29" s="5" t="n">
        <v>135373</v>
      </c>
    </row>
    <row r="30" spans="1:3">
      <c r="A30" s="4" t="s">
        <v>161</v>
      </c>
      <c r="B30" s="5" t="n">
        <v>-7465</v>
      </c>
      <c r="C30" s="5" t="n">
        <v>-6582</v>
      </c>
    </row>
    <row r="31" spans="1:3">
      <c r="A31" s="4" t="s">
        <v>162</v>
      </c>
      <c r="C31" s="5" t="n">
        <v>-42000</v>
      </c>
    </row>
    <row r="32" spans="1:3">
      <c r="A32" s="4" t="s">
        <v>163</v>
      </c>
      <c r="B32" s="5" t="n">
        <v>16847</v>
      </c>
      <c r="C32" s="5" t="n">
        <v>5654</v>
      </c>
    </row>
    <row r="33" spans="1:3">
      <c r="A33" s="4" t="s">
        <v>164</v>
      </c>
      <c r="B33" s="5" t="n">
        <v>-42</v>
      </c>
      <c r="C33" s="5" t="n">
        <v>223</v>
      </c>
    </row>
    <row r="34" spans="1:3">
      <c r="A34" s="4" t="s">
        <v>165</v>
      </c>
      <c r="B34" s="5" t="n">
        <v>-214574</v>
      </c>
      <c r="C34" s="5" t="n">
        <v>-993643</v>
      </c>
    </row>
    <row r="35" spans="1:3">
      <c r="A35" s="3" t="s">
        <v>166</v>
      </c>
    </row>
    <row r="36" spans="1:3">
      <c r="A36" s="4" t="s">
        <v>167</v>
      </c>
      <c r="B36" s="5" t="n">
        <v>138549</v>
      </c>
      <c r="C36" s="5" t="n">
        <v>1655357</v>
      </c>
    </row>
    <row r="37" spans="1:3">
      <c r="A37" s="4" t="s">
        <v>168</v>
      </c>
      <c r="B37" s="5" t="n">
        <v>388</v>
      </c>
      <c r="C37" s="5" t="n">
        <v>-162608</v>
      </c>
    </row>
    <row r="38" spans="1:3">
      <c r="A38" s="4" t="s">
        <v>169</v>
      </c>
      <c r="B38" s="5" t="n">
        <v>15499</v>
      </c>
      <c r="C38" s="5" t="n">
        <v>83</v>
      </c>
    </row>
    <row r="39" spans="1:3">
      <c r="A39" s="4" t="s">
        <v>170</v>
      </c>
      <c r="B39" s="5" t="n">
        <v>1171</v>
      </c>
      <c r="C39" s="5" t="n">
        <v>322</v>
      </c>
    </row>
    <row r="40" spans="1:3">
      <c r="A40" s="4" t="s">
        <v>152</v>
      </c>
      <c r="C40" s="5" t="n">
        <v>550</v>
      </c>
    </row>
    <row r="41" spans="1:3">
      <c r="A41" s="4" t="s">
        <v>171</v>
      </c>
      <c r="B41" s="5" t="n">
        <v>-20659</v>
      </c>
      <c r="C41" s="5" t="n">
        <v>-13603</v>
      </c>
    </row>
    <row r="42" spans="1:3">
      <c r="A42" s="4" t="s">
        <v>172</v>
      </c>
      <c r="B42" s="5" t="n">
        <v>134948</v>
      </c>
      <c r="C42" s="5" t="n">
        <v>1480101</v>
      </c>
    </row>
    <row r="43" spans="1:3">
      <c r="A43" s="4" t="s">
        <v>173</v>
      </c>
      <c r="B43" s="5" t="n">
        <v>62405</v>
      </c>
      <c r="C43" s="5" t="n">
        <v>531773</v>
      </c>
    </row>
    <row r="44" spans="1:3">
      <c r="A44" s="4" t="s">
        <v>174</v>
      </c>
      <c r="B44" s="5" t="n">
        <v>866360</v>
      </c>
      <c r="C44" s="5" t="n">
        <v>90988</v>
      </c>
    </row>
    <row r="45" spans="1:3">
      <c r="A45" s="4" t="s">
        <v>175</v>
      </c>
      <c r="B45" s="7" t="n">
        <v>928765</v>
      </c>
      <c r="C45" s="7" t="n">
        <v>6227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2:29Z</dcterms:created>
  <dcterms:modified xmlns:dcterms="http://purl.org/dc/terms/" xmlns:xsi="http://www.w3.org/2001/XMLSchema-instance" xsi:type="dcterms:W3CDTF">2017-05-05T16:02:29Z</dcterms:modified>
</cp:coreProperties>
</file>